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Impairments and Credit Losses" sheetId="10" state="visible" r:id="rId10"/>
    <sheet xmlns:r="http://schemas.openxmlformats.org/officeDocument/2006/relationships" name="Revenues" sheetId="11" state="visible" r:id="rId11"/>
    <sheet xmlns:r="http://schemas.openxmlformats.org/officeDocument/2006/relationships" name="(Loss) Per Share" sheetId="12" state="visible" r:id="rId12"/>
    <sheet xmlns:r="http://schemas.openxmlformats.org/officeDocument/2006/relationships" name="Other Asset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hareholders' Equity" sheetId="17" state="visible" r:id="rId17"/>
    <sheet xmlns:r="http://schemas.openxmlformats.org/officeDocument/2006/relationships" name="Changes in Accumulated Other Co" sheetId="18" state="visible" r:id="rId18"/>
    <sheet xmlns:r="http://schemas.openxmlformats.org/officeDocument/2006/relationships" name="Fair Value Measurements and Der" sheetId="19" state="visible" r:id="rId19"/>
    <sheet xmlns:r="http://schemas.openxmlformats.org/officeDocument/2006/relationships" name="Restructuring Charges" sheetId="20" state="visible" r:id="rId20"/>
    <sheet xmlns:r="http://schemas.openxmlformats.org/officeDocument/2006/relationships" name="Summary of Significant Accoun_2" sheetId="21" state="visible" r:id="rId21"/>
    <sheet xmlns:r="http://schemas.openxmlformats.org/officeDocument/2006/relationships" name="Revenues (Tables)" sheetId="22" state="visible" r:id="rId22"/>
    <sheet xmlns:r="http://schemas.openxmlformats.org/officeDocument/2006/relationships" name="(Loss) Per Share (Tables)" sheetId="23" state="visible" r:id="rId23"/>
    <sheet xmlns:r="http://schemas.openxmlformats.org/officeDocument/2006/relationships" name="Other Assets (Tables)" sheetId="24" state="visible" r:id="rId24"/>
    <sheet xmlns:r="http://schemas.openxmlformats.org/officeDocument/2006/relationships" name="Debt (Tables)" sheetId="25" state="visible" r:id="rId25"/>
    <sheet xmlns:r="http://schemas.openxmlformats.org/officeDocument/2006/relationships" name="Leases (Tables)" sheetId="26" state="visible" r:id="rId26"/>
    <sheet xmlns:r="http://schemas.openxmlformats.org/officeDocument/2006/relationships" name="Commitment and Contingencies (T" sheetId="27" state="visible" r:id="rId27"/>
    <sheet xmlns:r="http://schemas.openxmlformats.org/officeDocument/2006/relationships" name="Changes in Accumulated Other _2" sheetId="28" state="visible" r:id="rId28"/>
    <sheet xmlns:r="http://schemas.openxmlformats.org/officeDocument/2006/relationships" name="Fair Value Measurements and D_2" sheetId="29" state="visible" r:id="rId29"/>
    <sheet xmlns:r="http://schemas.openxmlformats.org/officeDocument/2006/relationships" name="Restructuring Charges (Tables)" sheetId="30" state="visible" r:id="rId30"/>
    <sheet xmlns:r="http://schemas.openxmlformats.org/officeDocument/2006/relationships" name="General (Details)" sheetId="31" state="visible" r:id="rId31"/>
    <sheet xmlns:r="http://schemas.openxmlformats.org/officeDocument/2006/relationships" name="Impairment and Credit Losses - " sheetId="32" state="visible" r:id="rId32"/>
    <sheet xmlns:r="http://schemas.openxmlformats.org/officeDocument/2006/relationships" name="Revenues - Narrative (Details)" sheetId="33" state="visible" r:id="rId33"/>
    <sheet xmlns:r="http://schemas.openxmlformats.org/officeDocument/2006/relationships" name="Revenues - Disaggregation of Re" sheetId="34" state="visible" r:id="rId34"/>
    <sheet xmlns:r="http://schemas.openxmlformats.org/officeDocument/2006/relationships" name="(Loss) Per Share (Details)" sheetId="35" state="visible" r:id="rId35"/>
    <sheet xmlns:r="http://schemas.openxmlformats.org/officeDocument/2006/relationships" name="Other Assets - Narrative (Detai" sheetId="36" state="visible" r:id="rId36"/>
    <sheet xmlns:r="http://schemas.openxmlformats.org/officeDocument/2006/relationships" name="Other Assets - Share of Equity " sheetId="37" state="visible" r:id="rId37"/>
    <sheet xmlns:r="http://schemas.openxmlformats.org/officeDocument/2006/relationships" name="Other Assets - Notes Receivable" sheetId="38" state="visible" r:id="rId38"/>
    <sheet xmlns:r="http://schemas.openxmlformats.org/officeDocument/2006/relationships" name="Other Assets - Related Party Tr" sheetId="39" state="visible" r:id="rId39"/>
    <sheet xmlns:r="http://schemas.openxmlformats.org/officeDocument/2006/relationships" name="Other Assets - Summary of Credi" sheetId="40" state="visible" r:id="rId40"/>
    <sheet xmlns:r="http://schemas.openxmlformats.org/officeDocument/2006/relationships" name="Debt - Summary of Debt (Details" sheetId="41" state="visible" r:id="rId41"/>
    <sheet xmlns:r="http://schemas.openxmlformats.org/officeDocument/2006/relationships" name="Debt - Narrative (Details)" sheetId="42" state="visible" r:id="rId42"/>
    <sheet xmlns:r="http://schemas.openxmlformats.org/officeDocument/2006/relationships" name="Debt - Schedule of Maturities (" sheetId="43" state="visible" r:id="rId43"/>
    <sheet xmlns:r="http://schemas.openxmlformats.org/officeDocument/2006/relationships" name="Leases - Narrative (Details)" sheetId="44" state="visible" r:id="rId44"/>
    <sheet xmlns:r="http://schemas.openxmlformats.org/officeDocument/2006/relationships" name="Leases - Schedule of Lease Expe" sheetId="45" state="visible" r:id="rId45"/>
    <sheet xmlns:r="http://schemas.openxmlformats.org/officeDocument/2006/relationships" name="Leases - Schedule of Lease Term" sheetId="46" state="visible" r:id="rId46"/>
    <sheet xmlns:r="http://schemas.openxmlformats.org/officeDocument/2006/relationships" name="Leases - Supplemental Noncash I" sheetId="47" state="visible" r:id="rId47"/>
    <sheet xmlns:r="http://schemas.openxmlformats.org/officeDocument/2006/relationships" name="Leases - Schedule of Lease Matu" sheetId="48" state="visible" r:id="rId48"/>
    <sheet xmlns:r="http://schemas.openxmlformats.org/officeDocument/2006/relationships" name="Commitments and Contingencies -" sheetId="49" state="visible" r:id="rId49"/>
    <sheet xmlns:r="http://schemas.openxmlformats.org/officeDocument/2006/relationships" name="Commitment and Contingencies - " sheetId="50" state="visible" r:id="rId50"/>
    <sheet xmlns:r="http://schemas.openxmlformats.org/officeDocument/2006/relationships" name="Shareholders' Equity (Details)" sheetId="51" state="visible" r:id="rId51"/>
    <sheet xmlns:r="http://schemas.openxmlformats.org/officeDocument/2006/relationships" name="Changes in Accumulated Other _3" sheetId="52" state="visible" r:id="rId52"/>
    <sheet xmlns:r="http://schemas.openxmlformats.org/officeDocument/2006/relationships" name="Changes in Accumulated Other _4" sheetId="53" state="visible" r:id="rId53"/>
    <sheet xmlns:r="http://schemas.openxmlformats.org/officeDocument/2006/relationships" name="Changes in Accumulated Other _5" sheetId="54" state="visible" r:id="rId54"/>
    <sheet xmlns:r="http://schemas.openxmlformats.org/officeDocument/2006/relationships" name="Fair Value Measurements and D_3" sheetId="55" state="visible" r:id="rId55"/>
    <sheet xmlns:r="http://schemas.openxmlformats.org/officeDocument/2006/relationships" name="Fair Value Measurements and D_4" sheetId="56" state="visible" r:id="rId56"/>
    <sheet xmlns:r="http://schemas.openxmlformats.org/officeDocument/2006/relationships" name="Fair Value Measurements and D_5" sheetId="57" state="visible" r:id="rId57"/>
    <sheet xmlns:r="http://schemas.openxmlformats.org/officeDocument/2006/relationships" name="Fair Value Measurements and D_6" sheetId="58" state="visible" r:id="rId58"/>
    <sheet xmlns:r="http://schemas.openxmlformats.org/officeDocument/2006/relationships" name="Fair Value Measurements and D_7" sheetId="59" state="visible" r:id="rId59"/>
    <sheet xmlns:r="http://schemas.openxmlformats.org/officeDocument/2006/relationships" name="Fair Value Measurements and D_8" sheetId="60" state="visible" r:id="rId60"/>
    <sheet xmlns:r="http://schemas.openxmlformats.org/officeDocument/2006/relationships" name="Fair Value Measurements and D_9" sheetId="61" state="visible" r:id="rId61"/>
    <sheet xmlns:r="http://schemas.openxmlformats.org/officeDocument/2006/relationships" name="Fair Value Measurements and _10" sheetId="62" state="visible" r:id="rId62"/>
    <sheet xmlns:r="http://schemas.openxmlformats.org/officeDocument/2006/relationships" name="Fair Value Measurements and _11" sheetId="63" state="visible" r:id="rId63"/>
    <sheet xmlns:r="http://schemas.openxmlformats.org/officeDocument/2006/relationships" name="Fair Value Measurements and _12" sheetId="64" state="visible" r:id="rId64"/>
    <sheet xmlns:r="http://schemas.openxmlformats.org/officeDocument/2006/relationships" name="Fair Value Measurements and _13" sheetId="65" state="visible" r:id="rId65"/>
    <sheet xmlns:r="http://schemas.openxmlformats.org/officeDocument/2006/relationships" name="Fair Value Measurements and _14" sheetId="66" state="visible" r:id="rId66"/>
    <sheet xmlns:r="http://schemas.openxmlformats.org/officeDocument/2006/relationships" name="Fair Value Measurements and _15" sheetId="67" state="visible" r:id="rId67"/>
    <sheet xmlns:r="http://schemas.openxmlformats.org/officeDocument/2006/relationships" name="Fair Value Measurements and _16" sheetId="68" state="visible" r:id="rId68"/>
    <sheet xmlns:r="http://schemas.openxmlformats.org/officeDocument/2006/relationships" name="Restructuring Charges - Narrati" sheetId="69" state="visible" r:id="rId69"/>
    <sheet xmlns:r="http://schemas.openxmlformats.org/officeDocument/2006/relationships" name="Restructuring Charges - Summary"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_(&quot;€ &quot;#,##0_);_(&quot;€ &quot;(#,##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11884</t>
        </is>
      </c>
    </row>
    <row r="9">
      <c r="A9" s="4" t="inlineStr">
        <is>
          <t>Entity Registrant Name</t>
        </is>
      </c>
      <c r="B9" s="4" t="inlineStr">
        <is>
          <t>ROYAL CARIBBEAN CRUISES LTD</t>
        </is>
      </c>
    </row>
    <row r="10">
      <c r="A10" s="4" t="inlineStr">
        <is>
          <t>Entity Incorporation, State or Country Code</t>
        </is>
      </c>
      <c r="B10" s="4" t="inlineStr">
        <is>
          <t>N0</t>
        </is>
      </c>
    </row>
    <row r="11">
      <c r="A11" s="4" t="inlineStr">
        <is>
          <t>Entity Tax Identification Number</t>
        </is>
      </c>
      <c r="B11" s="4" t="inlineStr">
        <is>
          <t>98-0081645</t>
        </is>
      </c>
    </row>
    <row r="12">
      <c r="A12" s="4" t="inlineStr">
        <is>
          <t>Entity Address, Address Line One</t>
        </is>
      </c>
      <c r="B12" s="4" t="inlineStr">
        <is>
          <t>1050 Caribbean Way</t>
        </is>
      </c>
    </row>
    <row r="13">
      <c r="A13" s="4" t="inlineStr">
        <is>
          <t>Entity Address, City or Town</t>
        </is>
      </c>
      <c r="B13" s="4" t="inlineStr">
        <is>
          <t>Miami</t>
        </is>
      </c>
    </row>
    <row r="14">
      <c r="A14" s="4" t="inlineStr">
        <is>
          <t>Entity Address, State or Province</t>
        </is>
      </c>
      <c r="B14" s="4" t="inlineStr">
        <is>
          <t>FL</t>
        </is>
      </c>
    </row>
    <row r="15">
      <c r="A15" s="4" t="inlineStr">
        <is>
          <t>Entity Address, Postal Zip Code</t>
        </is>
      </c>
      <c r="B15" s="4" t="inlineStr">
        <is>
          <t>33132</t>
        </is>
      </c>
    </row>
    <row r="16">
      <c r="A16" s="4" t="inlineStr">
        <is>
          <t>City Area Code</t>
        </is>
      </c>
      <c r="B16" s="4" t="inlineStr">
        <is>
          <t>305</t>
        </is>
      </c>
    </row>
    <row r="17">
      <c r="A17" s="4" t="inlineStr">
        <is>
          <t>Local Phone Number</t>
        </is>
      </c>
      <c r="B17" s="4" t="inlineStr">
        <is>
          <t>539-6000</t>
        </is>
      </c>
    </row>
    <row r="18">
      <c r="A18" s="4" t="inlineStr">
        <is>
          <t>Title of 12(b) Security</t>
        </is>
      </c>
      <c r="B18" s="4" t="inlineStr">
        <is>
          <t>Common Stock, par value $0.01 per share</t>
        </is>
      </c>
    </row>
    <row r="19">
      <c r="A19" s="4" t="inlineStr">
        <is>
          <t>Trading Symbol</t>
        </is>
      </c>
      <c r="B19" s="4" t="inlineStr">
        <is>
          <t>RCL</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54694208</v>
      </c>
    </row>
    <row r="28">
      <c r="A28" s="4" t="inlineStr">
        <is>
          <t>Entity Central Index Key</t>
        </is>
      </c>
      <c r="B28" s="4" t="inlineStr">
        <is>
          <t>0000884887</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s and Credit Losses</t>
        </is>
      </c>
      <c r="B1" s="2" t="inlineStr">
        <is>
          <t>6 Months Ended</t>
        </is>
      </c>
    </row>
    <row r="2">
      <c r="B2" s="2" t="inlineStr">
        <is>
          <t>Jun. 30, 2021</t>
        </is>
      </c>
    </row>
    <row r="3">
      <c r="A3" s="3" t="inlineStr">
        <is>
          <t>Goodwill and Intangible Assets Disclosure [Abstract]</t>
        </is>
      </c>
    </row>
    <row r="4">
      <c r="A4" s="4" t="inlineStr">
        <is>
          <t>Impairments and Credit Losses</t>
        </is>
      </c>
      <c r="B4" s="4" t="inlineStr">
        <is>
          <t>Note 3. Impairments and Credit Losses Starting in early 2020, the challenges related to COVID-19 have significantly impacted our expected investments, operating plans and projected cash flows. Refer to Note 1 . General for further information regarding COVID-19 and its impact to the Company. As a result of these events, we performed interim impairment evaluations during 2020 on certain assets. During the quarter and six months ended June 30, 2020, we recognized combined impairment and credit losses of $156.5 million and $1.3 billion, respectively, which are reported within Impairment and credit losses within our consolidated statements of comprehensive loss. For the quarter ended June 30, 2020, we recognized impairment losses of $64.9 million primarily related to our property and equipment, net and right-of-use assets. We recognized impairment losses of $1.1 billion during the six months ended June 30, 2020 primarily related to goodwill, trademarks and trade names, property and equipment, net and right-of-use assets. The credit losses of $91.6 million and $129.7 million recognized during the quarter and six months ended June 30, 2020, respectively, related to our notes receivable. In addition, an impairment charge of $39.7 million related to our equity investments was recognized in earnings during the quarter ended March 31, 2020 and is reported within Equity investment loss within our consolidated statements of comprehensive loss for the six months ended June 30, 2020. For the quarter ended March 31, 2021, we had no indication of impairment or credit losses. During the quarter ended June 30, 2021, we determined that certain construction in progress projects would be reduced in scope or would no longer be completed due to the impact COVID-19 has had on our operations. This led to an impairment of $40.6 million of construction in progress assets previously reported in Property and equipment, net. This impairment charge was reported within Impairment and Credit Losses in our consolidated statements of comprehensive loss for the three and six months ended June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1</t>
        </is>
      </c>
    </row>
    <row r="3">
      <c r="A3" s="3" t="inlineStr">
        <is>
          <t>Revenue from Contract with Customer [Abstract]</t>
        </is>
      </c>
    </row>
    <row r="4">
      <c r="A4" s="4" t="inlineStr">
        <is>
          <t>Revenues</t>
        </is>
      </c>
      <c r="B4" s="4" t="inlineStr">
        <is>
          <t>Note 4 . Revenues Revenue Recognition Revenues are measured based on consideration specified in our contracts with customers and are recognized as the related performance obligations are satisfied. Historically, the majority of our revenues when we are operating are derived from passenger cruise contracts which are reported within Passenger ticket revenues in our consolidated statements of comprehensive loss. Our performance obligation under these contracts is to provide a cruise vacation in exchange for the ticket price. We satisfy this performance obligation and recognize revenue over the duration of each cruise, which generally range from two Passenger ticket revenues include charges to our guests for port costs that vary with passenger head counts. These type of port costs, along with port costs that do not vary by passenger head counts, are included in our cruise operating expenses. The amounts of port costs charged to our guests and included within Passenger ticket revenues on a gross basis were $3.2 million for the quarter ended June 30, 2021 compared to no port costs charged for the quarter ended June 30, 2020. Port costs charged to our guest and included within Passenger ticket revenues were $4.7 million and $124.5 million for the six months ended June 30, 2021 and 2020, respectively. Our total revenues also include O nboard and other revenues , which historically have consisted primarily of revenues from the sale of goods and services onboard our ships that are not included in passenger ticket prices. We receive payment before or concurrently with the transfer of these goods and services to passengers during a cruise and recognize revenue at the time of transfer over the duration of the related cruise. As a practical expedient, we have omitted disclosures on our remaining performance obligations as the duration of our contracts with customers is less than a year. Disaggregated Revenues The following table disaggregates our total revenues by geographic regions where we provide cruise itineraries (in thousands): Quarter Ended June 30, Six Months Ended June 30, 2021 2020 2021 2020 Revenues by itinerary North America(1) $ 11,632 $ 25,574 $ 11,632 $ 1,350,147 Asia/Pacific(2) 19,317 38,539 49,202 400,937 Europe(3) 3,765 — 3,765 19,135 Other regions(4) 1,900 73,082 2,710 231,530 Total revenues by itinerary 36,614 137,195 67,309 2,001,749 Other revenues(5) 14,300 38,410 25,619 206,606 Total revenues $ 50,914 $ 175,605 $ 92,928 $ 2,208,355 (1) Includes the United States, Canada, Mexico and the Caribbean. (2) Includes Southeast Asia (e.g., Singapore, Thailand and the Philippines), East Asia (e.g., China and Japan), South Asia (e.g., India and Pakistan) and Oceania (e.g., Australia and Fiji Islands) regions. (3) Includes European countries (e.g., Nordics, Germany, France, Italy, Spain and the United Kingdom). (4) Includes seasonality impacted itineraries primarily in South and Latin American countries. (5) Includes revenues primarily related to cancellation fees, vacation protection insurance, pre- and post-cruise tours and fees for operating certain port facilities. Amounts also include revenues related to our bareboat charter, which was terminated when Pullmantur Holdings filed for reorganization in Spain in 2020, and procurement and management related services we perform on behalf of our unconsolidated affiliates and third parties. Refer to Note 6 . Other Assets for more information on our unconsolidated affiliates. Passenger ticket revenues are attributed to geographic areas based on where the reservation originates. For the quarters ended June 30, 2021 and 2020, our guests were sourced from the following areas: Quarter Ended June 30, 2021 2020 Passenger ticket revenues: Singapore 54 % — % United States 44 % 61 % United Kingdom — % 18 % China — % 11 % All other countries (1) 2 % 10 % Six Months Ended June 30, 2021 2020 Passenger ticket revenues: Singapore 61 % — % China 15 % 3 % United States 23 % 67 % All other countries (1) 1 % 30 % (1) No other individual country's revenue exceeded 10% for the quarters and six months ended June 30, 2021 and 2020. Customer Deposits and Contract Liabilities Our payment terms generally require an upfront deposit to confirm a reservation, with the balance due prior to the cruise. Deposits received on sales of passenger cruises are initially recorded as Customer deposits in our consolidated balance sheets and subsequently recognized as passenger ticket revenues during the duration of the cruise. ASC 606, Revenues from Contracts with Customers , defines a “contract liability” as an entity’s obligation to transfer goods or services to a customer for which the entity has received consideration from the customer. We do not consider customer deposits to be a contract liability until the customer no longer retains the unilateral right, resulting from the passage of time, to cancel such customer's reservation and receive a full refund. The current reduction in demand for cruising due to COVID-19 resulted in an unprecedented low level of advance bookings and the associated customer deposits received. At the same time, we have experienced significant cancellations as a result of the COVID-19 pandemic operations, which has led to issuance of refunds to customers, while the remainder have been rebooked on future cruises or received credits in lieu of cash refunds. As of June 30, 2021, refunds due to customers mostly as a result of booking cancellations were $107.9 million compared to $95.8 million as of December 31, 2020. Due to the uncertainty around the return of demand for cruising, we are unable to estimate the amount of the June 30, 2021 customer deposits that will be recognized in earnings compared to amounts that will be refunded to customers or issued as a credit for future travel through the end of 2021. Customer deposits presented in our consolidated balance sheets include contract liabilities of $283.7 million and $124.8 million as of June 30, 2021 and December 31, 2020, respectively. Contract Receivables and Contract Assets Although we generally require full payment from our customers prior to their cruise, we grant credit terms to a relatively small portion of our revenue sourced in select markets outside of the United States. As a result, we have outstanding receivables from passenger cruise contracts in those markets. We also have receivables from credit card merchants for cruise ticket purchases and goods and services sold to guests during cruises that are collected before, during or shortly after the cruise voyage. In addition, we have receivables due from concessionaires onboard our vessels. These receivables are included within Trade and other receivables, net in our consolidated balance sheets. We have contract assets that are conditional rights to consideration for satisfying the construction services performance obligations under a service concession arrangement. As of June 30, 2021 and December 31, 2020, our contract assets were $53.7 million and were included within Other assets in our consolidated balance sheets. Given the short duration of our cruises and our collection terms, we do not have any other significant contract assets. Assets Recognized from the Costs to Obtain a Contract with a Customer Prepaid travel agent commissions are an incremental cost of obtaining contracts with customers that we recognize as an asset and include within Prepaid expenses and other assets in our consolidated balance sheets. Prepaid travel agent commissions were $31.7 million as of June 30, 2021 and $1.1 million as of December 31, 2020. Substantially all of our prepaid travel agent commissions at December 31, 2020 were expensed and reported primarily within Commissions, transportation and other in our consolidated statements of comprehensive loss for the quarter ended June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1</t>
        </is>
      </c>
    </row>
    <row r="3">
      <c r="A3" s="3" t="inlineStr">
        <is>
          <t>Earnings Per Share [Abstract]</t>
        </is>
      </c>
    </row>
    <row r="4">
      <c r="A4" s="4" t="inlineStr">
        <is>
          <t>(Loss) Per Share</t>
        </is>
      </c>
      <c r="B4" s="4" t="inlineStr">
        <is>
          <t>Note 5. (Loss) Per Share A reconciliation between basic and diluted (loss) per share is as follows (in thousands, except per share data): Quarter Ended June 30, Six Months Ended June 30, 2021 2020 2021 2020 Net (Loss) attributable to Royal Caribbean Cruises Ltd. for basic and diluted loss per share $ (1,347,255) $ (1,639,292) $ (2,478,977) $ (3,083,771) Weighted-average common shares outstanding 254,577 209,385 248,823 209,241 Diluted weighted-average shares outstanding 254,577 209,385 248,823 209,241 Basic (loss) per share $ (5.29) $ (7.83) $ (9.96) $ (14.74) Diluted (loss) per share $ (5.29) $ (7.83) $ (9.96) $ (14.74) There were approximately 445,000 and 449,000 antidilutive shares for the quarter and six months ended June 30, 2021, respectively, compared to 421,000 and 662,000 for the quarter and six months ended June 30, 2020, respectively. Since the Company expects to settle in cash the principal outstanding on the convertible notes that mature in 2023, we currently use the treasury stock method when calculating their potential dilutive effect, if any. While the criteria for conversion of the convertible notes has not been met, the shares that would be issued upon conversion of the notes would be anti-dilutive for the quarter and six months ended June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6 Months Ended</t>
        </is>
      </c>
    </row>
    <row r="2">
      <c r="B2" s="2" t="inlineStr">
        <is>
          <t>Jun. 30, 2021</t>
        </is>
      </c>
    </row>
    <row r="3">
      <c r="A3" s="3" t="inlineStr">
        <is>
          <t>Other Assets [Abstract]</t>
        </is>
      </c>
    </row>
    <row r="4">
      <c r="A4" s="4" t="inlineStr">
        <is>
          <t>Other Assets</t>
        </is>
      </c>
      <c r="B4" s="4" t="inlineStr">
        <is>
          <t>Note 6 . Other Assets A Variable Interest Entity (“VIE”) is an entity in which the equity investors have not provided enough equity to finance the entity’s activities or the equity investors: (1) cannot directly or indirectly make decisions about the entity’s activities through their voting rights or similar rights; (2) do not have the obligation to absorb the expected losses of the entity; (3) do not have the right to receive the expected residual returns of the entity; or (4) have voting rights that are not proportionate to their economic interests and the entity’s activities involve or are conducted on behalf of an investor with a disproportionately small voting interest. We have determined that TUI Cruises GmbH ("TUIC"), our 50%-owned joint venture, which operates the brands TUI Cruises and Hapag-Lloyd Cruises, is a VIE. In addition, we have determined that we are not the primary beneficiary of TUIC. We believe that the power to direct the activities that most significantly impact TUIC’s economic performance is shared between ourselves and TUI AG, our joint venture partner. All the significant operating and financial decisions of TUIC require the consent of both parties, which we believe creates shared power over TUIC. Accordingly, we do not consolidate this entity and account for this investment under the equity method of accounting. As of June 30, 2021, the net book value of our investment in TUIC was $488.9 million, primarily consisting of $347.1 million in equity and a loan of €111.0 million, or approximately $131.6 million based on the exchange rate at June 30, 2021. As of December 31, 2020, the net book value of our investment in TUIC was $538.4 million, primarily consisting of $387.5 million in equity and a loan of €118.9 million, or approximately $145.5 million based on the exchange rate at December 31, 2020. The loan, which was made in connection with the sale of Splendour of the Seas in April 2016, accrues interest at a rate of 6.25% per annum and is payable over 10 years. This loan is 50% guaranteed by TUI AG, our joint venture partner in TUIC, and is secured by a first priority mortgage on the ship. The majority of these amounts were included within Other assets in our consolidated balance sheets. During the quarter ended March 31, 2021, we and TUI AG each contributed €59.5 million, or approximately $69.9 million based on the exchange rate at March 31, 2021, of additional equity through a combination of cash contributions and conversion of existing receivables. In June 2021, Hapag-Lloyd Cruises received delivery of the Hanseatic Spirit , a 230 berth luxury expedition cruise vessel. TUIC has various ship construction and financing agreements which include certain restrictions on each of our and TUI AG’s ability to reduce our current ownership interest in TUI Cruises below 37.55% through May 2033. Our investment amount and outstanding term loan are subs tantially our maximum exposure to loss in connection with our investment in TUIC. TUI Cruises and Hapag-Lloyd Cruises, our Partner Brands, have been adversely affected by COVID-19, resulting in the suspension of the majority of the brands' cruise operations. TUI Cruises has resumed limited cruises and announced resumption of additional cruise operations in Europe. Hapag-Lloyd announced their resumption of cruise operation for the third quarter of 2021. The brands' suspension of operations during the COVID-19 pandemic has resulted in a material negative impact to the brands' results of operations and liquidity. The brands have executed cost containment actions and liquidity measures, including the issuance of new financing, such as the April 2021 issuance of €300.0 million senior unsecured bonds due in 2026, and the deferral of existing financing, to mitigate the impact of COVID-19 until normal operations resume. We have determined that Pullmantur Holdings, in which we have a 49% noncontrolling interest and Springwater Capital LLC has a 51% interest, is a VIE for which we are not the primary beneficiary, as we do not have the power to direct the activities that most significantly impact the entity's economic performance. In 2020, Pullmantur Holdings and certain of its subsidiaries filed for reorganization under the terms of the Spanish insolvency laws due to the negative impact of COVID-19 on the companies, and on July 15, 2021 Pullmantur Holdings and certain of its subsidiaries filed for liquidation. We suspended the equity method of accounting for Pullmantur Holdings during the second quarter of 2020 as we do not intend to fund the entity's future losses and we lost our ability to exert significant influence over the entity's activities as a result of the liquidation process. We have determined that Grand Bahama, a ship repair and maintenance facility in which we have a 40% noncontrolling interest, is a VIE. This facility serves cruise and cargo ships, oil and gas tankers and offshore units. We utilize this facility, among other ship repair facilities, for our regularly scheduled drydocks and certain emergency repairs as may be required. We have determined that we are not the primary beneficiary of this facility as we do not have the power to direct the activities that most significantly impact the facility’s economic performance. Accordingly, we do not consolidate this entity. During the quarter ended March 31, 2020, we performed an impairment evaluation on our investment in Grand Bahama. As a result of the evaluation, we did not deem our investment balance to be recoverable and recorded an impairment charge of $30.1 million. The impairment assessment and the resulting charge on our equity method investment in Grand Bahama were determined based on management’s estimates and projections. We are currently recognizing our share of net accumulated equity method losses against the carrying value of our loans receivable from Grand Bahama. As of June 30, 2021, we had exposure to credit loss in Grand Bahama consisting of a $12.7 million loan. Our loan to Grand Bahama matures March 2026 and bears interest at LIBOR plus 3.5% to 3.75%, capped at 5.75%. Interest payable on the loan is due on a semi-annual basis. During the three months ended March 31, 2021, we received principal and interest payments of $8.9 million related to a term loan that had fully matured. We did not receive principal and interest payments during the first half of 2020. The outstanding loan balance is included within Trade and other receivables, net and Other assets in our consolidated balance sheets. We monitor credit risk associated with the loan through our participation on Grand Bahama’s board of directors along with our review of Grand Bahama’s financial statements and projected cash flows. Effective April 1, 2020, we placed the loans in non-accrual status based on our review of Grand Bahama's projected cash flows, which have been adversely affected by impacts to their operations caused by the 2019 crane accident related to Oasis of the Seas , Hurricane Dorian and most recently, COVID-19. During the quarter and six months ended June 30, 2021, no credit losses were recorded related to these loans. For further information on the measurements used to estimate the fair value of our equity investments, refer to Note 12 . Fair Value Measurements and Derivative Instruments . The following tables set forth information regarding our investments accounted for under the equity method of accounting, including the entities discussed above (in thousands): Quarter Ended June 30, Six Months Ended June 30, 2021 2020 2021 2020 Share of equity (loss) income from investments $ (48,088) $ (51,853) $ (107,959) $ (62,245) Dividends received (1) $ — $ — $ — $ 1,991 There were no dividends received from TUI Cruises for the quarters and six months ended June 30, 2021 and June 30, 2020. As of June 30, 2021 As of December 31, 2020 Total notes receivable due from equity investments $ 144,288 $ 164,596 Less-current portion (1) 20,136 29,501 Long-term portion (2) $ 124,152 $ 135,095 (1) Included within Trade and other receivables, net in our consolidated balance sheets. (2) Included within Other assets in our consolidated balance sheets. We also provide ship management services to TUIC and provided management services to Pullmantur Holdings (which filed for reorganization in Spain in June 2020). Additionally, we bareboat chartered to Pullmantur Holdings the vessels previously operated by its brands, which were retained by us following the sale of our 51% interest in Pullmantur Holdings. These bareboat charters were terminated when Pullmantur Holdings filed for reorganization in Spain. We recorded the following as it relates to these services in our operating results within our consolidated statements of comprehensive income (loss) (in thousands): Quarter Ended June 30, Six Months Ended June 30, 2021 2020 2021 2020 Revenues $ 5,913 $ 2,807 $ 11,144 $ 10,218 Expenses $ 1,715 $ 1,364 $ 2,990 $ 2,146 Credit Loss Allowance We reviewed our notes receivable for credit losses in connection with the preparation of our financial statements as of June 30, 2021. In evaluating the allowance for loan losses, management considered factors such as historical loss experience, the types of loans and the amount of loans in the loan portfolio, adverse situations that may affect the borrower’s ability to repay, the estimated value of any underlying collateral, peer group information and prevailing economic conditions. The following table summarizes our credit loss allowance related to receivables for the six months ended June 30, 2021 (in thousands): Credit Loss Allowance Beginning balance January 1, 2021 $ 85,447 Loss provision for receivables 4,663 Write-offs (282) Ending balance June 30, 2021 $ 89,828 Our credit loss allowance balance as of June 30, 2021, primarily relate to a $81.6 million loss provision recognized during 2020 on notes receivable related to a previous sale of property and equip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Note 7. Debt Debt consist of the following (in thousands): Interest Rate (1) Maturities Through Quarter Ended June 30, 2021 Year Ended December 31, 2020 Fixed rate debt: Unsecured senior notes 3.70% to 9.13% 2022 - 2028 $ 4,610,341 $ 2,464,994 Secured senior notes 10.88% to 11.50% 2023 - 2025 3,252,702 3,895,166 Unsecured term loans 2.53% to 5.41% 2021 - 2033 3,017,735 3,210,161 Convertible notes 2.88% to 4.25% 2023 1,506,634 1,454,488 Total fixed rate debt 12,387,412 11,024,809 Variable rate debt: Unsecured revolving credit facilities (2) 1.38% to 1.78% 2022 - 2024 2,999,342 3,289,000 Unsecured UK Commercial paper — 2021 — 409,319 USD unsecured term loan 0.59% to 3.33% 2021 - 2033 4,887,153 4,002,249 Euro unsecured term loan 1.15% to 2.25% 2021 - 2028 714,782 705,064 Total variable rate debt 8,601,277 8,405,632 Finance lease liabilities 427,755 213,365 Total debt (3) 21,416,444 19,643,806 Less: unamortized debt issuance costs (367,028) (314,763) Total debt, net of unamortized debt issuance costs 21,049,416 19,329,043 Less—current portion including commercial paper (970,627) (1,371,087) Long-term portion $ 20,078,789 $ 17,957,956 (1) Interest rates based on outstanding loan balance as of June 30, 2021 and, for variable rate debt, include either LIBOR or EURIBOR plus the applicable margin. (2) Includes $1.9 billion facility and $1.3 billion facility, the vast majority of which is due in 2024. Our $1.9 billion facility accrues interest at LIBOR plus a maximum interest rate margin of 1.30%, which interest was 1.45% as of June 30, 2021 and is subject to a facility fee of a maximum of 0.20%. Our $1.3 billion facility accrues interest at LIBOR plus a maximum interest rate margin of 1.70%, which interest was 1.85% as of June 30, 2021 and is subject to a facility fee of a maximum of 0.30%. (3) At June 30, 2021 and December 31, 2020, the weighted average interest rate for total debt was 5.98% and 6.02%, respectively. In March 2021, we amended our $1.55 billion unsecured revolving credit facility due October 2022 and our $1.0 billion unsecured loan due April 2022. These amendments, among other things, extend the maturity date or termination date of certain of the advances and commitments, as applicable, under the facilities held by consenting lenders by 18 months and increase the interest rate margin and/or the facility fee, as applicable, with respect to advances and commitments held by such lenders. Consenting lenders also received a prepayment and commitment reduction equal to 20% of their respective outstanding advances and commitments. Following these amendments, the aggregate revolving capacity of the revolving credit facility is approximately $1.3 billion, with approximately $0.2 billion terminating in October 2022 and approximately $1.1 billion terminating in April 2024 and the aggregate principal balance of the term loan is approximately $0.9 billion, with approximately $0.3 billion maturing in April 2022 and approximately $0.6 billion maturing in October 2023. As of June 30, 2021, our aggregate revolving borrowing capacity was $3.2 billion and was mostly utilized through a combination of amounts drawn and letters of credit issued under the facilities. Certain of our surety agreements with third party providers for the benefit of certain agencies and associations that provide travel related bonds, allow the sureties to request collateral. We also have agreements with our credit card processors relating to customer deposits received by us for future voyages. These agreements allow the credit card processors to require us, under certain circumstances, to maintain a reserve that can be satisfied by posting collateral. As of June 30, 2021, we have posted letters of credit as collateral with our sureties and credit card processors under our revolving credit facilities in the amount of $164.2 million. Executed amendments are in place for the majority of our credit card processors, waiving reserve requirements tied to breach of our financial covenants through at least September 30, 2022, and as such, we do not anticipate any incremental collateral requirements for the processors covered by these waivers in the next 12 months. We have a reserve with a processor where the agreement was amended in the first quarter of 2021, such that proceeds are withheld in reserve until the sailing takes place or the funds are refunded to the customer. The maximum projected cash exposure with the processor, including amounts currently withheld and reported in Trade and other receivables , is approximately $210.6 million. The amount and timing are dependent on future factors that are uncertain, such as the dates when our various ships return to operations, volume and value of future deposits and whether we transfer our business to other processors. If we require additional waivers on the credit card processing agreements and are not able to obtain them, this could lead to the termination of these agreements or the trigger of reserve requirements. In March 2021, we took delivery of Odyssey of the Seas . To finance the purchase, we borrowed $994.1 million under a previously committed unsecured term loan which is 95% guaranteed by Euler Hermes Aktiengesellschaft (“Hermes”), the official export credit agency of Germany. The loan amortizes semi-annually over 12 years and bears interest at a floating rate equal to LIBOR plus a margin of 0.96%. Prior to delivery during the first quarter of 2021, we amended the credit agreement to (i) increase the maximum loan amount under the facility to make available to us a maximum amount equal to the US dollar equivalent of 80% of the vessel purchase price plus 100% of the premium payable to Hermes and (ii) defer the payment of all principal payments due between April 2021 and April 2022, which amounts will be repayable semi-annually over a five year period starting in April 2022. In March 2021, we issued $1.50 billion of senior unsecured notes that mature in 2028, for net proceeds of $1.48 billion. Interest on the senior notes accrues at 5.5% per annum and is payable semi-annually. In March 2021, we extended our binding commitment for a $700.0 million term loan facility by one year. As amended, we may draw on the facility at any time prior to August 12, 2022. Once drawn, the loan will bear interest at LIBOR plus 3.75% and will mature 364 days from funding. In addition, the facility, once drawn, will be guaranteed by RCI Holdings, LLC, our wholly owned subsidiary that owns the equity interests in subsidiaries that own seven of our vessels. We have the ability to increase the capacity of the facility by an additional $300.0 million from time to time subject to the receipt of additional or increased commitments and the issuance of guarantees from additional subsidiaries. We repaid in full £300.0 million of Sterling-denominated notes issued under the Joint HM Treasury and Bank of England’s COVID Corporate Financing Facility and a $130 million term loan during the first and second quarters of 2021, respectively. In June 2021, we issued $650.0 million of senior unsecured notes due in 2026 (the "Unsecured Notes") for net proceeds of approximately $640.6 million. Interest accrues on the Unsecured Notes at a fixed rate of 4.25% and is payable semi-annually. We fully repaid the Silversea Cruises 7.25% Senior Secured Notes due in 2025 (the "Silversea Notes"), in the amount of $619.8 million, with a portion of the proceeds from the Unsecured Notes. We also funded call premiums, fees and expenses in connection with the redemption of the Silversea Notes with proceeds from the Unsecured Notes. During the first quarter of 2021, we amended $4.9 billion of our non-export credit facilities and certain of our credit card processing agreements to extend the waiver of the financial covenants through and including the third quarter of 2022 or, if earlier, the date falling after January 1, 2022 on which we elect to comply with the modified covenants. Pursuant to the amendments, we have modified the manner in which such covenants are calculated (temporarily in certain cases and permanently in others) as well as the levels at which our net debt to capitalization covenant will be tested during the period commencing immediately following the end of the waiver period and continuing through the end of 2023. As of June 30, 2021, the monthly-tested minimum liquidity covenant was $350 million for the duration of the waiver period. As of the date of these financial statements, we were in compliance with the applicable minimum liquidity covenant. Pursuant to these amendments, the restrictions on paying cash dividends and effectuating share repurchases were extended through and including the third quarter of 2022. During the first quarter of 2021, we also amended $6.3 billion of our export credit facilities to extend the waiver of the financial covenants through and including at least the end of the third quarter of 2022. These amendments defer $1.15 billion of principal payments due between April 2021 and April 2022. The deferred amounts will be repayable semi-annually over a five- year period starting in April 2022. Pursuant to these amendments, we have agreed to implement the same liquidity covenant that applies in our non-export credit facilities. The amendments provide for mandatory prepayment of the deferred amounts upon the taking of certain actions. Subject to a number of carve outs, these include, but are not limited to, the issuance of dividends, the completion of share repurchases, issuances of debt other than for crisis and recovery purposes, the making of loans and the sale of assets other than at arm’s length. In the fourth quarter of 2020 and the first quarter of 2021, we entered into amendments to our drawn and undrawn ECA facilities to provide for the issuance of guarantees in satisfaction of existing obligations under these facilities. Following issuance (which, in the case of the undrawn facilities, will occur once the debt is drawn), the guarantees will be released under certain circumstances as other debt is repaid or refinanced on an unsecured and unguaranteed basis. In connection with and following the issuance of the guarantees, the guarantor subsidiaries are restricted from issuing additional guarantees in favor of lenders (other than those lenders who are party to the ECA facilities), and certain of the guarantor subsidiaries are restricted from incurring additional debt. In addition, the ECA facilities will benefit from guarantees to be issued by intermediary parent companies of subsidiaries that take delivery of any new vessels subject to export-credit backed financing. Under certain of our agreements, the contractual interest rate, facility fee and/or export credit agency fee vary with our debt rating. On February 25, 2021, S&amp;P Global downgraded our senior unsecured rating from B+ to B, which had no financial impact, and downgraded our $3.32 billion Senior Secured Notes and our Silversea Notes (which were fully repaid in June 2021 with proceeds from the $650 million Unsecured Notes) from BB to BB-. This downgrade had no impact on the terms of the notes. Except for the term loans we incurred to acquire Celebrity Flora and Silver Moon, all of our unsecured ship financing term loans are guaranteed by the export credit agency in the respective country in which the ship is constructed. For the majority of the loans as of June 30, 2021, we pay to the applicable export credit agency, depending on the financing agreement, an upfront fee of 2.35% to 5.48% of the maximum loan amount in consideration for these guarantees. For one of our loans, we pay to the applicable export credit agency a fee of 2.97% per annum, based on the outstanding loan balance. The fee is paid semi-annually over the term of the loan (subject to adjustments based upon our credit ratings). We amortize the fees that are paid upfront over the life of the loan and those that are paid semi-annually over each respective payment period. We classify these fees within Amortization of debt issuance costs in our consolidated statements of cash flows. Prior to the loan being drawn, we present these fees within Other assets in our consolidated balance sheets. Once the loan is drawn, such fees are classified as a discount to the related loan, or contra-liability account, within Current portion of long-term debt or long-term debt . The following is a schedule of annual maturities on our total debt net of debt issuance costs, and including finance leases, as of June 30, 2021 for each of the next five years (in thousands): Year Remainder of 2021 $ 252,306 2022 2,216,489 2023 5,314,547 2024 4,090,590 2025 3,179,162 Thereafter 5,996,322 $ 21,049,4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Note 8. Leases Operating leases Our operating leases primarily relate to preferred berthing arrangements, real estate and shipboard equipment and are included within Operating lease right-of-use assets , and Long-term operating lease liabilities with the current portion of the liability included within Current portion of operating lease liabilities in our consolidated balance sheets as of June 30, 2021 and December 31, 2020. Leases with an initial term of 12 months or less are not recorded on our consolidated balance sheet. We recognize lease expense for these leases on a straight-line basis over the lease term. Our operating leases include Silver Explorer , operated by Silversea Cruises. The operating lease for Silver Explorer will expire in 2023. For some of our real estate leases and berthing agreements, we have the option to extend our current lease term. For those lease agreements with renewal options, the renewal periods for real estate leases range from one periods for berthing agreements range from one In June of 2021, we issued a notice to SMBC Leasing and Finance, Inc (the "Lessor"), exercising our existing option under our operating lease with the Lessor to purchase Terminal A at PortMiami in July 2021 for the pre-agreed purchase price of $220.0 million. We reassessed the classification of the terminal lease as a result of our exercise to purchase the terminal and determined the lease to be a finance lease as of June 30, 2021. Accordingly, as of June 30, 2021, we remeasured the lease liability and adjusted the related right-of-use asset, based on the pre-agreed purchase price and reported the finance lease liability in Current portion of long-term debt in our Consolidated Balance Sheet. Upon purchase of the terminal lease in July 2021, the underlying asset was recorded as a leasehold improvement within Property and equipment, net. Our July 2021 purchase of the Port of Miami terminal eliminated the residual value guarantee and a requirement under the lease to post $181.1 million of cash collateral on or before July 18, 2021. Additionally, we remeasured the ground lease related to the Terminal A lease based on a reassessed lease term resulting from our purchase option exercise. As of June 30, 2021, we determined that the ground lease should remain as an operating lease with adjustments to the operating lease liability and the related right-of-use asset in our Consolidated Balance Sheet. As most of our leases do not provide an implicit rate, we use our incremental borrowing rate in determining the present value of lease payments. We estimate our incremental borrowing rates based on LIBOR and U.S. Treasury note rates corresponding to lease terms increased by the Company’s credit risk spread and reduced by the estimated impact of collateral. I n addition, we have lease agreements with lease and non-lease components, which are generally accounted for separately. However, for berthing agreements, we account for the lease and non-lease components as a single lease component. Finance Leases Silversea Cruises operates the Silver Whisper under a finance lease. In May 2021, the finance lease for the Silver Whisper expiring in 2022 was amended to extend its expiration by 12 months and will now expire in 2023, subject to an option to purchase the ship. Additionally, certain scheduled payments have been deferred and are reflected in Long-term debt in our Consolidated Balance Sheet as of June 30, 2021. The total aggregate amount of the finance lease liabilities recorded for this ship was $31.5 million at June 30, 2021 and December 31, 2020. The lease payments on the Silver Whisper are subject to adjustments based on the LIBOR rate. The components of lease expense were as follows (in thousands): Consolidated Statement of Comprehensive Loss Classification Quarter Ended June 30, 2021 Six Months Ended June 30, 2021 Lease costs: Operating lease costs Other operating expenses $ 4,811 $ 9,941 Operating lease costs Marketing, selling and administrative expenses 2,475 8,510 Financial lease costs: Amortization of right-of-use-assets Depreciation and amortization expenses 3,983 7,727 Interest on lease liabilities Interest expense, net of interest capitalized 364 674 Total lease costs $ 11,633 $ 26,852 Consolidated Statement of Comprehensive Loss Classification Quarter Ended June 30, 2020 Six Months Ended June 30, 2020 Lease costs: Operating lease costs Commission, transportation and other $ 17,875 $ 32,620 Operating lease costs Other operating expenses 7,740 14,741 Operating lease costs Marketing, selling and administrative expenses 5,662 11,030 Financial lease costs: Amortization of right-of-use-assets Depreciation and amortization expenses (2,886) 1,995 Interest on lease liabilities Interest expense, net of interest capitalized 1,263 3,196 Total lease costs $ 29,654 $ 63,582 In addition, certain of our berthing agreements include variable lease costs based on the number of passengers berthed. During the quarter ended June 30, 2021, we had no variable lease costs recorded within Commission, transportation and other in our consolidated statement of comprehensive loss. Weighted average of the remaining lease terms and weighted average discount rates are as follows: As of June 30, 2021 As of December 31, 2020 Weighted average of the remaining lease term Operating leases 17.9 7.8 Finance leases 19.0 41.2 Weighted average discount rate Operating leases 6.49 % 4.59 % Finance leases 3.19 % 6.89 % Supplemental cash flow information related to leases is as follows (in thousands): Six Months Ended June 30, 2021 Six Months Ended June 30, 2020 Cash paid for amounts included in the measurement of lease liabilities: Operating cash flows from operating leases $ 13,149 $ 60,352 Operating cash flows from finance leases $ 674 $ 3,196 Financing cash flows from finance leases $ 7,935 $ 8,504 As of June 30, 2021, maturities related to lease liabilities were as follows (in thousands): Year Operating Leases Finance Leases Remainder of 2021 $ 64,040 $ 271,408 2022 107,793 23,822 2023 101,841 12,818 2024 82,253 12,529 2025 76,545 12,566 Thereafter 861,367 395,823 Total lease payments 1,293,839 728,966 Less: Interest (675,446) (301,211) Present value of lease liabilities $ 618,393 $ 427,755 </t>
        </is>
      </c>
    </row>
    <row r="5">
      <c r="A5" s="4" t="inlineStr">
        <is>
          <t>Leases</t>
        </is>
      </c>
      <c r="B5" s="4" t="inlineStr">
        <is>
          <t xml:space="preserve">Note 8. Leases Operating leases Our operating leases primarily relate to preferred berthing arrangements, real estate and shipboard equipment and are included within Operating lease right-of-use assets , and Long-term operating lease liabilities with the current portion of the liability included within Current portion of operating lease liabilities in our consolidated balance sheets as of June 30, 2021 and December 31, 2020. Leases with an initial term of 12 months or less are not recorded on our consolidated balance sheet. We recognize lease expense for these leases on a straight-line basis over the lease term. Our operating leases include Silver Explorer , operated by Silversea Cruises. The operating lease for Silver Explorer will expire in 2023. For some of our real estate leases and berthing agreements, we have the option to extend our current lease term. For those lease agreements with renewal options, the renewal periods for real estate leases range from one periods for berthing agreements range from one In June of 2021, we issued a notice to SMBC Leasing and Finance, Inc (the "Lessor"), exercising our existing option under our operating lease with the Lessor to purchase Terminal A at PortMiami in July 2021 for the pre-agreed purchase price of $220.0 million. We reassessed the classification of the terminal lease as a result of our exercise to purchase the terminal and determined the lease to be a finance lease as of June 30, 2021. Accordingly, as of June 30, 2021, we remeasured the lease liability and adjusted the related right-of-use asset, based on the pre-agreed purchase price and reported the finance lease liability in Current portion of long-term debt in our Consolidated Balance Sheet. Upon purchase of the terminal lease in July 2021, the underlying asset was recorded as a leasehold improvement within Property and equipment, net. Our July 2021 purchase of the Port of Miami terminal eliminated the residual value guarantee and a requirement under the lease to post $181.1 million of cash collateral on or before July 18, 2021. Additionally, we remeasured the ground lease related to the Terminal A lease based on a reassessed lease term resulting from our purchase option exercise. As of June 30, 2021, we determined that the ground lease should remain as an operating lease with adjustments to the operating lease liability and the related right-of-use asset in our Consolidated Balance Sheet. As most of our leases do not provide an implicit rate, we use our incremental borrowing rate in determining the present value of lease payments. We estimate our incremental borrowing rates based on LIBOR and U.S. Treasury note rates corresponding to lease terms increased by the Company’s credit risk spread and reduced by the estimated impact of collateral. I n addition, we have lease agreements with lease and non-lease components, which are generally accounted for separately. However, for berthing agreements, we account for the lease and non-lease components as a single lease component. Finance Leases Silversea Cruises operates the Silver Whisper under a finance lease. In May 2021, the finance lease for the Silver Whisper expiring in 2022 was amended to extend its expiration by 12 months and will now expire in 2023, subject to an option to purchase the ship. Additionally, certain scheduled payments have been deferred and are reflected in Long-term debt in our Consolidated Balance Sheet as of June 30, 2021. The total aggregate amount of the finance lease liabilities recorded for this ship was $31.5 million at June 30, 2021 and December 31, 2020. The lease payments on the Silver Whisper are subject to adjustments based on the LIBOR rate. The components of lease expense were as follows (in thousands): Consolidated Statement of Comprehensive Loss Classification Quarter Ended June 30, 2021 Six Months Ended June 30, 2021 Lease costs: Operating lease costs Other operating expenses $ 4,811 $ 9,941 Operating lease costs Marketing, selling and administrative expenses 2,475 8,510 Financial lease costs: Amortization of right-of-use-assets Depreciation and amortization expenses 3,983 7,727 Interest on lease liabilities Interest expense, net of interest capitalized 364 674 Total lease costs $ 11,633 $ 26,852 Consolidated Statement of Comprehensive Loss Classification Quarter Ended June 30, 2020 Six Months Ended June 30, 2020 Lease costs: Operating lease costs Commission, transportation and other $ 17,875 $ 32,620 Operating lease costs Other operating expenses 7,740 14,741 Operating lease costs Marketing, selling and administrative expenses 5,662 11,030 Financial lease costs: Amortization of right-of-use-assets Depreciation and amortization expenses (2,886) 1,995 Interest on lease liabilities Interest expense, net of interest capitalized 1,263 3,196 Total lease costs $ 29,654 $ 63,582 In addition, certain of our berthing agreements include variable lease costs based on the number of passengers berthed. During the quarter ended June 30, 2021, we had no variable lease costs recorded within Commission, transportation and other in our consolidated statement of comprehensive loss. Weighted average of the remaining lease terms and weighted average discount rates are as follows: As of June 30, 2021 As of December 31, 2020 Weighted average of the remaining lease term Operating leases 17.9 7.8 Finance leases 19.0 41.2 Weighted average discount rate Operating leases 6.49 % 4.59 % Finance leases 3.19 % 6.89 % Supplemental cash flow information related to leases is as follows (in thousands): Six Months Ended June 30, 2021 Six Months Ended June 30, 2020 Cash paid for amounts included in the measurement of lease liabilities: Operating cash flows from operating leases $ 13,149 $ 60,352 Operating cash flows from finance leases $ 674 $ 3,196 Financing cash flows from finance leases $ 7,935 $ 8,504 As of June 30, 2021, maturities related to lease liabilities were as follows (in thousands): Year Operating Leases Finance Leases Remainder of 2021 $ 64,040 $ 271,408 2022 107,793 23,822 2023 101,841 12,818 2024 82,253 12,529 2025 76,545 12,566 Thereafter 861,367 395,823 Total lease payments 1,293,839 728,966 Less: Interest (675,446) (301,211) Present value of lease liabilities $ 618,393 $ 427,7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9. Commitments and Contingencies Ship Purchase Obligations Our future capital commitments consist primarily of new ship orders. As of June 30, 2021, two Oasis-class ships and three ships of a new generation, known as our Icon-class, are on order for our Royal Caribbean International brand with an aggregate capacity of approximately 28,200 berths. As of June 30, 2021, we had two Edge-class ships on order for our Celebrity Cruises brand with an aggregate capacity of approximately 6,500 berths. Additionally, as of June 30, 2021, we have three ships on order for our Silversea Cruises brand with an aggregate capacity of approximately 2,000 berths. COVID-19 has impacted shipyard operations which have and may continue to result in delays of our previously contracted ship deliveries. As of June 30, 2021, the dates that the ships on order by our Global and Partner Brands are expected to be delivered, subject to change in the event of construction delays, and their approximate berths are as follows: Ship Shipyard Expected Delivery Dates Approximate Royal Caribbean International — Oasis-class: Wonder of the Seas Chantiers de l'Atlantique 1st Quarter 2022 5,700 Unnamed Chantiers de l'Atlantique 2nd Quarter 2024 5,700 Icon-class: Icon of the Seas Meyer Turku Oy 3rd Quarter 2023 5,600 Unnamed Meyer Turku Oy 2nd Quarter 2025 5,600 Unnamed Meyer Turku Oy 2nd Quarter 2026 5,600 Celebrity Cruises — Edge-class: Celebrity Beyond Chantiers de l'Atlantique 2nd Quarter 2022 3,250 Unnamed Chantiers de l'Atlantique 4th Quarter 2023 3,250 Silversea Cruises — (1) Muse-Class: Silver Dawn Fincantieri 4th Quarter 2021 600 Evolution Class: Unnamed Meyer Werft 2nd Quarter 2023 700 Unnamed Meyer Werft 2nd Quarter 2024 700 TUI Cruises (50% joint venture) Mein Schiff 7 Meyer Turku Oy 2nd Quarter 2024 2,900 Unnamed Fincantieri 3rd Quarter 2024 4,100 Unnamed Fincantieri 1st Quarter 2026 4,100 Total Berths 47,800 (1) The revenue impact from Silversea Cruises' new ships will be recognized on a three-month reporting lag from when the ships enter service. Refer to Note 1. General for further information. In addition, as of June 30, 2021, we have an agreement in place with Chantiers de l'Atlantique to build an additional Edge-class ship for delivery in 2025, which is contingent upon completion of conditions precedent and financing. As of June 30, 2021, the aggregate cost of our ships on order presented in the table above, excluding any ships on order by our Partner Brands, was approximately $12.9 billion, of which we had deposited $739.5 million as of such date. Approximately 70.1% of the aggregate cost was exposed to fluctuations in the Euro exchange rate at June 30, 2021. Refer to Note 12 . Fair Value Measurements and Derivative Instruments for further information. Litigation As previously reported, two lawsuits were filed against us in August 2019 in the U.S. District Court for the Southern District of Florida (the "Court") under Title III of the Cuban Liberty and Democratic Solidarity Act, also known as the Helms-Burton Act. The complaint filed by Havana Docks Corporation ("Havana Docks Action") alleges it holds an interest in the Havana Cruise Port Terminal and the complaint filed by Javier Garcia-Bengochea (the "Port of Santiago Action") alleges that he holds an interest in the Port of Santiago, Cuba, both of which were expropriated by the Cuban government. The complaints further allege that we trafficked in those properties by embarking and disembarking passengers at these facilities. The plaintiffs seek all available statutory remedies, including the value of the expropriated property, plus interest, treble damages, attorneys’ fees and costs. The trial for the Havana Docks Action has been scheduled for October 25, 2021. The Court dismissed the Port of Santiago Action with prejudice on the basis that the plaintiffs lacked standing; however, the plaintiffs have appealed the dismissal. We believe we have meritorious defenses to the claims alleged in both the Havana Docks Action and the Port of Santiago Action, and we intend to vigorously defend ourselves against them. We believe it is unlikely the outcome of either action will have a material adverse impact to our financial condition, results of operations or cash flows. However, the outcome of litigation is inherently unpredictable and subject to significant uncertainties, and there can be no assurances that the final outcome of either case will not be material. As previously disclosed, on October 7, 2020, a shareholder filed a putative class action complaint against us, and three officers, Richard Fain, Jason Liberty and Michael Bayley, in the United States District Court for the Southern District of Florida, alleging misrepresentations relating to COVID-19 in violation of Sections 10(b) and 20(a) of the Securities Exchange Act of 1934 and Rule 10b-5, seeking unspecified damages on behalf of a purported class consisting of all persons and entities (subject to specified exceptions) that purchased or otherwise acquired our securities from February 4, 2020 through March 17, 2020. In addition, on October 27, 2020, a second complaint was filed by another shareholder against us and these same officers in the District Court alleging the same misrepresentations relating to COVID-19. As is the case with the first action, the second action seeks unspecified damages on behalf of a purported class consisting of all persons and entities (subject to specified exceptions) that purchased or otherwise acquired our securities from February 4, 2020 through March 17, 2020. On December 23, 2020, these cases were consolidated with a new lead plaintiff, Indiana Public Retirement System. On February 25, 2021, the lead plaintiff filed with the District Court a voluntary dismissal of the action without prejudice. On February 26, 2021, the District Court dismissed the entire action without prejudice based on the request for voluntary dismissal. We are also routinely involved in claims typical within the cruise vacation industry. The majority of these claims are covered by insurance. We believe the outcome of such claims, net of expected insurance recoveries, will not have a material adverse impact on our financial condition or results of operations and cash flows. Other If any person acquires ownership of more than 50% of our common stock or, subject to certain exceptions, during any 24-month period, a majority of our board of directors is no longer comprised of individuals who were members of our board of directors on the first day of such period, we may be obligated to prepay indebtedness outstanding under our credit facilities, which we may be unable to replace on similar terms. Our public debt securities also contain change of control provisions that would be triggered by a third-party acquisition of greater than 50% of our common stock coupled with a ratings downgrade. If this were to occur, it would have an adverse impact on our liquidity and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Equity [Abstract]</t>
        </is>
      </c>
    </row>
    <row r="4">
      <c r="A4" s="4" t="inlineStr">
        <is>
          <t>Shareholders' Equity</t>
        </is>
      </c>
      <c r="B4" s="4" t="inlineStr">
        <is>
          <t>Note 10. Shareholders' Equity Common Stock Issued During March 2021, we issued 16.9 million shares of common stock, par value $0.01 per share, at a price of $91.00 per share. We received net proceeds of $1.5 billion from the sale of our common stock, after deducting the estimated offering expenses payable by us. Dividends During the second quarter of 2020, we agreed with certain of our lenders not to pay dividends or engage in common stock repurchases for so long as our debt covenant waivers are in effect. In addition, in the event we declare a dividend or engage in share repurchases, we will need to repay the amounts deferred under our export credit facilities. Accordingly, we did not declare a dividend during the second quarter of 2021. Pursuant to amendments made to these agreements during the first quarter of 2021, the restrictions on paying cash dividends and effectuating share repurchases were extended through and including the third quarter of 2022. During the first quarter of 2020, we declared a cash dividend on our common stock of $0.78 per share, which was paid in April 2020. During the first quarter of 2020, we also paid a cash dividend on our common stock of $0.78 per share, which was declared during the fourth quarter of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Loss</t>
        </is>
      </c>
      <c r="B1" s="2" t="inlineStr">
        <is>
          <t>6 Months Ended</t>
        </is>
      </c>
    </row>
    <row r="2">
      <c r="B2" s="2" t="inlineStr">
        <is>
          <t>Jun. 30, 2021</t>
        </is>
      </c>
    </row>
    <row r="3">
      <c r="A3" s="3" t="inlineStr">
        <is>
          <t>Comprehensive Income (Loss), Net of Tax, Attributable to Parent [Abstract]</t>
        </is>
      </c>
    </row>
    <row r="4">
      <c r="A4" s="4" t="inlineStr">
        <is>
          <t>Changes in Accumulated Other Comprehensive Loss</t>
        </is>
      </c>
      <c r="B4" s="4" t="inlineStr">
        <is>
          <t>Note 11 . Changes in Accumulated Other Comprehensive Loss The following table presents the changes in accumulated other comprehensive loss by component for the six months ended June 30, 2021 and 2020 (in thousands): Accumulated Other Comprehensive Loss for the Six Months Ended June 30, 2021 Accumulated Other Comprehensive Loss for the Six Months Ended June 30, 2020 Changes related to cash flow derivative hedges Changes in defined benefit plans Foreign currency translation adjustments Accumulated other comprehensive loss Changes related to cash flow derivative hedges Changes in defined benefit plans Foreign currency translation adjustments Accumulated other comprehensive loss Accumulated comprehensive loss at beginning of the year $ (650,519) $ (65,542) $ (23,280) $ (739,341) $ (688,529) $ (45,558) $ (63,626) $ (797,713) Other comprehensive income (loss) before reclassifications 42,247 5,085 6,233 53,565 (221,571) (14,900) 2,327 (234,144) Amounts reclassified from accumulated other comprehensive loss 19,531 2,290 — 21,821 45,297 1,033 34,300 80,630 Net current-period other comprehensive income (loss) 61,778 7,375 6,233 75,386 (176,274) (13,867) 36,627 (153,514) Ending balance $ (588,741) $ (58,167) $ (17,047) $ (663,955) $ (864,803) $ (59,425) $ (26,999) $ (951,227) The following table presents reclassifications out of accumulated other comprehensive loss for the quarters and six months ended June 30, 2021 and 2020 (in thousands): Amount of Gain (Loss) Reclassified from Accumulated Other Comprehensive Loss into Income Details About Accumulated Other Comprehensive Loss Components Quarter Ended June 30, 2021 Quarter Ended June 30, 2020 Six Months Ended June 30, 2021 Six Months Ended June 30, 2020 Affected Line Item in Statements of Gain (loss) on cash flow derivative hedges: Interest rate swaps $ (11,448) $ (6,016) $ (20,957) $ (9,407) Interest expense, net of interest capitalized Foreign currency forward contracts (3,855) (3,780) (7,636) (7,117) Depreciation and amortization expenses Foreign currency forward contracts (515) (2,581) (1,806) (4,344) Other income (expense) Fuel swaps (7) 2,149 (414) 2,493 Other income (expense) Fuel swaps 7,523 (12,689) 11,282 (26,922) Fuel (8,302) (22,917) (19,531) (45,297) Amortization of defined benefit plans: Actuarial loss (1,547) (528) (2,290) (1,033) Payroll and related (1,547) (528) (2,290) (1,033) Release of net foreign cumulative translation due to sale or liquidation of businesses: Foreign cumulative translation — (34,300) — (34,300) Other operating Total reclassifications for the period $ (9,849) $ (57,745) $ (21,821) $ (80,630) During the quarter and six months ended June 30, 2020, a $69.0 million loss was recorded within Other expense in our consolidated statements of comprehensive (loss) income, consisting of a $92.6 million loss resulting from the recognition of a currency translation adjustment, partially offset by the recognition of a deferred $23.6 million foreign exchange gain related to the Pullmantur net investment hedge. In connection with the Pullmantur reorganization in 2020, we no longer have significant involvement in the Pullmantur operations and these amounts previously deferred in Accumulated other comprehensive loss were recognized in earnings. Of the $69.0 million loss, $34.3 million was released from Accumulated other comprehensive loss as of June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Derivative Instruments</t>
        </is>
      </c>
      <c r="B1" s="2" t="inlineStr">
        <is>
          <t>6 Months Ended</t>
        </is>
      </c>
    </row>
    <row r="2">
      <c r="B2" s="2" t="inlineStr">
        <is>
          <t>Jun. 30, 2021</t>
        </is>
      </c>
    </row>
    <row r="3">
      <c r="A3" s="3" t="inlineStr">
        <is>
          <t>Fair Value Disclosures [Abstract]</t>
        </is>
      </c>
    </row>
    <row r="4">
      <c r="A4" s="4" t="inlineStr">
        <is>
          <t>Fair Value Measurements and Derivative Instruments</t>
        </is>
      </c>
      <c r="B4" s="4" t="inlineStr">
        <is>
          <t>Note 12 . Fair Value Measurements and Derivative Instruments Fair Value Measurements The estimated fair value of our financial instruments that are not measured at fair value, categorized based upon the fair value hierarchy, are as follows (in thousands): Fair Value Measurements at June 30, 2021 Using Fair Value Measurements at December 31, 2020 Using Description Total Carrying Amount Total Fair Value Level 1 (1) Level 2 (2) Level 3 (3) Total Carrying Amount Total Fair Value Level 1 (1) Level 2 (2) Level 3 (3) Assets: Cash and cash equivalents (4) $ 4,250,369 $ 4,250,369 $ 4,250,369 $ — $ — $ 3,684,474 $ 3,684,474 $ 3,684,474 $ — $ — Total Assets $ 4,250,369 $ 4,250,369 $ 4,250,369 $ — $ — $ 3,684,474 $ 3,684,474 $ 3,684,474 $ — $ — Liabilities: Long-term debt (including current portion of debt) (5) $ 20,621,661 $ 23,046,499 $ — $ 23,046,499 $ — $ 18,706,359 $ 20,981,040 $ — $ 20,981,040 $ — Total Liabilities $ 20,621,661 $ 23,046,499 $ — $ 23,046,499 $ — $ 18,706,359 $ 20,981,040 $ — $ 20,981,040 $ — (1) Inputs based on quoted prices (unadjusted) in active markets for identical assets or liabilities that we have the ability to access. Valuation of these items does not entail a significant amount of judgment. (2) Inputs other than quoted prices included within Level 1 that are observable for the liability, either directly or indirectly. For unsecured revolving credit facilities and unsecured term loans, fair value is determined utilizing the income valuation approach. This valuation model takes into account the contract terms of our debt such as the debt maturity and the interest rate on the debt. The valuation model also takes into account the creditworthiness of the Company. (3) Inputs that are unobservable. The Company did not use any Level 3 inputs as of June 30, 2021 and December 31, 2020. (4) Consists of cash and marketable securities with original maturities of less than 90 days. (5) Consists of unsecured revolving credit facilities, senior notes, term loans and convertible notes. These amounts do not include our finance lease obligations or commercial paper. Other Financial Instruments The carrying amounts of accounts receivable, accounts payable, accrued interest, accrued expenses and commercial paper approximate fair value at June 30, 2021 and December 31, 2020. Assets and liabilities that are recorded at fair value have been categorized based upon the fair value hierarchy. The following table presents information about the Company’s financial instruments recorded at fair value on a recurring basis (in thousands): Fair Value Measurements at June 30, 2021 Using Fair Value Measurements at December 31, 2020 Using Description Total Level 1 (1) Level 2 (2) Level 3 (3) Total Level 1 (1) Level 2 (2) Level 3 (3) Assets: Derivative financial instruments (4) $ 82,499 $ — $ 82,499 $ — $ 108,539 $ — $ 108,539 $ — Total Assets $ 82,499 $ — $ 82,499 $ — $ 108,539 $ — $ 108,539 $ — Liabilities: Derivative financial instruments (5) $ 156,771 $ — $ 156,771 $ — $ 259,705 $ — $ 259,705 $ — Total Liabilities $ 156,771 $ — $ 156,771 $ — $ 259,705 $ — $ 259,705 $ — (1) Inputs based on quoted prices (unadjusted) in active markets for identical assets or liabilities that we have the ability to access. Valuation of these items does not entail a significant amount of judgment. (2) Inputs other than quoted prices included within Level 1 that are observable for the asset or liability, either directly or indirectly. For foreign currency forward contracts, interest rate swaps and fuel swaps, fair value is derived using valuation models that utilize the income valuation approach. These valuation models take into account the contract terms, such as maturity, as well as other inputs, such as foreign exchange rates and curves, fuel types, fuel curves and interest rate yield curves. Derivative instrument fair values take into account the creditworthiness of the counterparty and the Company. (3) Inputs that are unobservable. No Level 3 inputs were used in fair value measurements of Other financial instruments as of June 30, 2021 and December 31, 2020. (4) Consists of foreign currency forward contracts, interest rate swaps and fuel swaps. Refer to the "Fair Value of Derivative Instruments" table for breakdown by instrument type. (5) Consists of foreign currency forward contracts, interest rate swaps and fuel swaps. Refer to the "Fair Value of Derivative Instruments" table for breakdown by instrument type. The reported fair values are based on a variety of factors and assumptions. Accordingly, the fair values may not represent actual values of the financial instruments that could have been realized as of June 30, 2021 or December 31, 2020, or that will be realized in the future, and do not include expenses that could be incurred in an actual sale or settlement. Nonfinancial Instruments Recorded at Fair Value on a Nonrecurring Basis The following tables present information about the Company’s nonfinancial instruments recorded at fair value on a nonrecurring basis (in thousands): Fair Value Measurements at June 30, 2021 Using Description Total Carrying Amount Total Fair Value Level 3 Total Impairment for the six months ended June 30, 2021 Long-lived assets(1) — — — $ 40,643 Total — — — $ 40,643 (1) During the quarter ended June 30, 2021, certain construction in progress assets were impaired due to a reduction in scope or the decision to not complete the projects. The impairment was calculated based on orderly liquidation values. The fair value of these assets was estimated as of June 30, 2021. Fair Value Measurement at December 31, 2020 Using Description Total Carrying Amount Total Fair Value Level 3 Total Impairment for the year ended December 31, 2020 Silversea Goodwill (1) $ 508,578 $ 508,578 $ 508,578 $ 576,208 Indefinite-life intangible asset (2) 318,700 318,700 318,700 30,800 Long-lived assets (3) 577,193 577,193 577,193 727,063 Right-of-use assets (4) 67,265 67,265 67,265 65,909 Equity-method investments (5) — — — 39,735 Total $ 1,471,736 $ 1,471,736 $ 1,471,736 $ 1,439,715 ___________________________________________________________________________________________________ (1) We estimated the fair value of the Silversea Cruises reporting unit using a probability-weighted discounted cash flow model in combination with a market based valuation approach. The principal assumptions used in the discounted cash flow model were (i) the timing of our return to service, changes in market conditions and port or other restrictions; (ii) forecasted net revenues, primarily the timing of returning to normalized operations, occupancy rates from existing and expected ship deliveries, including options, and terminal growth rate; and (iii) weighted average cost of capital (i.e., discount rate). The discounted cash flow model used our 2020 projected operating results as a base. To that base we added future years’ cash flows through 2030 assuming multiple revenue and expense scenarios that reflect the impact of different global economic environments for this period on the Silversea Cruises' reporting unit. We assigned a probability to each revenue and expense scenario. We discounted the projected cash flows using rates specific to the Silversea Cruises' reporting unit based on its weighted-average cost of capital, which was determined to be 12.75%. The fair value of Silversea Cruises’ goodwill was estimated as of March 31, 2020, the date the asset was last impaired. (2) Amount represents the Silversea Cruises trade name which makes up the majority of our indefinite-life intangible assets, totaling $321.5 million. We estimated the fair value of the Silversea Cruises trade name using a discounted cash flow model and the relief-from-roy alty method and used a discount ra te of 13.25%. S ignificant inputs in performing the fair value assessment for the trade name were (i) forecasted net revenues, primarily the timing of returning to normalized operations, occupancy rates from existing and expected ship deliveries, including options, and terminal growth rate; (ii) the royalty rate of 3.0%; and (iii) weighted average cost of capital (i.e., discount rate). The fair value of the Silversea Cruises trade name was estimated as of March 31, 2020, the date the asset was last impaired. (3) Impairments primarily relate to certain vessels during 2020. In addition, certain construction in progress projects generated impairments during the quarter ended September 30, 2020 and quarter ended December 31, 2020. For the vessels impaired during the quarter ended March 31, 2020, we estimated the fair value of two of our vessels using a blended indication from the income and cost approaches and the fair value of the remaining vessels was estimated primarily based on their orderly liquidation values. For the vessels impaired during the quarter ended June 30, 2020, we estimated the fair value of the vessels using a modified market approach based on the carrying values and orderly liquidation values of the vessels. For the vessels impaired during the quarter ended December 31, 2020, we estimated the fair value of the three Azamara vessels using a market approach. A significant input in performing the fair value assessments for these vessels was management's expected use of the vessels, which takes into consideration forecasted operating results. During the quarter ended September 30, 2020 and quarter ended December 31, 2020, construction in progress assets were impaired due to a reduction in scope or the decision to not complete the projects. The impairment was calculated based on orderly liquidation values. The fair value of these assets was estimated as of the date the asset was last impaired. (4) Impairments to our right-of-use assets relate to certain of our berthing arrangements and a ship operating lease. We estimated the fair value of the berthing arrangements using estimated projected discounted cash flows and the fair value of the ship operating lease was estimated using a market approach. The fair value of the berthing arrangements was estimated as of March 31, 2020, the date these assets were last impaired. A significant input in performing the fair value assessments for these assets was our expected passenger headcount. The fair value of the ship operating lease was estimated as of December 31, 2020, the date this asset was last impaired, and significant inputs in performing the fair value assessment using the market approach for this asset were the expected rate of return and remaining lease payments. (5) We estimated the fair value of our other than temporarily impaired equity-method investments using a discounted cash flow model. A significant input in performing the fair value assessments for these assets was forecaste d operating results for these investments. The fair value of these equity-method investments was estimated as of March 31, 2020, the date these assets were last impaired. For further information on our equity method investments, refer to Note 6 . Other Assets . Master Netting Agreements We have master International Swaps and Derivatives Association (“ISDA”) agreements in place with our derivative instrument counterparties. These ISDA agreements generally provide for final close out netting with our counterparties for all positions in the case of default or termination of the ISDA agreement. We have determined that our ISDA agreements provide us with rights of setoff on the fair value of derivative instruments in a gain position and those in a loss position with the same counterparty. We have elected not to offset such derivative instrument fair values in our consolidated balance sheets. See Credit Related Contingent Features for further discussion on contingent collateral requirements for our derivative instruments. The following table presents information about the Company’s offsetting of financial assets under master netting agreements with derivative counterparties (in thousands): Gross Amounts not Offset in the Consolidated Balance Sheet that are Subject to Master Netting Agreements As of June 30, 2021 As of December 31, 2020 Gross Amount of Derivative Assets Presented in the Consolidated Balance Sheet Gross Amount of Eligible Offsetting Cash Collateral Net Amount of Gross Amount of Derivative Assets Presented in the Consolidated Balance Sheet Gross Amount of Eligible Offsetting Cash Collateral Net Amount of Derivatives subject to master netting agreements $ 82,499 $ (60,816) $ — $ 21,683 $ 108,539 $ (80,743) $ — $ 27,796 Total $ 82,499 $ (60,816) $ — $ 21,683 $ 108,539 $ (80,743) $ — $ 27,796 The following table presents information about the Company’s offsetting of financial liabilities under master netting agreements with derivative counterparties (in thousands): Gross Amounts not Offset in the Consolidated Balance Sheet that are Subject to Master Netting Agreements As of June 30, 2021 As of December 31, 2020 Gross Amount of Derivative Liabilities Presented in the Consolidated Balance Sheet Gross Amount of Eligible Offsetting Cash Collateral Net Amount of Gross Amount of Derivative Liabilities Presented in the Consolidated Balance Sheet Gross Amount of Eligible Offsetting Cash Collateral Net Amount of Derivatives subject to master netting agreements $ (156,771) $ 60,816 $ 60,934 $ (35,021) $ (259,705) $ 80,743 $ 57,273 $ (121,689) Total $ (156,771) $ 60,816 $ 60,934 $ (35,021) $ (259,705) $ 80,743 $ 57,273 $ (121,689) Concentrations of Credit Risk We monitor our credit risk associated with financial and other institutions with which we conduct significant business and to minimize these risks, we select counterparties with credit risks acceptable to us and we seek to limit our exposure to an individual counterparty. Credit risk, including but not limited to counterparty nonperformance under derivative instruments, our credit facilities and new ship progress payment guarantees, is not considered significant, as we primarily conduct business with large, well-established financial institutions, insurance companies and export credit agencies many of which we have long-term relationships with and which have credit risks acceptable to us or where the credit risk is spread out among a large number of counterparties. As of June 30, 2021, we had counterparty credit risk exposure under our derivative instruments of $20.5 million, which were limited to the cost of replacing the contracts in the event of non-performance by the counterparties to the contracts, the majority of which are currently our lending banks. We do not anticipate nonperformance by any of our significant counterparties. In addition, we have established guidelines we follow regarding credit ratings and instrument maturities to maintain safety and liquidity. We do not normally require collateral or other security to support credit relationships; however, in certain circumstances this option is available to us. Derivative Instruments We are exposed to market risk attributable to changes in interest rates, foreign currency exchange rates and fuel prices. We try to mitigate these risks through a combination of our normal operating and financing activities and through the use of derivative financial instruments pursuant to our hedging practices and policies. The financial impact of these hedging instruments is primarily offset by corresponding changes in the underlying exposures being hedged. We achieve this by closely matching the notional amount, term and conditions of the derivative instrument with the underlying risk being hedged. Although certain of our derivative financial instruments do not qualify or are not accounted for under hedge accounting, our objective is not to hold or issue derivative financial instruments for trading or other speculative purposes. We enter into various forward, swap and option contracts to manage our interest rate exposure and to limit our exposure to fluctuations in foreign currency exchange rates and fuel prices. These instruments are recorded on the balance sheet at their fair value and the vast majority are designated as hedges. We also use non-derivative financial instruments designated as hedges of our net investment in our foreign operations and investments. At inception of the hedge relationship, a derivative instrument that hedges the exposure to changes in the fair value of a firm commitment or a recognized asset or liability is designated as a fair value hedge. A derivative instrument that hedges a forecasted transaction or the variability of cash flows related to a recognized asset or liability is designated as a cash flow hedge. Changes in the fair value of derivatives that are designated as fair value hedges are offset against changes in the fair value of the underlying hedged assets, liabilities or firm commitments. Gains and losses on derivatives that are designated as cash flow hedges are recorded as a component of Accumulated other comprehensive loss until the underlying hedged transactions are recognized in earnings. The foreign currency transaction gain or loss of our non-derivative financial instruments and the changes in the fair value of derivatives designated as hedges of our net investment in foreign operations and investments are recognized as a component of Accumulated other comprehensive loss along with the associated foreign currency translation adjustment of the foreign operation or investment, with the amortization of excluded components affecting earnings. On an ongoing basis, we assess whether derivatives used in hedging transactions are "highly effective" in offsetting changes in the fair value or cash flow of hedged items. For our net investment hedges, we use the dollar offset method to measure effectiveness. For all other hedging programs, we use the long-haul method to assess hedge effectiveness using regression analysis for each hedge relationship. The methodology for assessing hedge effectiveness is applied on a consistent basis for each one of our hedging programs (i.e., interest rate, foreign currency ship construction, foreign currency net investment and fuel). For our regression analyses, we use an observation period of up to three years, utilizing market data relevant to the hedge horizon of each hedge relationship. High effectiveness is achieved when a statistically valid relationship reflects a high degree of offset and correlation between the changes in the fair values of the derivative instrument and the hedged item. If it is determined that a derivative is not highly effective as a hedge or hedge accounting is discontinued, any change in fair value of the derivative since the last date at which it was determined to be effective is recognized in earnings. Cash flows from derivative instruments that are designated as fair value or cash flow hedges are classified in the same category as the cash flows from the underlying hedged items. In the event that hedge accounting is discontinued, cash flows subsequent to the date of discontinuance are classified within investing activities. Cash flows from derivative instruments not designated as hedging instruments are classified as investing activities. We consider the classification of the underlying hedged item’s cash flows in determining the classification for the designated derivative instrument’s cash flows. We classify derivative instrument cash flows from hedges of benchmark interest rate or hedges of fuel expense as operating activities due to the nature of the hedged item. Likewise, we classify derivative instrument cash flows from hedges of foreign currency risk on our newbuild ship payments as investing activities. Interest Rate Risk Our exposure to market risk for changes in interest rates primarily relates to our debt obligations including future interest payments. At June 30, 2021 and December 31, 2020, approximately 67.8% and 64.5%, respectively, of our debt was effectively fixed. We use interest rate swap agreements to modify our exposure to interest rate movements and to manage our interest expense. Market risk associated with our fixed-rate debt is the potential increase in fair value resulting from a decrease in interest rates. We use interest rate swap agreements that effectively convert a portion of our fixed-rate debt to a floating-rate basis to manage this risk. At June 30, 2021 and December 31, 2020, we maintained interest rate swap agreements on the following fixed-rate debt instruments: Debt Instrument Swap Notional as of June 30, 2021 (in thousands) Maturity Debt Fixed Rate Swap Floating Rate: LIBOR plus All-in Swap Floating Rate as of June 30, 2021 Oasis of the Seas term loan $ 17,500 October 2021 5.41% 3.87% 4.08% Unsecured senior notes 650,000 November 2022 5.25% 3.63% 3.79% $ 667,500 These interest rate swap agreements are accounted for as fair value hedges. Market risk associated with our long-term floating-rate debt is the potential increase in interest expense from an increase in interest rates. We use interest rate swap agreements that effectively convert a portion of our floating-rate debt to a fixed-rate basis to manage this risk. At June 30, 2021 and December 31, 2020, we maintained interest rate swap agreements on the following floating-rate debt instruments: Debt Instrument Swap Notional as of June 30, 2021 (in thousands) Maturity Debt Floating Rate All-in Swap Fixed Rate Celebrity Reflection term loan $ 190,896 October 2024 LIBOR plus 0.40% 2.85% Quantum of the Seas term loan 336,875 October 2026 LIBOR plus 1.30% 3.74% Anthem of the Seas term loan 362,500 April 2027 LIBOR plus 1.30% 3.86% Ovation of the Seas term loan 484,167 April 2028 LIBOR plus 1.00% 3.16% Harmony of the Seas term loan (1) 479,555 May 2028 EURIBOR plus 1.15% 2.26% Odyssey of the Seas term loan (2) 440,833 October 2032 LIBOR plus 0.96% 3.21% Odyssey of the Seas term loan (2) 191,667 October 2032 LIBOR plus 0.96% 2.84% $ 2,486,493 (1) Interest rate swap agreements hedging the Euro-denominated term loan for Harmony of the Seas include EURIBOR zero-floor matching the hedged debt EURIBOR zero-floor. Amount presented is based on the exchange rate as of June 30, 2021. (2) Interest rate swap agreements hedging the term loan of Odyssey of the Seas include LIBOR zero-floors matching the debt LIBOR zero-floor. The effective dates of the $440.8 million and $191.7 million interest rate swap agreements are October 2020 and October 2022, respectively. The unsecured term loan for the financing of Odyssey of the Seas was drawn on March 2021. These interest rate swap agreements are accounted for as cash flow hedges. The notional amount of interest rate swap agreements related to outstanding debt and our current unfunded financing arrangements as of June 30, 2021 and December 31, 2020 was $3.2 billion and $3.4 billion, respectively. Foreign Currency Exchange Rate Risk Derivative Instruments Our primary exposure to foreign currency exchange rate risk relates to our ship construction contracts denominated in Euros, our foreign currency denominated debt and our international business operations. We enter into foreign currency forward contracts to manage portions of the exposure to movements in foreign currency exchange rates. As of June 30, 2021, the aggregate cost of our ships on order was $12.9 billion, of which we had deposited $739.5 million as of such date. These amounts do not include any ships placed on order that are contingent upon completion of conditions precedent and/or financing, any ships on order by our Partner Brands and any ships on order placed by Silversea Cruises during the reporting lag period. Refer to Note 9 . Commitments and Contingencies , for further information on our ships on order. At June 30, 2021 and December 31, 2020, approximately 70.1% and 66.3%, respectively, of the aggregate cost of the ships under construction was exposed to fluctuations in the Euro exchange rate. Our foreign currency forward contract agreements are accounted for as cash flow or net investment hedges depending on the designation of the related hedge. On a regular basis, we enter into foreign currency forward contracts and, from time to time, we utilize cross-currency swap agreements and collar options to minimize the volatility resulting from the remeasurement of net monetary assets and liabilities denominated in a currency other than our functional currency or the functional currencies of our foreign subsidiaries. During the second quarter of 2021, we maintained an average of approximately $407.3 million of these foreign currency forward contracts. These instruments are not designated as hedging instruments. For the quarters ended June 30, 2021 and 2020, changes in the fair value of the foreign currency forward contracts resulted in a gain of $0.5 million and $12.5 million, respectively. For the six months ended June 30, 2021 and 2020, changes in the fair value of the foreign currency forward contracts resulted in a loss of $13.0 million and $40.1 million, respectively. These amounts were recognized in earnings within Other income (expense) in our consolidated statements of comprehensive loss. We consider our investments in our foreign operations to be denominated in relatively stable currencies and to be of a long-term nature. As of June 30, 2021, we maintained foreign currency forward contracts and designated them as hedges of a portion of our net investments in TUI Cruises of €245.0 million, or approximately $290.5 million based on the exchange rate at June 30, 2021. These forward currency contracts mature in October 2021. The notional amount of outstanding foreign exchange contracts, excluding the forward contracts entered into to minimize remeasurement volatility, as of both June 30, 2021 and December 31, 2020 was $2.2 billion and $3.1 billion, respectively. Non-Derivative Instruments We also address the exposure of our investments in foreign operations by denominating a portion of our debt in our subsidiaries’ and investments’ functional currencies and designating it as a hedge of these subsidiaries and investments. We had designated debt as a hedge of our net investments primarily in TUI Cruises of €148.0 million, or approximately $175.5 million, as of June 30, 2021. As of December 31, 2020, we had designated debt as a hedge of our net investments in TUI Cruises of €215.0 million, or approximately $263.0 million. Fuel Price Risk Our exposure to market risk for changes in fuel prices relates primarily to the consumption of fuel on our ships. We use fuel swap agreements to mitigate the financial impact of fluctuations in fuel prices. Our fuel swap agreements are generally accounted for as cash flow hedges. In the case that our hedged forecasted fuel consumption is not probable of occurring, hedge accounting will be discontinued and the related accumulated other comprehensive gain or loss will be reclassified to Other income (expense) immediately. For hedged forecasted fuel consumption that remains possible of occurring, hedge accounting will be discontinued and the related accumulated other comprehensive gain or loss will remain in accumulated other comprehensive gain or loss until the underlying hedged transactions are recognized in earnings or the related hedged forecasted fuel consumption is deemed probable of not occurring. The prior suspension of our cruise operations due to the COVID-19 pandemic and our recent gradual resumption of cruise operations has resulted in reductions to our forecasted fuel purchases. During the quarter and six months ended June 30, 2020, we discontinued cash flow hedge accounting on 0.1 million and 0.3 million metric tons of our fuel swap agreements maturing in 2020 and 2021, respectively, which resulted in the reclassification of net losses of $13.7 million and $68.6 million in 2020 and 2021, respectively, from Accumulated other comprehensive loss to Other income (expense) . During the six months ended June 30, 2021, we discontinued cash flow hedge accounting on 48 thousand metric tons of fuel swap agreements maturing in 2021, which resulted in the reclassification of a net $4.4 million loss from Accumulated other comprehensive loss to Other income (expense) . Changes in the fair value of fuel swaps for which cash flow hedge accounting was discontinued are currently recognized in Other income (expense) each reporting period through the maturity dates of the fuel swaps. Future s uspension of our operations or modifications to our itineraries may affect our expected forecasted fuel purchases which could result in further discontinuance of fuel swap cash flow hedge accounting and the reclassification of deferred gains or losses from Accumulated other comprehensive loss into earnings . Refer to Risk Factors in Part II, Item 1A. for further discussion on risks related to COVID-19. At June 30, 2021, we have hedged the variability in future cash flows for certain forecasted fuel transactions occurring through 2024. As of June 30, 2021 and December 31, 2020, we had the following outstanding fuel swap agreements: Fuel Swap Agreements As of June 30, 2021 As of December 31, 2020 Designated as hedges: (metric tons) 2021 214,850 385,050 2022 389,650 389,650 2023 82,400 82,400 Fuel Swap Agreements As of June 30, 2021 As of December 31, 2020 (% hedged) Designated hedges as a % of projected fuel purchases: 2021 38 % 40 % 2022 25 % 23 % 2023 5 % 5 % Fuel Swap Agreements As of June 30, 2021 As of December 31, 2020 Not designated as hedges: (metric tons) 2021 82,500 229,850 2022 14,650 14,650 As of June 30, 2021, $34.5 million of estimated unrealized gain associated with our cash flow hedges pertaining to fuel swap agreements is expected to be reclassified to earnings from Accumulated other comprehensive loss within the next twelve months. Reclassification is expected to occur as the result of fuel consumption associated with our hedged forecasted fuel purchases. The fair value and line item caption of derivative instruments recorded within our consolidated balance sheets were as follows (in thousands): Fair Value of Derivative Instruments Asset Derivatives Liability Derivatives Balance Sheet Location As of June 30, 2021 As of December 31, 2020 Balance Sheet Location As of June 30, 2021 As of December 31, 2020 Fair Value Fair Value Fair Value Fair Value Derivatives designated as hedging instruments under ASC 815-20 (1) Interest rate swaps Other assets $ 12,433 $ 17,271 Other long-term liabilities $ 101,306 $ 144,653 Interest rate-swaps Derivative financial instruments 75 261 Derivative financial instruments — — Foreign currency forward contracts Derivative financial instruments 18,132 63,894 Derivative financial instruments 49,408 13,294 Foreign currency forward contracts Other assets 3,831 20,836 Other long-term liabilities 632 7,306 Fuel swaps Derivative financial instruments 35,544 5,093 Derivative financial instruments 1,008 25,203 Fuel swaps Other assets 9,459 350 Other long-term liabilities 2,110 50,117 Total derivatives designated as hedging instruments under 815-20 $ 79,474 $ 107,705 $ 154,464 $ 240,573 Derivatives not designated as hedging instruments under ASC 815-20 Foreign currency forward contracts Derivative financial instruments $ — $ — Derivative financial instruments $ — $ 160 Fuel swaps Derivative financial instruments 2,479 834 Derivative financial instruments 2,307 18,028 Fuel swaps Other Assets 546 — Other long-term liabilities — 944 Total derivatives not designated as hedging instruments under 815-20 3,025 834 2,307 19,132 Total derivatives $ 82,499 $ 108,539 $ 156,771 $ 259,705 (1) Accounting Standard Codification 815-20 “ Derivatives and Hedging. ” The location and amount of gain or (loss) recognized in income on fair value and cash flow hedging relationships were as follows (in thousands): Quarter Ended June 30, 2021 Quarter Ended June 30, 2020 Fuel Expense Depreciation and Amortization Expenses Interest Income (Expense) Other Income (Expense) Fuel Expense Depreciation and Amortization Expenses Interest Income (Expense) Other Income (Expense) Total amounts of income and expense line items presented in the statement of financial performance in which the effects of fair value or cash flow hedges are recorded $59,109 $323,439 $(300,141) $24,508 $79,192 $319,757 $(213,683) $(83,825) The effects of fair value and cash flow hedging: Gain or (loss) on fair value hedging relationships in Subtopic 815-20 Interest contracts Hedged items n/a n/a $2,068 $— n/a n/a $(1,904) $— Derivatives designated as hedging instruments n/a n/a $317 $— n/a n/a $2,870 $— Gain or (loss) on cash flow hedging relationships in Subtopic 815-20 Interest contracts Amount of gain or (loss) reclassified from accumulated other comprehensive loss into income n/a n/a $(11,448) n/a n/a n/a $(6,0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otal revenues</t>
        </is>
      </c>
      <c r="B3" s="6" t="n">
        <v>50914</v>
      </c>
      <c r="C3" s="6" t="n">
        <v>175605</v>
      </c>
      <c r="D3" s="6" t="n">
        <v>92928</v>
      </c>
      <c r="E3" s="6" t="n">
        <v>2208355</v>
      </c>
    </row>
    <row r="4">
      <c r="A4" s="3" t="inlineStr">
        <is>
          <t>Cruise operating expenses:</t>
        </is>
      </c>
    </row>
    <row r="5">
      <c r="A5" s="4" t="inlineStr">
        <is>
          <t>Total cruise operating expenses</t>
        </is>
      </c>
      <c r="B5" s="5" t="n">
        <v>424830</v>
      </c>
      <c r="C5" s="5" t="n">
        <v>680420</v>
      </c>
      <c r="D5" s="5" t="n">
        <v>708317</v>
      </c>
      <c r="E5" s="5" t="n">
        <v>2191239</v>
      </c>
    </row>
    <row r="6">
      <c r="A6" s="4" t="inlineStr">
        <is>
          <t>Marketing, selling and administrative expenses</t>
        </is>
      </c>
      <c r="B6" s="5" t="n">
        <v>285558</v>
      </c>
      <c r="C6" s="5" t="n">
        <v>301418</v>
      </c>
      <c r="D6" s="5" t="n">
        <v>543599</v>
      </c>
      <c r="E6" s="5" t="n">
        <v>697308</v>
      </c>
    </row>
    <row r="7">
      <c r="A7" s="4" t="inlineStr">
        <is>
          <t>Depreciation and amortization expenses</t>
        </is>
      </c>
      <c r="B7" s="5" t="n">
        <v>323439</v>
      </c>
      <c r="C7" s="5" t="n">
        <v>319757</v>
      </c>
      <c r="D7" s="5" t="n">
        <v>633605</v>
      </c>
      <c r="E7" s="5" t="n">
        <v>644087</v>
      </c>
    </row>
    <row r="8">
      <c r="A8" s="4" t="inlineStr">
        <is>
          <t>Impairment and credit losses</t>
        </is>
      </c>
      <c r="B8" s="5" t="n">
        <v>40621</v>
      </c>
      <c r="C8" s="5" t="n">
        <v>156497</v>
      </c>
      <c r="D8" s="5" t="n">
        <v>40172</v>
      </c>
      <c r="E8" s="5" t="n">
        <v>1264615</v>
      </c>
    </row>
    <row r="9">
      <c r="A9" s="4" t="inlineStr">
        <is>
          <t>Operating Loss</t>
        </is>
      </c>
      <c r="B9" s="5" t="n">
        <v>-1023534</v>
      </c>
      <c r="C9" s="5" t="n">
        <v>-1282487</v>
      </c>
      <c r="D9" s="5" t="n">
        <v>-1832765</v>
      </c>
      <c r="E9" s="5" t="n">
        <v>-2588894</v>
      </c>
    </row>
    <row r="10">
      <c r="A10" s="3" t="inlineStr">
        <is>
          <t>Other income (expense):</t>
        </is>
      </c>
    </row>
    <row r="11">
      <c r="A11" s="4" t="inlineStr">
        <is>
          <t>Interest income</t>
        </is>
      </c>
      <c r="B11" s="5" t="n">
        <v>4670</v>
      </c>
      <c r="C11" s="5" t="n">
        <v>5206</v>
      </c>
      <c r="D11" s="5" t="n">
        <v>9531</v>
      </c>
      <c r="E11" s="5" t="n">
        <v>10740</v>
      </c>
    </row>
    <row r="12">
      <c r="A12" s="4" t="inlineStr">
        <is>
          <t>Interest expense, net of interest capitalized</t>
        </is>
      </c>
      <c r="B12" s="5" t="n">
        <v>-304811</v>
      </c>
      <c r="C12" s="5" t="n">
        <v>-218889</v>
      </c>
      <c r="D12" s="5" t="n">
        <v>-577325</v>
      </c>
      <c r="E12" s="5" t="n">
        <v>-311800</v>
      </c>
    </row>
    <row r="13">
      <c r="A13" s="4" t="inlineStr">
        <is>
          <t>Equity investment loss</t>
        </is>
      </c>
      <c r="B13" s="5" t="n">
        <v>-48088</v>
      </c>
      <c r="C13" s="5" t="n">
        <v>-51853</v>
      </c>
      <c r="D13" s="5" t="n">
        <v>-107959</v>
      </c>
      <c r="E13" s="5" t="n">
        <v>-62245</v>
      </c>
    </row>
    <row r="14">
      <c r="A14" s="4" t="inlineStr">
        <is>
          <t>Other income (expense)</t>
        </is>
      </c>
      <c r="B14" s="5" t="n">
        <v>24508</v>
      </c>
      <c r="C14" s="5" t="n">
        <v>-83825</v>
      </c>
      <c r="D14" s="5" t="n">
        <v>29541</v>
      </c>
      <c r="E14" s="5" t="n">
        <v>-116684</v>
      </c>
    </row>
    <row r="15">
      <c r="A15" s="4" t="inlineStr">
        <is>
          <t>Total other income (expense)</t>
        </is>
      </c>
      <c r="B15" s="5" t="n">
        <v>-323721</v>
      </c>
      <c r="C15" s="5" t="n">
        <v>-349361</v>
      </c>
      <c r="D15" s="5" t="n">
        <v>-646212</v>
      </c>
      <c r="E15" s="5" t="n">
        <v>-479989</v>
      </c>
    </row>
    <row r="16">
      <c r="A16" s="4" t="inlineStr">
        <is>
          <t>Net Loss</t>
        </is>
      </c>
      <c r="B16" s="5" t="n">
        <v>-1347255</v>
      </c>
      <c r="C16" s="5" t="n">
        <v>-1631848</v>
      </c>
      <c r="D16" s="5" t="n">
        <v>-2478977</v>
      </c>
      <c r="E16" s="5" t="n">
        <v>-3068883</v>
      </c>
    </row>
    <row r="17">
      <c r="A17" s="4" t="inlineStr">
        <is>
          <t>Less: Net Income attributable to noncontrolling interest</t>
        </is>
      </c>
      <c r="B17" s="5" t="n">
        <v>0</v>
      </c>
      <c r="C17" s="5" t="n">
        <v>7444</v>
      </c>
      <c r="D17" s="5" t="n">
        <v>0</v>
      </c>
      <c r="E17" s="5" t="n">
        <v>14888</v>
      </c>
    </row>
    <row r="18">
      <c r="A18" s="4" t="inlineStr">
        <is>
          <t>Net Loss attributable to Royal Caribbean Cruises Ltd.</t>
        </is>
      </c>
      <c r="B18" s="6" t="n">
        <v>-1347255</v>
      </c>
      <c r="C18" s="6" t="n">
        <v>-1639292</v>
      </c>
      <c r="D18" s="6" t="n">
        <v>-2478977</v>
      </c>
      <c r="E18" s="6" t="n">
        <v>-3083771</v>
      </c>
    </row>
    <row r="19">
      <c r="A19" s="3" t="inlineStr">
        <is>
          <t>Loss per Share:</t>
        </is>
      </c>
    </row>
    <row r="20">
      <c r="A20" s="4" t="inlineStr">
        <is>
          <t>Basic (in dollars per share)</t>
        </is>
      </c>
      <c r="B20" s="7" t="n">
        <v>-5.29</v>
      </c>
      <c r="C20" s="7" t="n">
        <v>-7.83</v>
      </c>
      <c r="D20" s="7" t="n">
        <v>-9.960000000000001</v>
      </c>
      <c r="E20" s="7" t="n">
        <v>-14.74</v>
      </c>
    </row>
    <row r="21">
      <c r="A21" s="4" t="inlineStr">
        <is>
          <t>Diluted (in dollars per share)</t>
        </is>
      </c>
      <c r="B21" s="7" t="n">
        <v>-5.29</v>
      </c>
      <c r="C21" s="7" t="n">
        <v>-7.83</v>
      </c>
      <c r="D21" s="7" t="n">
        <v>-9.960000000000001</v>
      </c>
      <c r="E21" s="7" t="n">
        <v>-14.74</v>
      </c>
    </row>
    <row r="22">
      <c r="A22" s="3" t="inlineStr">
        <is>
          <t>Weighted-Average Shares Outstanding:</t>
        </is>
      </c>
    </row>
    <row r="23">
      <c r="A23" s="4" t="inlineStr">
        <is>
          <t>Basic (in shares)</t>
        </is>
      </c>
      <c r="B23" s="5" t="n">
        <v>254577</v>
      </c>
      <c r="C23" s="5" t="n">
        <v>209385</v>
      </c>
      <c r="D23" s="5" t="n">
        <v>248823</v>
      </c>
      <c r="E23" s="5" t="n">
        <v>209241</v>
      </c>
    </row>
    <row r="24">
      <c r="A24" s="4" t="inlineStr">
        <is>
          <t>Diluted (in shares)</t>
        </is>
      </c>
      <c r="B24" s="5" t="n">
        <v>254577</v>
      </c>
      <c r="C24" s="5" t="n">
        <v>209385</v>
      </c>
      <c r="D24" s="5" t="n">
        <v>248823</v>
      </c>
      <c r="E24" s="5" t="n">
        <v>209241</v>
      </c>
    </row>
    <row r="25">
      <c r="A25" s="3" t="inlineStr">
        <is>
          <t>Comprehensive Loss</t>
        </is>
      </c>
    </row>
    <row r="26">
      <c r="A26" s="4" t="inlineStr">
        <is>
          <t>Net Loss</t>
        </is>
      </c>
      <c r="B26" s="6" t="n">
        <v>-1347255</v>
      </c>
      <c r="C26" s="6" t="n">
        <v>-1631848</v>
      </c>
      <c r="D26" s="6" t="n">
        <v>-2478977</v>
      </c>
      <c r="E26" s="6" t="n">
        <v>-3068883</v>
      </c>
    </row>
    <row r="27">
      <c r="A27" s="3" t="inlineStr">
        <is>
          <t>Other comprehensive income (loss):</t>
        </is>
      </c>
    </row>
    <row r="28">
      <c r="A28" s="4" t="inlineStr">
        <is>
          <t>Foreign currency translation adjustments</t>
        </is>
      </c>
      <c r="B28" s="5" t="n">
        <v>-3489</v>
      </c>
      <c r="C28" s="5" t="n">
        <v>26337</v>
      </c>
      <c r="D28" s="5" t="n">
        <v>6233</v>
      </c>
      <c r="E28" s="5" t="n">
        <v>36627</v>
      </c>
    </row>
    <row r="29">
      <c r="A29" s="4" t="inlineStr">
        <is>
          <t>Change in defined benefit plans</t>
        </is>
      </c>
      <c r="B29" s="5" t="n">
        <v>-3088</v>
      </c>
      <c r="C29" s="5" t="n">
        <v>-6278</v>
      </c>
      <c r="D29" s="5" t="n">
        <v>7375</v>
      </c>
      <c r="E29" s="5" t="n">
        <v>-13867</v>
      </c>
    </row>
    <row r="30">
      <c r="A30" s="4" t="inlineStr">
        <is>
          <t>Gain on cash flow derivative hedges</t>
        </is>
      </c>
      <c r="B30" s="5" t="n">
        <v>51476</v>
      </c>
      <c r="C30" s="5" t="n">
        <v>124331</v>
      </c>
      <c r="D30" s="5" t="n">
        <v>61778</v>
      </c>
      <c r="E30" s="5" t="n">
        <v>-176274</v>
      </c>
    </row>
    <row r="31">
      <c r="A31" s="4" t="inlineStr">
        <is>
          <t>Total other comprehensive income</t>
        </is>
      </c>
      <c r="B31" s="5" t="n">
        <v>44899</v>
      </c>
      <c r="C31" s="5" t="n">
        <v>144390</v>
      </c>
      <c r="D31" s="5" t="n">
        <v>75386</v>
      </c>
      <c r="E31" s="5" t="n">
        <v>-153514</v>
      </c>
    </row>
    <row r="32">
      <c r="A32" s="4" t="inlineStr">
        <is>
          <t>Comprehensive Loss</t>
        </is>
      </c>
      <c r="B32" s="5" t="n">
        <v>-1302356</v>
      </c>
      <c r="C32" s="5" t="n">
        <v>-1487458</v>
      </c>
      <c r="D32" s="5" t="n">
        <v>-2403591</v>
      </c>
      <c r="E32" s="5" t="n">
        <v>-3222397</v>
      </c>
    </row>
    <row r="33">
      <c r="A33" s="4" t="inlineStr">
        <is>
          <t>Less: Comprehensive Income attributable to noncontrolling interest</t>
        </is>
      </c>
      <c r="B33" s="5" t="n">
        <v>0</v>
      </c>
      <c r="C33" s="5" t="n">
        <v>7444</v>
      </c>
      <c r="D33" s="5" t="n">
        <v>0</v>
      </c>
      <c r="E33" s="5" t="n">
        <v>14888</v>
      </c>
    </row>
    <row r="34">
      <c r="A34" s="4" t="inlineStr">
        <is>
          <t>Comprehensive Loss attributable to Royal Caribbean Cruises Ltd.</t>
        </is>
      </c>
      <c r="B34" s="5" t="n">
        <v>-1302356</v>
      </c>
      <c r="C34" s="5" t="n">
        <v>-1494902</v>
      </c>
      <c r="D34" s="5" t="n">
        <v>-2403591</v>
      </c>
      <c r="E34" s="5" t="n">
        <v>-3237285</v>
      </c>
    </row>
    <row r="35">
      <c r="A35" s="4" t="inlineStr">
        <is>
          <t>Passenger ticket revenues</t>
        </is>
      </c>
    </row>
    <row r="36">
      <c r="A36" s="4" t="inlineStr">
        <is>
          <t>Total revenues</t>
        </is>
      </c>
      <c r="B36" s="5" t="n">
        <v>22785</v>
      </c>
      <c r="C36" s="5" t="n">
        <v>107022</v>
      </c>
      <c r="D36" s="5" t="n">
        <v>43629</v>
      </c>
      <c r="E36" s="5" t="n">
        <v>1483873</v>
      </c>
    </row>
    <row r="37">
      <c r="A37" s="4" t="inlineStr">
        <is>
          <t>Onboard and other revenues</t>
        </is>
      </c>
    </row>
    <row r="38">
      <c r="A38" s="4" t="inlineStr">
        <is>
          <t>Total revenues</t>
        </is>
      </c>
      <c r="B38" s="5" t="n">
        <v>28129</v>
      </c>
      <c r="C38" s="5" t="n">
        <v>68583</v>
      </c>
      <c r="D38" s="5" t="n">
        <v>49299</v>
      </c>
      <c r="E38" s="5" t="n">
        <v>724482</v>
      </c>
    </row>
    <row r="39">
      <c r="A39" s="3" t="inlineStr">
        <is>
          <t>Cruise operating expenses:</t>
        </is>
      </c>
    </row>
    <row r="40">
      <c r="A40" s="4" t="inlineStr">
        <is>
          <t>Total cruise operating expenses</t>
        </is>
      </c>
      <c r="B40" s="5" t="n">
        <v>8598</v>
      </c>
      <c r="C40" s="5" t="n">
        <v>21579</v>
      </c>
      <c r="D40" s="5" t="n">
        <v>13079</v>
      </c>
      <c r="E40" s="5" t="n">
        <v>145297</v>
      </c>
    </row>
    <row r="41">
      <c r="A41" s="4" t="inlineStr">
        <is>
          <t>Commissions, transportation and other</t>
        </is>
      </c>
    </row>
    <row r="42">
      <c r="A42" s="3" t="inlineStr">
        <is>
          <t>Cruise operating expenses:</t>
        </is>
      </c>
    </row>
    <row r="43">
      <c r="A43" s="4" t="inlineStr">
        <is>
          <t>Total cruise operating expenses</t>
        </is>
      </c>
      <c r="B43" s="5" t="n">
        <v>5188</v>
      </c>
      <c r="C43" s="5" t="n">
        <v>28824</v>
      </c>
      <c r="D43" s="5" t="n">
        <v>8137</v>
      </c>
      <c r="E43" s="5" t="n">
        <v>345953</v>
      </c>
    </row>
    <row r="44">
      <c r="A44" s="4" t="inlineStr">
        <is>
          <t>Payroll and related</t>
        </is>
      </c>
    </row>
    <row r="45">
      <c r="A45" s="3" t="inlineStr">
        <is>
          <t>Cruise operating expenses:</t>
        </is>
      </c>
    </row>
    <row r="46">
      <c r="A46" s="4" t="inlineStr">
        <is>
          <t>Total cruise operating expenses</t>
        </is>
      </c>
      <c r="B46" s="5" t="n">
        <v>167640</v>
      </c>
      <c r="C46" s="5" t="n">
        <v>243877</v>
      </c>
      <c r="D46" s="5" t="n">
        <v>264276</v>
      </c>
      <c r="E46" s="5" t="n">
        <v>574267</v>
      </c>
    </row>
    <row r="47">
      <c r="A47" s="4" t="inlineStr">
        <is>
          <t>Food</t>
        </is>
      </c>
    </row>
    <row r="48">
      <c r="A48" s="3" t="inlineStr">
        <is>
          <t>Cruise operating expenses:</t>
        </is>
      </c>
    </row>
    <row r="49">
      <c r="A49" s="4" t="inlineStr">
        <is>
          <t>Total cruise operating expenses</t>
        </is>
      </c>
      <c r="B49" s="5" t="n">
        <v>17196</v>
      </c>
      <c r="C49" s="5" t="n">
        <v>27483</v>
      </c>
      <c r="D49" s="5" t="n">
        <v>25668</v>
      </c>
      <c r="E49" s="5" t="n">
        <v>148799</v>
      </c>
    </row>
    <row r="50">
      <c r="A50" s="4" t="inlineStr">
        <is>
          <t>Fuel</t>
        </is>
      </c>
    </row>
    <row r="51">
      <c r="A51" s="3" t="inlineStr">
        <is>
          <t>Cruise operating expenses:</t>
        </is>
      </c>
    </row>
    <row r="52">
      <c r="A52" s="4" t="inlineStr">
        <is>
          <t>Total cruise operating expenses</t>
        </is>
      </c>
      <c r="B52" s="5" t="n">
        <v>59109</v>
      </c>
      <c r="C52" s="5" t="n">
        <v>79192</v>
      </c>
      <c r="D52" s="5" t="n">
        <v>100931</v>
      </c>
      <c r="E52" s="5" t="n">
        <v>273460</v>
      </c>
    </row>
    <row r="53">
      <c r="A53" s="4" t="inlineStr">
        <is>
          <t>Other operating</t>
        </is>
      </c>
    </row>
    <row r="54">
      <c r="A54" s="3" t="inlineStr">
        <is>
          <t>Cruise operating expenses:</t>
        </is>
      </c>
    </row>
    <row r="55">
      <c r="A55" s="4" t="inlineStr">
        <is>
          <t>Total cruise operating expenses</t>
        </is>
      </c>
      <c r="B55" s="6" t="n">
        <v>167099</v>
      </c>
      <c r="C55" s="6" t="n">
        <v>279465</v>
      </c>
      <c r="D55" s="6" t="n">
        <v>296226</v>
      </c>
      <c r="E55" s="6" t="n">
        <v>70346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Jun. 30, 2021</t>
        </is>
      </c>
    </row>
    <row r="3">
      <c r="A3" s="3" t="inlineStr">
        <is>
          <t>Restructuring and Related Activities [Abstract]</t>
        </is>
      </c>
    </row>
    <row r="4">
      <c r="A4" s="4" t="inlineStr">
        <is>
          <t>Restructuring Charges</t>
        </is>
      </c>
      <c r="B4" s="4" t="inlineStr">
        <is>
          <t xml:space="preserve">Note 13 . Restructuring Charges In April 2020, we reduced our U.S. shoreside workforce by approximately 23% through permanent layoffs. We incurred severance costs of $28.0 million during the year ended December 31, 2020. The following table summarizes our restructuring costs during the six months ended June 30, 2021 as it relates to the April 2020 reduction in our workforce (in thousands): Beginning balance January 1, 2021 Accruals Payments Ending balance June 30, 2021 Cumulative Expected Termination benefits $ 4,257 $ 649 $ 3,872 $ 1,034 $ 28,601 $ — Total $ 4,257 $ 649 $ 3,872 $ 1,034 $ 28,601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for Preparation of Consolidated Financial Statements</t>
        </is>
      </c>
      <c r="B4" s="4" t="inlineStr">
        <is>
          <t>Basis for Preparation of Consolidated Financial Statements The unaudited consolidated financial statements are presented pursuant to the rules and regulations of the Securities and Exchange Commission. In our opinion, these statements include all adjustments necessary for a fair statement of the results of the interim periods reported herein. Adjustments consist only of normal recurring items, except for any items discussed in the notes below. Certain information and footnote disclosures normally included in financial statements prepared in accordance with accounting principles generally accepted in the United States of America (“GAAP”) have been condensed or omitted as permitted by such Securities and Exchange Commission rules and regulations. Estimates are required for the preparation of financial statements in accordance with these principles. Actual results could differ from these estimates. Refer to Note 2 . Summary of Significant Accounting Policies in this Quarterly Report on Form 10-Q and in our Annual Report on Form 10-K for the year ended December 31, 2020 for a discussion of our significant accounting policies.</t>
        </is>
      </c>
    </row>
    <row r="5">
      <c r="A5" s="4" t="inlineStr">
        <is>
          <t>Basis of Consolidation</t>
        </is>
      </c>
      <c r="B5" s="4" t="inlineStr">
        <is>
          <t xml:space="preserve">All significant intercompany accounts and transactions are eliminated in consolidation. We consolidate entities over which we have control, usually evidenced by a direct ownership interest of greater than 50%, and variable interest entities where we are determined to be the primary beneficiary. Refer to Note 6 . Other Assets for further information regarding our variable interest entities. We consolidate the operating results of Silversea Cruises on a three-month reporting lag to allow for more timely preparation of our consolidated financial statements. No material events or other transactions involving Silversea Cruises have occurred from March 31, 2021 through June 30, 2021, with the exception of the full repayment of the Silversea Cruises 7.25% senior secured notes, in the amount of $619.8 million, in addition to payment of the related call premiums, accrued interest and fees in June of 2021, which are reported in our consolidated financial statements as of and for the quarter ended June 30, 2021. </t>
        </is>
      </c>
    </row>
    <row r="6">
      <c r="A6" s="4" t="inlineStr">
        <is>
          <t>Recent Accounting Pronouncements</t>
        </is>
      </c>
      <c r="B6" s="4" t="inlineStr">
        <is>
          <t>Recent Accounting Pronouncements In March 2020, the Financial Accounting Standards Board (“FASB") issued Accounting Standard Update (“ASU") No. 2020-04, Reference Rate Reform (Topic 848), which provides optional expedients and exceptions to the current guidance on contract modifications and hedging relationships to ease the financial reporting burdens of the expected market transition from LIBOR and other interbank offered rates to alternative reference rates. Subsequently, in January 2021, the FASB issued ASU No. 2021-01, Reference Rate Reform (Topic 848), which presents amendments to clarify that certain optional expedients and exceptions in Topic 848 for contract modifications and hedge accounting apply to derivatives that are affected by the discounting transition. The guidance in both ASUs was effective upon issuance and may be applied retrospectively or prospectively to contract modifications made and hedging relationships entered into or evaluated on or before December 31, 2022. We are currently evaluating the impact of the new guidance on our consolidated financial statements. In August 2020, the FASB issued ASU No. 2020-06, Debt—Debt with Conversion and Other Options (Subtopic 470-20) and Derivatives and Hedging - Contracts in Entity’s Own Equity (Subtopic 815-40), which simplifies the accounting for convertible instruments. The guidance removes certain accounting models which separate the embedded conversion features from the host contract for convertible instruments, requiring bifurcation only if the convertible debt feature qualifies as a derivative under ASC 815 or for convertible debt issued at a substantial premium. The ASU removes certain settlement conditions required for equity contracts to qualify for the derivative scope exception, permitting more contracts to qualify for it. In addition, the guidance eliminates the treasury stock method to calculate diluted earnings per share for convertible instruments and requires the use of the if-converted method. The ASU is effective for annual reporting periods beginning after December 15, 2021, including interim reporting periods within those annual periods, with early adoption permitted no earlier than the fiscal year beginning after December 15, 2020. The guidance is expected to have an impact on our consolidated financial statements given the recent issuance of convertible notes, however, we are still evaluating the magnitude of the new guidance on our consolidated financial statements.</t>
        </is>
      </c>
    </row>
    <row r="7">
      <c r="A7" s="4" t="inlineStr">
        <is>
          <t>Reclassifications</t>
        </is>
      </c>
      <c r="B7" s="4" t="inlineStr">
        <is>
          <t>Reclassifications For the six months ended June 30, 2021, we separately presented Amortization of debt discounts and premiums , which includes amortization of commercial paper notes discount, in our consolidated statements of cash flows within Operating Activities . As a result, the prior year amortization amounts were reclassified from Other, net within Operating Activities to conform to the current year presentation. Also, for the six months ended June 30, 2021, we no longer separately present Proceeds from exercise of common stock options in our consolidated statements of cash flows. As a result, the prior year amounts were reclassified to Other, net within Financing Activities to conform to the current year present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The following table disaggregates our total revenues by geographic regions where we provide cruise itineraries (in thousands): Quarter Ended June 30, Six Months Ended June 30, 2021 2020 2021 2020 Revenues by itinerary North America(1) $ 11,632 $ 25,574 $ 11,632 $ 1,350,147 Asia/Pacific(2) 19,317 38,539 49,202 400,937 Europe(3) 3,765 — 3,765 19,135 Other regions(4) 1,900 73,082 2,710 231,530 Total revenues by itinerary 36,614 137,195 67,309 2,001,749 Other revenues(5) 14,300 38,410 25,619 206,606 Total revenues $ 50,914 $ 175,605 $ 92,928 $ 2,208,355 (1) Includes the United States, Canada, Mexico and the Caribbean. (2) Includes Southeast Asia (e.g., Singapore, Thailand and the Philippines), East Asia (e.g., China and Japan), South Asia (e.g., India and Pakistan) and Oceania (e.g., Australia and Fiji Islands) regions. (3) Includes European countries (e.g., Nordics, Germany, France, Italy, Spain and the United Kingdom). (4) Includes seasonality impacted itineraries primarily in South and Latin American countries. (5) Includes revenues primarily related to cancellation fees, vacation protection insurance, pre- and post-cruise tours and fees for operating certain port facilities. Amounts also include revenues related to our bareboat charter, which was terminated when Pullmantur Holdings filed for reorganization in Spain in 2020, and procurement and management related services we perform on behalf of our unconsolidated affiliates and third parties. Refer to Note 6 . Other Assets for more information on our unconsolidated affiliates. Passenger ticket revenues are attributed to geographic areas based on where the reservation originates. For the quarters ended June 30, 2021 and 2020, our guests were sourced from the following areas: Quarter Ended June 30, 2021 2020 Passenger ticket revenues: Singapore 54 % — % United States 44 % 61 % United Kingdom — % 18 % China — % 11 % All other countries (1) 2 % 10 % Six Months Ended June 30, 2021 2020 Passenger ticket revenues: Singapore 61 % — % China 15 % 3 % United States 23 % 67 % All other countries (1) 1 % 30 % (1) No other individual country's revenue exceeded 10% for the quarters and six months ended June 30, 2021 and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ss) Per Share (Tables)</t>
        </is>
      </c>
      <c r="B1" s="2" t="inlineStr">
        <is>
          <t>6 Months Ended</t>
        </is>
      </c>
    </row>
    <row r="2">
      <c r="B2" s="2" t="inlineStr">
        <is>
          <t>Jun. 30, 2021</t>
        </is>
      </c>
    </row>
    <row r="3">
      <c r="A3" s="3" t="inlineStr">
        <is>
          <t>Earnings Per Share [Abstract]</t>
        </is>
      </c>
    </row>
    <row r="4">
      <c r="A4" s="4" t="inlineStr">
        <is>
          <t>Reconciliation Between Basic and Diluted Earnings Per Share</t>
        </is>
      </c>
      <c r="B4" s="4" t="inlineStr">
        <is>
          <t>A reconciliation between basic and diluted (loss) per share is as follows (in thousands, except per share data): Quarter Ended June 30, Six Months Ended June 30, 2021 2020 2021 2020 Net (Loss) attributable to Royal Caribbean Cruises Ltd. for basic and diluted loss per share $ (1,347,255) $ (1,639,292) $ (2,478,977) $ (3,083,771) Weighted-average common shares outstanding 254,577 209,385 248,823 209,241 Diluted weighted-average shares outstanding 254,577 209,385 248,823 209,241 Basic (loss) per share $ (5.29) $ (7.83) $ (9.96) $ (14.74) Diluted (loss) per share $ (5.29) $ (7.83) $ (9.96) $ (14.7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Other Assets (Tables)</t>
        </is>
      </c>
      <c r="B1" s="2" t="inlineStr">
        <is>
          <t>6 Months Ended</t>
        </is>
      </c>
    </row>
    <row r="2">
      <c r="B2" s="2" t="inlineStr">
        <is>
          <t>Jun. 30, 2021</t>
        </is>
      </c>
    </row>
    <row r="3">
      <c r="A3" s="3" t="inlineStr">
        <is>
          <t>Other Assets [Abstract]</t>
        </is>
      </c>
    </row>
    <row r="4">
      <c r="A4" s="4" t="inlineStr">
        <is>
          <t>Schedule of Other Nonoperating Income (Expense)</t>
        </is>
      </c>
      <c r="B4" s="4" t="inlineStr">
        <is>
          <t>The following tables set forth information regarding our investments accounted for under the equity method of accounting, including the entities discussed above (in thousands): Quarter Ended June 30, Six Months Ended June 30, 2021 2020 2021 2020 Share of equity (loss) income from investments $ (48,088) $ (51,853) $ (107,959) $ (62,245) Dividends received (1) $ — $ — $ — $ 1,991 There were no dividends received from TUI Cruises for the quarters and six months ended June 30, 2021 and June 30, 2020.</t>
        </is>
      </c>
    </row>
    <row r="5">
      <c r="A5" s="4" t="inlineStr">
        <is>
          <t>Schedule of Related Party Transactions</t>
        </is>
      </c>
      <c r="B5" s="4" t="inlineStr">
        <is>
          <t xml:space="preserve">As of June 30, 2021 As of December 31, 2020 Total notes receivable due from equity investments $ 144,288 $ 164,596 Less-current portion (1) 20,136 29,501 Long-term portion (2) $ 124,152 $ 135,095 (1) Included within Trade and other receivables, net in our consolidated balance sheets. (2) Included within Other assets in our consolidated balance sheets. Quarter Ended June 30, Six Months Ended June 30, 2021 2020 2021 2020 Revenues $ 5,913 $ 2,807 $ 11,144 $ 10,218 Expenses $ 1,715 $ 1,364 $ 2,990 $ 2,146 </t>
        </is>
      </c>
    </row>
    <row r="6">
      <c r="A6" s="4" t="inlineStr">
        <is>
          <t>Summary of Credit Loss Allowance</t>
        </is>
      </c>
      <c r="B6" s="4" t="inlineStr">
        <is>
          <t xml:space="preserve">The following table summarizes our credit loss allowance related to receivables for the six months ended June 30, 2021 (in thousands): Credit Loss Allowance Beginning balance January 1, 2021 $ 85,447 Loss provision for receivables 4,663 Write-offs (282) Ending balance June 30, 2021 $ 89,8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Long-term Debt Instruments</t>
        </is>
      </c>
      <c r="B4" s="4" t="inlineStr">
        <is>
          <t>Debt consist of the following (in thousands): Interest Rate (1) Maturities Through Quarter Ended June 30, 2021 Year Ended December 31, 2020 Fixed rate debt: Unsecured senior notes 3.70% to 9.13% 2022 - 2028 $ 4,610,341 $ 2,464,994 Secured senior notes 10.88% to 11.50% 2023 - 2025 3,252,702 3,895,166 Unsecured term loans 2.53% to 5.41% 2021 - 2033 3,017,735 3,210,161 Convertible notes 2.88% to 4.25% 2023 1,506,634 1,454,488 Total fixed rate debt 12,387,412 11,024,809 Variable rate debt: Unsecured revolving credit facilities (2) 1.38% to 1.78% 2022 - 2024 2,999,342 3,289,000 Unsecured UK Commercial paper — 2021 — 409,319 USD unsecured term loan 0.59% to 3.33% 2021 - 2033 4,887,153 4,002,249 Euro unsecured term loan 1.15% to 2.25% 2021 - 2028 714,782 705,064 Total variable rate debt 8,601,277 8,405,632 Finance lease liabilities 427,755 213,365 Total debt (3) 21,416,444 19,643,806 Less: unamortized debt issuance costs (367,028) (314,763) Total debt, net of unamortized debt issuance costs 21,049,416 19,329,043 Less—current portion including commercial paper (970,627) (1,371,087) Long-term portion $ 20,078,789 $ 17,957,956 (1) Interest rates based on outstanding loan balance as of June 30, 2021 and, for variable rate debt, include either LIBOR or EURIBOR plus the applicable margin. (2) Includes $1.9 billion facility and $1.3 billion facility, the vast majority of which is due in 2024. Our $1.9 billion facility accrues interest at LIBOR plus a maximum interest rate margin of 1.30%, which interest was 1.45% as of June 30, 2021 and is subject to a facility fee of a maximum of 0.20%. Our $1.3 billion facility accrues interest at LIBOR plus a maximum interest rate margin of 1.70%, which interest was 1.85% as of June 30, 2021 and is subject to a facility fee of a maximum of 0.30%. (3) At June 30, 2021 and December 31, 2020, the weighted average interest rate for total debt was 5.98% and 6.02%, respectively.</t>
        </is>
      </c>
    </row>
    <row r="5">
      <c r="A5" s="4" t="inlineStr">
        <is>
          <t>Schedule of Maturities of Long-term Debt</t>
        </is>
      </c>
      <c r="B5" s="4" t="inlineStr">
        <is>
          <t xml:space="preserve">The following is a schedule of annual maturities on our total debt net of debt issuance costs, and including finance leases, as of June 30, 2021 for each of the next five years (in thousands): Year Remainder of 2021 $ 252,306 2022 2,216,489 2023 5,314,547 2024 4,090,590 2025 3,179,162 Thereafter 5,996,322 $ 21,049,4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Lease Expense and Cash Flow Information</t>
        </is>
      </c>
      <c r="B4" s="4" t="inlineStr">
        <is>
          <t xml:space="preserve">The components of lease expense were as follows (in thousands): Consolidated Statement of Comprehensive Loss Classification Quarter Ended June 30, 2021 Six Months Ended June 30, 2021 Lease costs: Operating lease costs Other operating expenses $ 4,811 $ 9,941 Operating lease costs Marketing, selling and administrative expenses 2,475 8,510 Financial lease costs: Amortization of right-of-use-assets Depreciation and amortization expenses 3,983 7,727 Interest on lease liabilities Interest expense, net of interest capitalized 364 674 Total lease costs $ 11,633 $ 26,852 Consolidated Statement of Comprehensive Loss Classification Quarter Ended June 30, 2020 Six Months Ended June 30, 2020 Lease costs: Operating lease costs Commission, transportation and other $ 17,875 $ 32,620 Operating lease costs Other operating expenses 7,740 14,741 Operating lease costs Marketing, selling and administrative expenses 5,662 11,030 Financial lease costs: Amortization of right-of-use-assets Depreciation and amortization expenses (2,886) 1,995 Interest on lease liabilities Interest expense, net of interest capitalized 1,263 3,196 Total lease costs $ 29,654 $ 63,582 Weighted average of the remaining lease terms and weighted average discount rates are as follows: As of June 30, 2021 As of December 31, 2020 Weighted average of the remaining lease term Operating leases 17.9 7.8 Finance leases 19.0 41.2 Weighted average discount rate Operating leases 6.49 % 4.59 % Finance leases 3.19 % 6.89 % Supplemental cash flow information related to leases is as follows (in thousands): Six Months Ended June 30, 2021 Six Months Ended June 30, 2020 Cash paid for amounts included in the measurement of lease liabilities: Operating cash flows from operating leases $ 13,149 $ 60,352 Operating cash flows from finance leases $ 674 $ 3,196 Financing cash flows from finance leases $ 7,935 $ 8,504 </t>
        </is>
      </c>
    </row>
    <row r="5">
      <c r="A5" s="4" t="inlineStr">
        <is>
          <t>Schedule of Maturities, Operating Leases</t>
        </is>
      </c>
      <c r="B5" s="4" t="inlineStr">
        <is>
          <t xml:space="preserve">As of June 30, 2021, maturities related to lease liabilities were as follows (in thousands): Year Operating Leases Finance Leases Remainder of 2021 $ 64,040 $ 271,408 2022 107,793 23,822 2023 101,841 12,818 2024 82,253 12,529 2025 76,545 12,566 Thereafter 861,367 395,823 Total lease payments 1,293,839 728,966 Less: Interest (675,446) (301,211) Present value of lease liabilities $ 618,393 $ 427,755 </t>
        </is>
      </c>
    </row>
    <row r="6">
      <c r="A6" s="4" t="inlineStr">
        <is>
          <t>Schedule of Maturities, Finance Leases</t>
        </is>
      </c>
      <c r="B6" s="4" t="inlineStr">
        <is>
          <t xml:space="preserve">As of June 30, 2021, maturities related to lease liabilities were as follows (in thousands): Year Operating Leases Finance Leases Remainder of 2021 $ 64,040 $ 271,408 2022 107,793 23,822 2023 101,841 12,818 2024 82,253 12,529 2025 76,545 12,566 Thereafter 861,367 395,823 Total lease payments 1,293,839 728,966 Less: Interest (675,446) (301,211) Present value of lease liabilities $ 618,393 $ 427,7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6 Months Ended</t>
        </is>
      </c>
    </row>
    <row r="2">
      <c r="B2" s="2" t="inlineStr">
        <is>
          <t>Jun. 30, 2021</t>
        </is>
      </c>
    </row>
    <row r="3">
      <c r="A3" s="3" t="inlineStr">
        <is>
          <t>Commitments and Contingencies Disclosure [Abstract]</t>
        </is>
      </c>
    </row>
    <row r="4">
      <c r="A4" s="4" t="inlineStr">
        <is>
          <t>Summary of Capital Commitments</t>
        </is>
      </c>
      <c r="B4" s="4" t="inlineStr">
        <is>
          <t>As of June 30, 2021, the dates that the ships on order by our Global and Partner Brands are expected to be delivered, subject to change in the event of construction delays, and their approximate berths are as follows: Ship Shipyard Expected Delivery Dates Approximate Royal Caribbean International — Oasis-class: Wonder of the Seas Chantiers de l'Atlantique 1st Quarter 2022 5,700 Unnamed Chantiers de l'Atlantique 2nd Quarter 2024 5,700 Icon-class: Icon of the Seas Meyer Turku Oy 3rd Quarter 2023 5,600 Unnamed Meyer Turku Oy 2nd Quarter 2025 5,600 Unnamed Meyer Turku Oy 2nd Quarter 2026 5,600 Celebrity Cruises — Edge-class: Celebrity Beyond Chantiers de l'Atlantique 2nd Quarter 2022 3,250 Unnamed Chantiers de l'Atlantique 4th Quarter 2023 3,250 Silversea Cruises — (1) Muse-Class: Silver Dawn Fincantieri 4th Quarter 2021 600 Evolution Class: Unnamed Meyer Werft 2nd Quarter 2023 700 Unnamed Meyer Werft 2nd Quarter 2024 700 TUI Cruises (50% joint venture) Mein Schiff 7 Meyer Turku Oy 2nd Quarter 2024 2,900 Unnamed Fincantieri 3rd Quarter 2024 4,100 Unnamed Fincantieri 1st Quarter 2026 4,100 Total Berths 47,800 (1) The revenue impact from Silversea Cruises' new ships will be recognized on a three-month reporting lag from when the ships enter service. Refer to Note 1. General for further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Loss (Tables)</t>
        </is>
      </c>
      <c r="B1" s="2" t="inlineStr">
        <is>
          <t>6 Months Ended</t>
        </is>
      </c>
    </row>
    <row r="2">
      <c r="B2" s="2" t="inlineStr">
        <is>
          <t>Jun. 30, 2021</t>
        </is>
      </c>
    </row>
    <row r="3">
      <c r="A3" s="3" t="inlineStr">
        <is>
          <t>Comprehensive Income (Loss), Net of Tax, Attributable to Parent [Abstract]</t>
        </is>
      </c>
    </row>
    <row r="4">
      <c r="A4" s="4" t="inlineStr">
        <is>
          <t>Schedule of Changes In Accumulated Other Comprehensive Income (Loss) by Component</t>
        </is>
      </c>
      <c r="B4" s="4" t="inlineStr">
        <is>
          <t>The following table presents the changes in accumulated other comprehensive loss by component for the six months ended June 30, 2021 and 2020 (in thousands): Accumulated Other Comprehensive Loss for the Six Months Ended June 30, 2021 Accumulated Other Comprehensive Loss for the Six Months Ended June 30, 2020 Changes related to cash flow derivative hedges Changes in defined benefit plans Foreign currency translation adjustments Accumulated other comprehensive loss Changes related to cash flow derivative hedges Changes in defined benefit plans Foreign currency translation adjustments Accumulated other comprehensive loss Accumulated comprehensive loss at beginning of the year $ (650,519) $ (65,542) $ (23,280) $ (739,341) $ (688,529) $ (45,558) $ (63,626) $ (797,713) Other comprehensive income (loss) before reclassifications 42,247 5,085 6,233 53,565 (221,571) (14,900) 2,327 (234,144) Amounts reclassified from accumulated other comprehensive loss 19,531 2,290 — 21,821 45,297 1,033 34,300 80,630 Net current-period other comprehensive income (loss) 61,778 7,375 6,233 75,386 (176,274) (13,867) 36,627 (153,514) Ending balance $ (588,741) $ (58,167) $ (17,047) $ (663,955) $ (864,803) $ (59,425) $ (26,999) $ (951,227)</t>
        </is>
      </c>
    </row>
    <row r="5">
      <c r="A5" s="4" t="inlineStr">
        <is>
          <t>Schedule of Reclassifications Out of Accumulated Other Comprehensive Income (Loss)</t>
        </is>
      </c>
      <c r="B5" s="4" t="inlineStr">
        <is>
          <t xml:space="preserve">The following table presents reclassifications out of accumulated other comprehensive loss for the quarters and six months ended June 30, 2021 and 2020 (in thousands): Amount of Gain (Loss) Reclassified from Accumulated Other Comprehensive Loss into Income Details About Accumulated Other Comprehensive Loss Components Quarter Ended June 30, 2021 Quarter Ended June 30, 2020 Six Months Ended June 30, 2021 Six Months Ended June 30, 2020 Affected Line Item in Statements of Gain (loss) on cash flow derivative hedges: Interest rate swaps $ (11,448) $ (6,016) $ (20,957) $ (9,407) Interest expense, net of interest capitalized Foreign currency forward contracts (3,855) (3,780) (7,636) (7,117) Depreciation and amortization expenses Foreign currency forward contracts (515) (2,581) (1,806) (4,344) Other income (expense) Fuel swaps (7) 2,149 (414) 2,493 Other income (expense) Fuel swaps 7,523 (12,689) 11,282 (26,922) Fuel (8,302) (22,917) (19,531) (45,297) Amortization of defined benefit plans: Actuarial loss (1,547) (528) (2,290) (1,033) Payroll and related (1,547) (528) (2,290) (1,033) Release of net foreign cumulative translation due to sale or liquidation of businesses: Foreign cumulative translation — (34,300) — (34,300) Other operating Total reclassifications for the period $ (9,849) $ (57,745) $ (21,821) $ (80,6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erivative Instruments (Tables)</t>
        </is>
      </c>
      <c r="B1" s="2" t="inlineStr">
        <is>
          <t>6 Months Ended</t>
        </is>
      </c>
    </row>
    <row r="2">
      <c r="B2" s="2" t="inlineStr">
        <is>
          <t>Jun. 30, 2021</t>
        </is>
      </c>
    </row>
    <row r="3">
      <c r="A3" s="3" t="inlineStr">
        <is>
          <t>Derivative Instruments</t>
        </is>
      </c>
    </row>
    <row r="4">
      <c r="A4" s="4" t="inlineStr">
        <is>
          <t>Fair Value Measurements, Nonrecurring</t>
        </is>
      </c>
      <c r="B4" s="4" t="inlineStr">
        <is>
          <t>The estimated fair value of our financial instruments that are not measured at fair value, categorized based upon the fair value hierarchy, are as follows (in thousands): Fair Value Measurements at June 30, 2021 Using Fair Value Measurements at December 31, 2020 Using Description Total Carrying Amount Total Fair Value Level 1 (1) Level 2 (2) Level 3 (3) Total Carrying Amount Total Fair Value Level 1 (1) Level 2 (2) Level 3 (3) Assets: Cash and cash equivalents (4) $ 4,250,369 $ 4,250,369 $ 4,250,369 $ — $ — $ 3,684,474 $ 3,684,474 $ 3,684,474 $ — $ — Total Assets $ 4,250,369 $ 4,250,369 $ 4,250,369 $ — $ — $ 3,684,474 $ 3,684,474 $ 3,684,474 $ — $ — Liabilities: Long-term debt (including current portion of debt) (5) $ 20,621,661 $ 23,046,499 $ — $ 23,046,499 $ — $ 18,706,359 $ 20,981,040 $ — $ 20,981,040 $ — Total Liabilities $ 20,621,661 $ 23,046,499 $ — $ 23,046,499 $ — $ 18,706,359 $ 20,981,040 $ — $ 20,981,040 $ — (1) Inputs based on quoted prices (unadjusted) in active markets for identical assets or liabilities that we have the ability to access. Valuation of these items does not entail a significant amount of judgment. (2) Inputs other than quoted prices included within Level 1 that are observable for the liability, either directly or indirectly. For unsecured revolving credit facilities and unsecured term loans, fair value is determined utilizing the income valuation approach. This valuation model takes into account the contract terms of our debt such as the debt maturity and the interest rate on the debt. The valuation model also takes into account the creditworthiness of the Company. (3) Inputs that are unobservable. The Company did not use any Level 3 inputs as of June 30, 2021 and December 31, 2020. (4) Consists of cash and marketable securities with original maturities of less than 90 days. (5) Consists of unsecured revolving credit facilities, senior notes, term loans and convertible notes. These amounts do not include our finance lease obligations or commercial paper. The following tables present information about the Company’s nonfinancial instruments recorded at fair value on a nonrecurring basis (in thousands): Fair Value Measurements at June 30, 2021 Using Description Total Carrying Amount Total Fair Value Level 3 Total Impairment for the six months ended June 30, 2021 Long-lived assets(1) — — — $ 40,643 Total — — — $ 40,643 (1) During the quarter ended June 30, 2021, certain construction in progress assets were impaired due to a reduction in scope or the decision to not complete the projects. The impairment was calculated based on orderly liquidation values. The fair value of these assets was estimated as of June 30, 2021. Fair Value Measurement at December 31, 2020 Using Description Total Carrying Amount Total Fair Value Level 3 Total Impairment for the year ended December 31, 2020 Silversea Goodwill (1) $ 508,578 $ 508,578 $ 508,578 $ 576,208 Indefinite-life intangible asset (2) 318,700 318,700 318,700 30,800 Long-lived assets (3) 577,193 577,193 577,193 727,063 Right-of-use assets (4) 67,265 67,265 67,265 65,909 Equity-method investments (5) — — — 39,735 Total $ 1,471,736 $ 1,471,736 $ 1,471,736 $ 1,439,715 ___________________________________________________________________________________________________ (1) We estimated the fair value of the Silversea Cruises reporting unit using a probability-weighted discounted cash flow model in combination with a market based valuation approach. The principal assumptions used in the discounted cash flow model were (i) the timing of our return to service, changes in market conditions and port or other restrictions; (ii) forecasted net revenues, primarily the timing of returning to normalized operations, occupancy rates from existing and expected ship deliveries, including options, and terminal growth rate; and (iii) weighted average cost of capital (i.e., discount rate). The discounted cash flow model used our 2020 projected operating results as a base. To that base we added future years’ cash flows through 2030 assuming multiple revenue and expense scenarios that reflect the impact of different global economic environments for this period on the Silversea Cruises' reporting unit. We assigned a probability to each revenue and expense scenario. We discounted the projected cash flows using rates specific to the Silversea Cruises' reporting unit based on its weighted-average cost of capital, which was determined to be 12.75%. The fair value of Silversea Cruises’ goodwill was estimated as of March 31, 2020, the date the asset was last impaired. (2) Amount represents the Silversea Cruises trade name which makes up the majority of our indefinite-life intangible assets, totaling $321.5 million. We estimated the fair value of the Silversea Cruises trade name using a discounted cash flow model and the relief-from-roy alty method and used a discount ra te of 13.25%. S ignificant inputs in performing the fair value assessment for the trade name were (i) forecasted net revenues, primarily the timing of returning to normalized operations, occupancy rates from existing and expected ship deliveries, including options, and terminal growth rate; (ii) the royalty rate of 3.0%; and (iii) weighted average cost of capital (i.e., discount rate). The fair value of the Silversea Cruises trade name was estimated as of March 31, 2020, the date the asset was last impaired. (3) Impairments primarily relate to certain vessels during 2020. In addition, certain construction in progress projects generated impairments during the quarter ended September 30, 2020 and quarter ended December 31, 2020. For the vessels impaired during the quarter ended March 31, 2020, we estimated the fair value of two of our vessels using a blended indication from the income and cost approaches and the fair value of the remaining vessels was estimated primarily based on their orderly liquidation values. For the vessels impaired during the quarter ended June 30, 2020, we estimated the fair value of the vessels using a modified market approach based on the carrying values and orderly liquidation values of the vessels. For the vessels impaired during the quarter ended December 31, 2020, we estimated the fair value of the three Azamara vessels using a market approach. A significant input in performing the fair value assessments for these vessels was management's expected use of the vessels, which takes into consideration forecasted operating results. During the quarter ended September 30, 2020 and quarter ended December 31, 2020, construction in progress assets were impaired due to a reduction in scope or the decision to not complete the projects. The impairment was calculated based on orderly liquidation values. The fair value of these assets was estimated as of the date the asset was last impaired. (4) Impairments to our right-of-use assets relate to certain of our berthing arrangements and a ship operating lease. We estimated the fair value of the berthing arrangements using estimated projected discounted cash flows and the fair value of the ship operating lease was estimated using a market approach. The fair value of the berthing arrangements was estimated as of March 31, 2020, the date these assets were last impaired. A significant input in performing the fair value assessments for these assets was our expected passenger headcount. The fair value of the ship operating lease was estimated as of December 31, 2020, the date this asset was last impaired, and significant inputs in performing the fair value assessment using the market approach for this asset were the expected rate of return and remaining lease payments. (5) We estimated the fair value of our other than temporarily impaired equity-method investments using a discounted cash flow model. A significant input in performing the fair value assessments for these assets was forecaste d operating results for these investments. The fair value of these equity-method investments was estimated as of March 31, 2020, the date these assets were last impaired. For further information on our equity method investments, refer to Note 6 . Other Assets</t>
        </is>
      </c>
    </row>
    <row r="5">
      <c r="A5" s="4" t="inlineStr">
        <is>
          <t>Schedule of Fair Value, Assets and Liabilities Measured on Recurring Basis</t>
        </is>
      </c>
      <c r="B5" s="4" t="inlineStr">
        <is>
          <t>Assets and liabilities that are recorded at fair value have been categorized based upon the fair value hierarchy. The following table presents information about the Company’s financial instruments recorded at fair value on a recurring basis (in thousands): Fair Value Measurements at June 30, 2021 Using Fair Value Measurements at December 31, 2020 Using Description Total Level 1 (1) Level 2 (2) Level 3 (3) Total Level 1 (1) Level 2 (2) Level 3 (3) Assets: Derivative financial instruments (4) $ 82,499 $ — $ 82,499 $ — $ 108,539 $ — $ 108,539 $ — Total Assets $ 82,499 $ — $ 82,499 $ — $ 108,539 $ — $ 108,539 $ — Liabilities: Derivative financial instruments (5) $ 156,771 $ — $ 156,771 $ — $ 259,705 $ — $ 259,705 $ — Total Liabilities $ 156,771 $ — $ 156,771 $ — $ 259,705 $ — $ 259,705 $ — (1) Inputs based on quoted prices (unadjusted) in active markets for identical assets or liabilities that we have the ability to access. Valuation of these items does not entail a significant amount of judgment. (2) Inputs other than quoted prices included within Level 1 that are observable for the asset or liability, either directly or indirectly. For foreign currency forward contracts, interest rate swaps and fuel swaps, fair value is derived using valuation models that utilize the income valuation approach. These valuation models take into account the contract terms, such as maturity, as well as other inputs, such as foreign exchange rates and curves, fuel types, fuel curves and interest rate yield curves. Derivative instrument fair values take into account the creditworthiness of the counterparty and the Company. (3) Inputs that are unobservable. No Level 3 inputs were used in fair value measurements of Other financial instruments as of June 30, 2021 and December 31, 2020. (4) Consists of foreign currency forward contracts, interest rate swaps and fuel swaps. Refer to the "Fair Value of Derivative Instruments" table for breakdown by instrument type. (5) Consists of foreign currency forward contracts, interest rate swaps and fuel swaps. Refer to the "Fair Value of Derivative Instruments" table for breakdown by instrument type.</t>
        </is>
      </c>
    </row>
    <row r="6">
      <c r="A6" s="4" t="inlineStr">
        <is>
          <t>Offsetting Assets</t>
        </is>
      </c>
      <c r="B6" s="4" t="inlineStr">
        <is>
          <t xml:space="preserve">The following table presents information about the Company’s offsetting of financial assets under master netting agreements with derivative counterparties (in thousands): Gross Amounts not Offset in the Consolidated Balance Sheet that are Subject to Master Netting Agreements As of June 30, 2021 As of December 31, 2020 Gross Amount of Derivative Assets Presented in the Consolidated Balance Sheet Gross Amount of Eligible Offsetting Cash Collateral Net Amount of Gross Amount of Derivative Assets Presented in the Consolidated Balance Sheet Gross Amount of Eligible Offsetting Cash Collateral Net Amount of Derivatives subject to master netting agreements $ 82,499 $ (60,816) $ — $ 21,683 $ 108,539 $ (80,743) $ — $ 27,796 Total $ 82,499 $ (60,816) $ — $ 21,683 $ 108,539 $ (80,743) $ — $ 27,796 </t>
        </is>
      </c>
    </row>
    <row r="7">
      <c r="A7" s="4" t="inlineStr">
        <is>
          <t>Offsetting Liabilities</t>
        </is>
      </c>
      <c r="B7" s="4" t="inlineStr">
        <is>
          <t>The following table presents information about the Company’s offsetting of financial liabilities under master netting agreements with derivative counterparties (in thousands): Gross Amounts not Offset in the Consolidated Balance Sheet that are Subject to Master Netting Agreements As of June 30, 2021 As of December 31, 2020 Gross Amount of Derivative Liabilities Presented in the Consolidated Balance Sheet Gross Amount of Eligible Offsetting Cash Collateral Net Amount of Gross Amount of Derivative Liabilities Presented in the Consolidated Balance Sheet Gross Amount of Eligible Offsetting Cash Collateral Net Amount of Derivatives subject to master netting agreements $ (156,771) $ 60,816 $ 60,934 $ (35,021) $ (259,705) $ 80,743 $ 57,273 $ (121,689) Total $ (156,771) $ 60,816 $ 60,934 $ (35,021) $ (259,705) $ 80,743 $ 57,273 $ (121,689)</t>
        </is>
      </c>
    </row>
    <row r="8">
      <c r="A8" s="4" t="inlineStr">
        <is>
          <t>Schedule of Price Risk Derivatives</t>
        </is>
      </c>
      <c r="B8" s="4" t="inlineStr">
        <is>
          <t xml:space="preserve">As of June 30, 2021 and December 31, 2020, we had the following outstanding fuel swap agreements: Fuel Swap Agreements As of June 30, 2021 As of December 31, 2020 Designated as hedges: (metric tons) 2021 214,850 385,050 2022 389,650 389,650 2023 82,400 82,400 Fuel Swap Agreements As of June 30, 2021 As of December 31, 2020 (% hedged) Designated hedges as a % of projected fuel purchases: 2021 38 % 40 % 2022 25 % 23 % 2023 5 % 5 % Fuel Swap Agreements As of June 30, 2021 As of December 31, 2020 Not designated as hedges: (metric tons) 2021 82,500 229,850 2022 14,650 14,650 </t>
        </is>
      </c>
    </row>
    <row r="9">
      <c r="A9" s="4" t="inlineStr">
        <is>
          <t>Schedule of Derivative Instruments in Statement of Financial Position, Fair Value</t>
        </is>
      </c>
      <c r="B9" s="4" t="inlineStr">
        <is>
          <t xml:space="preserve">The fair value and line item caption of derivative instruments recorded within our consolidated balance sheets were as follows (in thousands): Fair Value of Derivative Instruments Asset Derivatives Liability Derivatives Balance Sheet Location As of June 30, 2021 As of December 31, 2020 Balance Sheet Location As of June 30, 2021 As of December 31, 2020 Fair Value Fair Value Fair Value Fair Value Derivatives designated as hedging instruments under ASC 815-20 (1) Interest rate swaps Other assets $ 12,433 $ 17,271 Other long-term liabilities $ 101,306 $ 144,653 Interest rate-swaps Derivative financial instruments 75 261 Derivative financial instruments — — Foreign currency forward contracts Derivative financial instruments 18,132 63,894 Derivative financial instruments 49,408 13,294 Foreign currency forward contracts Other assets 3,831 20,836 Other long-term liabilities 632 7,306 Fuel swaps Derivative financial instruments 35,544 5,093 Derivative financial instruments 1,008 25,203 Fuel swaps Other assets 9,459 350 Other long-term liabilities 2,110 50,117 Total derivatives designated as hedging instruments under 815-20 $ 79,474 $ 107,705 $ 154,464 $ 240,573 Derivatives not designated as hedging instruments under ASC 815-20 Foreign currency forward contracts Derivative financial instruments $ — $ — Derivative financial instruments $ — $ 160 Fuel swaps Derivative financial instruments 2,479 834 Derivative financial instruments 2,307 18,028 Fuel swaps Other Assets 546 — Other long-term liabilities — 944 Total derivatives not designated as hedging instruments under 815-20 3,025 834 2,307 19,132 Total derivatives $ 82,499 $ 108,539 $ 156,771 $ 259,705 (1) Accounting Standard Codification 815-20 “ Derivatives and Hedging. ” The fair value and line item caption of derivative instruments recorded within our consolidated balance sheets for the cumulative basis adjustment for fair value hedges were as follows (in thousands): Line Item in the Statement of Financial Position Where the Hedged Item is Included Carrying Amount of the Hedged Liabilities Cumulative amount of Fair Value Hedging Adjustment Included in the Carrying Amount of the Hedged Liabilities As of June 30, 2021 As of December 31, 2020 As of June 30, 2021 As of December 31, 2020 Current portion of debt and Long-term debt $ 661,031 $ 700,331 $ 12,514 $ 17,512 $ 661,031 $ 700,331 $ 12,514 $ 17,512 </t>
        </is>
      </c>
    </row>
    <row r="10">
      <c r="A10" s="4" t="inlineStr">
        <is>
          <t>Derivative Instruments, Gain (Loss)</t>
        </is>
      </c>
      <c r="B10" s="4" t="inlineStr">
        <is>
          <t>The location and amount of gain or (loss) recognized in income on fair value and cash flow hedging relationships were as follows (in thousands): Quarter Ended June 30, 2021 Quarter Ended June 30, 2020 Fuel Expense Depreciation and Amortization Expenses Interest Income (Expense) Other Income (Expense) Fuel Expense Depreciation and Amortization Expenses Interest Income (Expense) Other Income (Expense) Total amounts of income and expense line items presented in the statement of financial performance in which the effects of fair value or cash flow hedges are recorded $59,109 $323,439 $(300,141) $24,508 $79,192 $319,757 $(213,683) $(83,825) The effects of fair value and cash flow hedging: Gain or (loss) on fair value hedging relationships in Subtopic 815-20 Interest contracts Hedged items n/a n/a $2,068 $— n/a n/a $(1,904) $— Derivatives designated as hedging instruments n/a n/a $317 $— n/a n/a $2,870 $— Gain or (loss) on cash flow hedging relationships in Subtopic 815-20 Interest contracts Amount of gain or (loss) reclassified from accumulated other comprehensive loss into income n/a n/a $(11,448) n/a n/a n/a $(6,016) n/a Commodity contracts Amount of gain or (loss) reclassified from accumulated other comprehensive loss into income $7,523 n/a n/a $(7) $(12,689) n/a n/a $2,149 Foreign exchange contracts Amount of gain or (loss) reclassified from accumulated other comprehensive loss into income n/a $(3,855) n/a $(515) n/a $(3,780) n/a $(2,581) Six Months Ended June 30, 2021 Six Months Ended June 30, 2020 Fuel Expense Depreciation and Amortization Expenses Interest Income (Expense) Other Income (Expense) Fuel Expense Depreciation and Amortization Expenses Interest Income (Expense) Other Income (Expense) Total amounts of income and expense line items presented in the statement of financial performance in which the effects of fair value or cash flow hedges are recorded $100,931 $633,605 $(567,794) $29,541 $273,460 $644,087 $(301,060) $(116,684) The effects of fair value and cash flow hedging: Gain or (loss) on fair value hedging relationships in Subtopic 815-20 Interest contracts Hedged items n/a n/a $4,998 — n/a n/a (23,234) $— Derivatives designated as hedging instruments n/a n/a $(234) — n/a n/a $23,299 $— Gain or (loss) on cash flow hedging relationships in Subtopic 815-20 Interest contracts Amount of gain or (loss) reclassified from accumulated other comprehensive loss into income n/a n/a $(20,957) n/a n/a n/a $(9,407) n/a Commodity contracts Amount of gain or (loss) reclassified from accumulated other comprehensive loss into income $11,282 n/a n/a $(414) $(26,922) n/a n/a $2,493 Foreign exchange contracts Amount of gain or (loss) reclassified from accumulated other comprehensive loss into income n/a $(7,636) n/a $(1,806) n/a $(7,117) n/a $(4,344)</t>
        </is>
      </c>
    </row>
    <row r="11">
      <c r="A11" s="4" t="inlineStr">
        <is>
          <t>Fair Value and Line Item Caption of Non-derivative Instruments</t>
        </is>
      </c>
      <c r="B11" s="4" t="inlineStr">
        <is>
          <t xml:space="preserve">The carrying value and line item caption of non-derivative instruments designated as hedging instruments recorded within our consolidated balance sheets were as follows (in thousands): Carrying Value Non-derivative instrument designated as Balance Sheet Location As of June 30, 2021 As of December 31, 2020 Foreign currency debt Current portion of debt $ 41,038 $ 43,696 Foreign currency debt Long-term debt 134,431 219,335 $ 175,469 $ 263,031 </t>
        </is>
      </c>
    </row>
    <row r="12">
      <c r="A12" s="4" t="inlineStr">
        <is>
          <t>Non Derivative Instruments Qualifying and Designated as Hedging Instruments in Net Investment Hedges</t>
        </is>
      </c>
      <c r="B12" s="4" t="inlineStr">
        <is>
          <t>The effect of non-derivative instruments qualifying and designated as net investment hedging instruments on the consolidated financial statements was as follows (in thousands): Amount of Gain (Loss) Recognized in Other Comprehensive Loss Non-derivative instruments under ASC 815-20 Net Quarter Ended June 30, 2021 Quarter Ended June 30, 2020 Six Months Ended June 30, 2021 Six Months Ended June 30, 2020 Foreign Currency Debt $ (2,813) $ (7,541) $ 3,009 $ (52) $ (2,813) $ (7,541) $ 3,009 $ (52)</t>
        </is>
      </c>
    </row>
    <row r="13">
      <c r="A13" s="4" t="inlineStr">
        <is>
          <t>Not Designated as Hedging Instrument</t>
        </is>
      </c>
    </row>
    <row r="14">
      <c r="A14" s="3" t="inlineStr">
        <is>
          <t>Derivative Instruments</t>
        </is>
      </c>
    </row>
    <row r="15">
      <c r="A15" s="4" t="inlineStr">
        <is>
          <t>Derivative Instruments, Gain (Loss)</t>
        </is>
      </c>
      <c r="B15" s="4" t="inlineStr">
        <is>
          <t>The effect of derivatives not designated as hedging instruments on the consolidated financial statements was as follows (in thousands): Amount of Gain (Loss) Recognized in Income on Derivatives Derivatives Not Designated as Hedging Location of Quarter Ended June 30, 2021 Quarter Ended June 30, 2020 Six Months Ended June 30, 2021 Six Months Ended June 30, 2020 Foreign currency forward contracts Other income (expense) $ 524 $ 12,504 $ (12,974) $ (40,172) Fuel swaps Other income (expense) 14,981 (9,153) 27,636 (76,359) $ 15,505 $ 3,351 $ 14,662 $ (116,531)</t>
        </is>
      </c>
    </row>
    <row r="16">
      <c r="A16" s="4" t="inlineStr">
        <is>
          <t>Fair Value Hedging</t>
        </is>
      </c>
    </row>
    <row r="17">
      <c r="A17" s="3" t="inlineStr">
        <is>
          <t>Derivative Instruments</t>
        </is>
      </c>
    </row>
    <row r="18">
      <c r="A18" s="4" t="inlineStr">
        <is>
          <t>Schedule of Interest Rate Derivatives</t>
        </is>
      </c>
      <c r="B18" s="4" t="inlineStr">
        <is>
          <t xml:space="preserve">At June 30, 2021 and December 31, 2020, we maintained interest rate swap agreements on the following fixed-rate debt instruments: Debt Instrument Swap Notional as of June 30, 2021 (in thousands) Maturity Debt Fixed Rate Swap Floating Rate: LIBOR plus All-in Swap Floating Rate as of June 30, 2021 Oasis of the Seas term loan $ 17,500 October 2021 5.41% 3.87% 4.08% Unsecured senior notes 650,000 November 2022 5.25% 3.63% 3.79% $ 667,500 </t>
        </is>
      </c>
    </row>
    <row r="19">
      <c r="A19" s="4" t="inlineStr">
        <is>
          <t>Derivative Instruments, Gain (Loss)</t>
        </is>
      </c>
      <c r="B19" s="4" t="inlineStr">
        <is>
          <t>The effect of derivative instruments qualifying and designated as hedging instruments and the related hedged items in fair value hedges on the consolidated statements of comprehensive loss was as follows (in thousands): Derivatives and Related Hedged Items under ASC 815-20 Fair Value Hedging Relationships Location of Gain (Loss) Recognized in Income on Derivative and Hedged Item Amount of Gain (Loss) Amount of Gain (Loss) Quarter Ended June 30, 2021 Quarter Ended June 30, 2020 Six Months Ended June 30, 2021 Six Months Ended June 30, 2020 Quarter Ended June 30, 2021 Quarter Ended June 30, 2020 Six Months Ended June 30, 2021 Six Months Ended June 30, 2020 Interest rate swaps Interest expense, net of interest capitalized $ 317 $ 2,870 $ (234) $ 23,299 $ 2,068 $ (1,904) $ 4,998 $ (23,234) $ 317 $ 2,870 $ (234) $ 23,299 $ 2,068 $ (1,904) $ 4,998 $ (23,234)</t>
        </is>
      </c>
    </row>
    <row r="20">
      <c r="A20" s="4" t="inlineStr">
        <is>
          <t>Cash flow hedge</t>
        </is>
      </c>
    </row>
    <row r="21">
      <c r="A21" s="3" t="inlineStr">
        <is>
          <t>Derivative Instruments</t>
        </is>
      </c>
    </row>
    <row r="22">
      <c r="A22" s="4" t="inlineStr">
        <is>
          <t>Schedule of Interest Rate Derivatives</t>
        </is>
      </c>
      <c r="B22" s="4" t="inlineStr">
        <is>
          <t>At June 30, 2021 and December 31, 2020, we maintained interest rate swap agreements on the following floating-rate debt instruments: Debt Instrument Swap Notional as of June 30, 2021 (in thousands) Maturity Debt Floating Rate All-in Swap Fixed Rate Celebrity Reflection term loan $ 190,896 October 2024 LIBOR plus 0.40% 2.85% Quantum of the Seas term loan 336,875 October 2026 LIBOR plus 1.30% 3.74% Anthem of the Seas term loan 362,500 April 2027 LIBOR plus 1.30% 3.86% Ovation of the Seas term loan 484,167 April 2028 LIBOR plus 1.00% 3.16% Harmony of the Seas term loan (1) 479,555 May 2028 EURIBOR plus 1.15% 2.26% Odyssey of the Seas term loan (2) 440,833 October 2032 LIBOR plus 0.96% 3.21% Odyssey of the Seas term loan (2) 191,667 October 2032 LIBOR plus 0.96% 2.84% $ 2,486,493 (1) Interest rate swap agreements hedging the Euro-denominated term loan for Harmony of the Seas include EURIBOR zero-floor matching the hedged debt EURIBOR zero-floor. Amount presented is based on the exchange rate as of June 30, 2021. (2) Interest rate swap agreements hedging the term loan of Odyssey of the Seas include LIBOR zero-floors matching the debt LIBOR zero-floor. The effective dates of the $440.8 million and $191.7 million interest rate swap agreements are October 2020 and October 2022, respectively. The unsecured term loan for the financing of Odyssey of the Seas was drawn on March 2021.</t>
        </is>
      </c>
    </row>
    <row r="23">
      <c r="A23" s="4" t="inlineStr">
        <is>
          <t>Derivative Instruments, Gain (Loss)</t>
        </is>
      </c>
      <c r="B23" s="4" t="inlineStr">
        <is>
          <t>The effect of derivative instruments qualifying and designated as cash flow hedging instruments on the consolidated financial statements was as follows (in thousands):. Derivatives Amount of Gain (Loss) Recognized in Location of Amount of Gain (Loss) Reclassified from Quarter Ended June 30, 2021 Quarter Ended June 30, 2020 Six Months Ended June 30, 2021 Six Months Ended June 30, 2020 Quarter Ended June 30, 2021 Quarter Ended June 30, 2020 Six Months Ended June 30, 2021 Six Months Ended June 30, 2020 Interest rate swaps $ (15,714) $ 4,406 $ 27,694 $ (48,189) Interest expense, net of interest capitalized $ (11,448) $ (6,016) $ (20,957) $ (9,407) Foreign currency forward contracts (2,574) 42,354 (102,155) (57,660) Depreciation and amortization expenses (3,855) (3,780) (7,636) (7,117) Foreign currency forward contracts — — — — Other income (expense) (515) (2,581) (1,806) (4,344) Fuel swaps — — — — Other income (expense) (7) 2,149 (414) 2,493 Fuel swaps 61,463 54,655 116,708 (115,722) Fuel 7,523 (12,689) 11,282 (26,922) $ 43,175 $ 101,415 $ 42,247 $ (221,571) $ (8,302) $ (22,917) $ (19,531) $ (45,297) The table below represents amounts excluded from the assessment of effectiveness for our net investment hedging instruments for which the difference between changes in fair value and periodic amortization is recorded in accumulated other comprehensive loss (in thousands): Gain (Loss) Recognized in Income (Net Investment Excluded Components) Six Months Ended June 30, 2021 Net inception fair value at January 1, 2021 $ (1,915) Amount of gain recognized in income on derivatives for the six month period ended June 30, 2021 3,293 Amount of gain (loss) remaining to be amortized in accumulated other comprehensive loss, as of June 30, 2021 (2,034) Fair value at June 30, 2021 $ (65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 and cash equivalents</t>
        </is>
      </c>
      <c r="B3" s="6" t="n">
        <v>4250369</v>
      </c>
      <c r="C3" s="6" t="n">
        <v>3684474</v>
      </c>
    </row>
    <row r="4">
      <c r="A4" s="4" t="inlineStr">
        <is>
          <t>Trade and other receivables, net of allowances of $4,459 and $3,867 at June 30, 2021 and December 31, 2020, respectively</t>
        </is>
      </c>
      <c r="B4" s="5" t="n">
        <v>345055</v>
      </c>
      <c r="C4" s="5" t="n">
        <v>284149</v>
      </c>
    </row>
    <row r="5">
      <c r="A5" s="4" t="inlineStr">
        <is>
          <t>Inventories</t>
        </is>
      </c>
      <c r="B5" s="5" t="n">
        <v>132888</v>
      </c>
      <c r="C5" s="5" t="n">
        <v>118703</v>
      </c>
    </row>
    <row r="6">
      <c r="A6" s="4" t="inlineStr">
        <is>
          <t>Prepaid expenses and other assets</t>
        </is>
      </c>
      <c r="B6" s="5" t="n">
        <v>224688</v>
      </c>
      <c r="C6" s="5" t="n">
        <v>154339</v>
      </c>
    </row>
    <row r="7">
      <c r="A7" s="4" t="inlineStr">
        <is>
          <t>Derivative financial instruments</t>
        </is>
      </c>
      <c r="B7" s="5" t="n">
        <v>56230</v>
      </c>
      <c r="C7" s="5" t="n">
        <v>70082</v>
      </c>
    </row>
    <row r="8">
      <c r="A8" s="4" t="inlineStr">
        <is>
          <t>Total current assets</t>
        </is>
      </c>
      <c r="B8" s="5" t="n">
        <v>5009230</v>
      </c>
      <c r="C8" s="5" t="n">
        <v>4311747</v>
      </c>
    </row>
    <row r="9">
      <c r="A9" s="4" t="inlineStr">
        <is>
          <t>Property and equipment, net</t>
        </is>
      </c>
      <c r="B9" s="5" t="n">
        <v>25872907</v>
      </c>
      <c r="C9" s="5" t="n">
        <v>25246595</v>
      </c>
    </row>
    <row r="10">
      <c r="A10" s="4" t="inlineStr">
        <is>
          <t>Operating lease right-of-use assets</t>
        </is>
      </c>
      <c r="B10" s="5" t="n">
        <v>559508</v>
      </c>
      <c r="C10" s="5" t="n">
        <v>599985</v>
      </c>
    </row>
    <row r="11">
      <c r="A11" s="4" t="inlineStr">
        <is>
          <t>Goodwill</t>
        </is>
      </c>
      <c r="B11" s="5" t="n">
        <v>809435</v>
      </c>
      <c r="C11" s="5" t="n">
        <v>809480</v>
      </c>
    </row>
    <row r="12">
      <c r="A12" s="4" t="inlineStr">
        <is>
          <t>Other assets, net of allowances of $85,369 and $81,580 at June 30, 2021 and December 31, 2020, respectively</t>
        </is>
      </c>
      <c r="B12" s="5" t="n">
        <v>1440882</v>
      </c>
      <c r="C12" s="5" t="n">
        <v>1497380</v>
      </c>
    </row>
    <row r="13">
      <c r="A13" s="4" t="inlineStr">
        <is>
          <t>Total assets</t>
        </is>
      </c>
      <c r="B13" s="5" t="n">
        <v>33691962</v>
      </c>
      <c r="C13" s="5" t="n">
        <v>32465187</v>
      </c>
    </row>
    <row r="14">
      <c r="A14" s="3" t="inlineStr">
        <is>
          <t>Current liabilities</t>
        </is>
      </c>
    </row>
    <row r="15">
      <c r="A15" s="4" t="inlineStr">
        <is>
          <t>Current portion of long-term debt</t>
        </is>
      </c>
      <c r="B15" s="5" t="n">
        <v>970627</v>
      </c>
      <c r="C15" s="5" t="n">
        <v>961768</v>
      </c>
    </row>
    <row r="16">
      <c r="A16" s="4" t="inlineStr">
        <is>
          <t>Commercial paper</t>
        </is>
      </c>
      <c r="B16" s="5" t="n">
        <v>0</v>
      </c>
      <c r="C16" s="5" t="n">
        <v>409319</v>
      </c>
    </row>
    <row r="17">
      <c r="A17" s="4" t="inlineStr">
        <is>
          <t>Current portion of operating lease liabilities</t>
        </is>
      </c>
      <c r="B17" s="5" t="n">
        <v>84842</v>
      </c>
      <c r="C17" s="5" t="n">
        <v>102677</v>
      </c>
    </row>
    <row r="18">
      <c r="A18" s="4" t="inlineStr">
        <is>
          <t>Accounts payable</t>
        </is>
      </c>
      <c r="B18" s="5" t="n">
        <v>384683</v>
      </c>
      <c r="C18" s="5" t="n">
        <v>353422</v>
      </c>
    </row>
    <row r="19">
      <c r="A19" s="4" t="inlineStr">
        <is>
          <t>Accrued interest</t>
        </is>
      </c>
      <c r="B19" s="5" t="n">
        <v>270343</v>
      </c>
      <c r="C19" s="5" t="n">
        <v>252668</v>
      </c>
    </row>
    <row r="20">
      <c r="A20" s="4" t="inlineStr">
        <is>
          <t>Accrued expenses and other liabilities</t>
        </is>
      </c>
      <c r="B20" s="5" t="n">
        <v>552992</v>
      </c>
      <c r="C20" s="5" t="n">
        <v>615750</v>
      </c>
    </row>
    <row r="21">
      <c r="A21" s="4" t="inlineStr">
        <is>
          <t>Derivative financial instruments</t>
        </is>
      </c>
      <c r="B21" s="5" t="n">
        <v>52723</v>
      </c>
      <c r="C21" s="5" t="n">
        <v>56685</v>
      </c>
    </row>
    <row r="22">
      <c r="A22" s="4" t="inlineStr">
        <is>
          <t>Customer deposits</t>
        </is>
      </c>
      <c r="B22" s="5" t="n">
        <v>2363505</v>
      </c>
      <c r="C22" s="5" t="n">
        <v>1784832</v>
      </c>
    </row>
    <row r="23">
      <c r="A23" s="4" t="inlineStr">
        <is>
          <t>Total current liabilities</t>
        </is>
      </c>
      <c r="B23" s="5" t="n">
        <v>4679715</v>
      </c>
      <c r="C23" s="5" t="n">
        <v>4537121</v>
      </c>
    </row>
    <row r="24">
      <c r="A24" s="4" t="inlineStr">
        <is>
          <t>Long-term debt</t>
        </is>
      </c>
      <c r="B24" s="5" t="n">
        <v>20078789</v>
      </c>
      <c r="C24" s="5" t="n">
        <v>17957956</v>
      </c>
    </row>
    <row r="25">
      <c r="A25" s="4" t="inlineStr">
        <is>
          <t>Long-term operating lease liabilities</t>
        </is>
      </c>
      <c r="B25" s="5" t="n">
        <v>533551</v>
      </c>
      <c r="C25" s="5" t="n">
        <v>563876</v>
      </c>
    </row>
    <row r="26">
      <c r="A26" s="4" t="inlineStr">
        <is>
          <t>Other long-term liabilities</t>
        </is>
      </c>
      <c r="B26" s="5" t="n">
        <v>515892</v>
      </c>
      <c r="C26" s="5" t="n">
        <v>645565</v>
      </c>
    </row>
    <row r="27">
      <c r="A27" s="4" t="inlineStr">
        <is>
          <t>Total liabilities</t>
        </is>
      </c>
      <c r="B27" s="5" t="n">
        <v>25807947</v>
      </c>
      <c r="C27" s="5" t="n">
        <v>23704518</v>
      </c>
    </row>
    <row r="28">
      <c r="A28" s="3" t="inlineStr">
        <is>
          <t>Shareholders’ equity</t>
        </is>
      </c>
    </row>
    <row r="29">
      <c r="A29" s="4" t="inlineStr">
        <is>
          <t>Preferred stock ($0.01 par value; 20,000,000 shares authorized; none outstanding)</t>
        </is>
      </c>
      <c r="B29" s="5" t="n">
        <v>0</v>
      </c>
      <c r="C29" s="5" t="n">
        <v>0</v>
      </c>
    </row>
    <row r="30">
      <c r="A30" s="4" t="inlineStr">
        <is>
          <t>Common stock ($0.01 par value; 500,000,000 shares authorized, 282,575,446 and 265,198,371 shares issued, June 30, 2021 and December 31, 2020, respectively)</t>
        </is>
      </c>
      <c r="B30" s="5" t="n">
        <v>2826</v>
      </c>
      <c r="C30" s="5" t="n">
        <v>2652</v>
      </c>
    </row>
    <row r="31">
      <c r="A31" s="4" t="inlineStr">
        <is>
          <t>Paid-in capital</t>
        </is>
      </c>
      <c r="B31" s="5" t="n">
        <v>7527305</v>
      </c>
      <c r="C31" s="5" t="n">
        <v>5998574</v>
      </c>
    </row>
    <row r="32">
      <c r="A32" s="4" t="inlineStr">
        <is>
          <t>Retained earnings</t>
        </is>
      </c>
      <c r="B32" s="5" t="n">
        <v>3083798</v>
      </c>
      <c r="C32" s="5" t="n">
        <v>5562775</v>
      </c>
    </row>
    <row r="33">
      <c r="A33" s="4" t="inlineStr">
        <is>
          <t>Accumulated other comprehensive loss</t>
        </is>
      </c>
      <c r="B33" s="5" t="n">
        <v>-663955</v>
      </c>
      <c r="C33" s="5" t="n">
        <v>-739341</v>
      </c>
    </row>
    <row r="34">
      <c r="A34" s="4" t="inlineStr">
        <is>
          <t>Treasury stock (27,882,987 and 27,799,775 common shares at cost, June 30, 2021 and December 31, 2020, respectively)</t>
        </is>
      </c>
      <c r="B34" s="5" t="n">
        <v>-2065959</v>
      </c>
      <c r="C34" s="5" t="n">
        <v>-2063991</v>
      </c>
    </row>
    <row r="35">
      <c r="A35" s="4" t="inlineStr">
        <is>
          <t>Total shareholders’ equity</t>
        </is>
      </c>
      <c r="B35" s="5" t="n">
        <v>7884015</v>
      </c>
      <c r="C35" s="5" t="n">
        <v>8760669</v>
      </c>
    </row>
    <row r="36">
      <c r="A36" s="4" t="inlineStr">
        <is>
          <t>Total liabilities and shareholders’ equity</t>
        </is>
      </c>
      <c r="B36" s="6" t="n">
        <v>33691962</v>
      </c>
      <c r="C36" s="6" t="n">
        <v>324651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6 Months Ended</t>
        </is>
      </c>
    </row>
    <row r="2">
      <c r="B2" s="2" t="inlineStr">
        <is>
          <t>Jun. 30, 2021</t>
        </is>
      </c>
    </row>
    <row r="3">
      <c r="A3" s="3" t="inlineStr">
        <is>
          <t>Restructuring and Related Activities [Abstract]</t>
        </is>
      </c>
    </row>
    <row r="4">
      <c r="A4" s="4" t="inlineStr">
        <is>
          <t>Summary of Restructuring Charges</t>
        </is>
      </c>
      <c r="B4" s="4" t="inlineStr">
        <is>
          <t xml:space="preserve">The following table summarizes our restructuring costs during the six months ended June 30, 2021 as it relates to the April 2020 reduction in our workforce (in thousands): Beginning balance January 1, 2021 Accruals Payments Ending balance June 30, 2021 Cumulative Expected Termination benefits $ 4,257 $ 649 $ 3,872 $ 1,034 $ 28,601 $ — Total $ 4,257 $ 649 $ 3,872 $ 1,034 $ 28,601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80" customWidth="1" min="2" max="2"/>
    <col width="50" customWidth="1" min="3" max="3"/>
    <col width="21" customWidth="1" min="4" max="4"/>
    <col width="18" customWidth="1" min="5" max="5"/>
    <col width="21" customWidth="1" min="6" max="6"/>
    <col width="25" customWidth="1" min="7" max="7"/>
    <col width="21" customWidth="1" min="8" max="8"/>
  </cols>
  <sheetData>
    <row r="1">
      <c r="A1" s="1" t="inlineStr">
        <is>
          <t>General (Details) destination in Thousands, £ in Millions</t>
        </is>
      </c>
      <c r="C1" s="2" t="inlineStr">
        <is>
          <t>1 Months Ended</t>
        </is>
      </c>
      <c r="D1" s="2" t="inlineStr">
        <is>
          <t>3 Months Ended</t>
        </is>
      </c>
    </row>
    <row r="2">
      <c r="C2" s="2" t="inlineStr">
        <is>
          <t>Jun. 30, 2021USD ($)shipdestinationcontinentbrand</t>
        </is>
      </c>
      <c r="D2" s="2" t="inlineStr">
        <is>
          <t>Mar. 31, 2021GBP (£)</t>
        </is>
      </c>
      <c r="E2" s="2" t="inlineStr">
        <is>
          <t>Aug. 31, 2021ship</t>
        </is>
      </c>
      <c r="F2" s="2" t="inlineStr">
        <is>
          <t>Mar. 31, 2021USD ($)</t>
        </is>
      </c>
      <c r="G2" s="2" t="inlineStr">
        <is>
          <t>Mar. 19, 2021USD ($)ship</t>
        </is>
      </c>
      <c r="H2" s="2" t="inlineStr">
        <is>
          <t>Dec. 31, 2020USD ($)</t>
        </is>
      </c>
    </row>
    <row r="3">
      <c r="A3" s="3" t="inlineStr">
        <is>
          <t>Schedule of Equity Method Investments [Line Items]</t>
        </is>
      </c>
    </row>
    <row r="4">
      <c r="A4" s="4" t="inlineStr">
        <is>
          <t>Number of cruise brands | brand</t>
        </is>
      </c>
      <c r="C4" s="5" t="n">
        <v>3</v>
      </c>
    </row>
    <row r="5">
      <c r="A5" s="4" t="inlineStr">
        <is>
          <t>Number of cruise ships | ship</t>
        </is>
      </c>
      <c r="C5" s="5" t="n">
        <v>60</v>
      </c>
    </row>
    <row r="6">
      <c r="A6" s="4" t="inlineStr">
        <is>
          <t>Number of destinations | destination</t>
        </is>
      </c>
      <c r="C6" s="5" t="n">
        <v>1</v>
      </c>
    </row>
    <row r="7">
      <c r="A7" s="4" t="inlineStr">
        <is>
          <t>Number of continents | continent</t>
        </is>
      </c>
      <c r="C7" s="5" t="n">
        <v>7</v>
      </c>
    </row>
    <row r="8">
      <c r="A8" s="4" t="inlineStr">
        <is>
          <t>Number of ships that have resumed or announced intention to resume sailing | ship</t>
        </is>
      </c>
      <c r="C8" s="5" t="n">
        <v>36</v>
      </c>
    </row>
    <row r="9">
      <c r="A9" s="4" t="inlineStr">
        <is>
          <t>Liquidity</t>
        </is>
      </c>
      <c r="C9" s="6" t="n">
        <v>5000000000</v>
      </c>
    </row>
    <row r="10">
      <c r="A10" s="4" t="inlineStr">
        <is>
          <t>Cash and cash equivalents</t>
        </is>
      </c>
      <c r="C10" s="6" t="n">
        <v>4250369000</v>
      </c>
      <c r="H10" s="6" t="n">
        <v>3684474000</v>
      </c>
    </row>
    <row r="11">
      <c r="A11" s="4" t="inlineStr">
        <is>
          <t>Debt repayment | £</t>
        </is>
      </c>
      <c r="D11" s="8" t="n">
        <v>300</v>
      </c>
    </row>
    <row r="12">
      <c r="A12" s="4" t="inlineStr">
        <is>
          <t>Scenario, Forecast</t>
        </is>
      </c>
    </row>
    <row r="13">
      <c r="A13" s="3" t="inlineStr">
        <is>
          <t>Schedule of Equity Method Investments [Line Items]</t>
        </is>
      </c>
    </row>
    <row r="14">
      <c r="A14" s="4" t="inlineStr">
        <is>
          <t>Number of ships homeporting from U.S. | ship</t>
        </is>
      </c>
      <c r="E14" s="5" t="n">
        <v>12</v>
      </c>
    </row>
    <row r="15">
      <c r="A15" s="4" t="inlineStr">
        <is>
          <t>Disposal Group, Disposed of by Sale, Not Discontinued Operations | Azamara</t>
        </is>
      </c>
    </row>
    <row r="16">
      <c r="A16" s="3" t="inlineStr">
        <is>
          <t>Schedule of Equity Method Investments [Line Items]</t>
        </is>
      </c>
    </row>
    <row r="17">
      <c r="A17" s="4" t="inlineStr">
        <is>
          <t>Number of ships sold | ship</t>
        </is>
      </c>
      <c r="G17" s="5" t="n">
        <v>3</v>
      </c>
    </row>
    <row r="18">
      <c r="A18" s="4" t="inlineStr">
        <is>
          <t>Total consideration from sale</t>
        </is>
      </c>
      <c r="G18" s="6" t="n">
        <v>201000000</v>
      </c>
    </row>
    <row r="19">
      <c r="A19" s="4" t="inlineStr">
        <is>
          <t>Maximum</t>
        </is>
      </c>
    </row>
    <row r="20">
      <c r="A20" s="3" t="inlineStr">
        <is>
          <t>Schedule of Equity Method Investments [Line Items]</t>
        </is>
      </c>
    </row>
    <row r="21">
      <c r="A21" s="4" t="inlineStr">
        <is>
          <t>Investment in a joint venture, percentage of interest</t>
        </is>
      </c>
      <c r="C21" s="4" t="inlineStr">
        <is>
          <t>50.00%</t>
        </is>
      </c>
    </row>
    <row r="22">
      <c r="A22" s="4" t="inlineStr">
        <is>
          <t>Maximum | Unsecured term loans</t>
        </is>
      </c>
    </row>
    <row r="23">
      <c r="A23" s="3" t="inlineStr">
        <is>
          <t>Schedule of Equity Method Investments [Line Items]</t>
        </is>
      </c>
    </row>
    <row r="24">
      <c r="A24" s="4" t="inlineStr">
        <is>
          <t>Debt Fixed Rate</t>
        </is>
      </c>
      <c r="B24" s="4" t="inlineStr">
        <is>
          <t>[1]</t>
        </is>
      </c>
      <c r="C24" s="4" t="inlineStr">
        <is>
          <t>5.41%</t>
        </is>
      </c>
    </row>
    <row r="25">
      <c r="A25" s="4" t="inlineStr">
        <is>
          <t>Maximum | Secured senior notes</t>
        </is>
      </c>
    </row>
    <row r="26">
      <c r="A26" s="3" t="inlineStr">
        <is>
          <t>Schedule of Equity Method Investments [Line Items]</t>
        </is>
      </c>
    </row>
    <row r="27">
      <c r="A27" s="4" t="inlineStr">
        <is>
          <t>Debt Fixed Rate</t>
        </is>
      </c>
      <c r="B27" s="4" t="inlineStr">
        <is>
          <t>[1]</t>
        </is>
      </c>
      <c r="C27" s="4" t="inlineStr">
        <is>
          <t>11.50%</t>
        </is>
      </c>
    </row>
    <row r="28">
      <c r="A28" s="4" t="inlineStr">
        <is>
          <t>Minimum</t>
        </is>
      </c>
    </row>
    <row r="29">
      <c r="A29" s="3" t="inlineStr">
        <is>
          <t>Schedule of Equity Method Investments [Line Items]</t>
        </is>
      </c>
    </row>
    <row r="30">
      <c r="A30" s="4" t="inlineStr">
        <is>
          <t>Investment in a joint venture, percentage of interest</t>
        </is>
      </c>
      <c r="C30" s="4" t="inlineStr">
        <is>
          <t>20.00%</t>
        </is>
      </c>
    </row>
    <row r="31">
      <c r="A31" s="4" t="inlineStr">
        <is>
          <t>Minimum | Unsecured term loans</t>
        </is>
      </c>
    </row>
    <row r="32">
      <c r="A32" s="3" t="inlineStr">
        <is>
          <t>Schedule of Equity Method Investments [Line Items]</t>
        </is>
      </c>
    </row>
    <row r="33">
      <c r="A33" s="4" t="inlineStr">
        <is>
          <t>Debt Fixed Rate</t>
        </is>
      </c>
      <c r="B33" s="4" t="inlineStr">
        <is>
          <t>[1]</t>
        </is>
      </c>
      <c r="C33" s="4" t="inlineStr">
        <is>
          <t>2.53%</t>
        </is>
      </c>
    </row>
    <row r="34">
      <c r="A34" s="4" t="inlineStr">
        <is>
          <t>Minimum | Secured senior notes</t>
        </is>
      </c>
    </row>
    <row r="35">
      <c r="A35" s="3" t="inlineStr">
        <is>
          <t>Schedule of Equity Method Investments [Line Items]</t>
        </is>
      </c>
    </row>
    <row r="36">
      <c r="A36" s="4" t="inlineStr">
        <is>
          <t>Debt Fixed Rate</t>
        </is>
      </c>
      <c r="B36" s="4" t="inlineStr">
        <is>
          <t>[1]</t>
        </is>
      </c>
      <c r="C36" s="4" t="inlineStr">
        <is>
          <t>10.88%</t>
        </is>
      </c>
    </row>
    <row r="37">
      <c r="A37" s="4" t="inlineStr">
        <is>
          <t>Unsecured Term Loan Agreement | Unsecured term loans</t>
        </is>
      </c>
    </row>
    <row r="38">
      <c r="A38" s="3" t="inlineStr">
        <is>
          <t>Schedule of Equity Method Investments [Line Items]</t>
        </is>
      </c>
    </row>
    <row r="39">
      <c r="A39" s="4" t="inlineStr">
        <is>
          <t>Debt instrument, face amount</t>
        </is>
      </c>
      <c r="C39" s="6" t="n">
        <v>1000000000</v>
      </c>
      <c r="F39" s="6" t="n">
        <v>1000000000</v>
      </c>
    </row>
    <row r="40">
      <c r="A40" s="4" t="inlineStr">
        <is>
          <t>Silversea Notes | Secured senior notes</t>
        </is>
      </c>
    </row>
    <row r="41">
      <c r="A41" s="3" t="inlineStr">
        <is>
          <t>Schedule of Equity Method Investments [Line Items]</t>
        </is>
      </c>
    </row>
    <row r="42">
      <c r="A42" s="4" t="inlineStr">
        <is>
          <t>Debt Fixed Rate</t>
        </is>
      </c>
      <c r="C42" s="4" t="inlineStr">
        <is>
          <t>7.25%</t>
        </is>
      </c>
    </row>
    <row r="43">
      <c r="A43" s="4" t="inlineStr">
        <is>
          <t>Debt repayment</t>
        </is>
      </c>
      <c r="C43" s="6" t="n">
        <v>619800000</v>
      </c>
    </row>
    <row r="44">
      <c r="A44" s="4" t="inlineStr">
        <is>
          <t>Line of Credit | Term Loan Facility, $700 Million</t>
        </is>
      </c>
    </row>
    <row r="45">
      <c r="A45" s="3" t="inlineStr">
        <is>
          <t>Schedule of Equity Method Investments [Line Items]</t>
        </is>
      </c>
    </row>
    <row r="46">
      <c r="A46" s="4" t="inlineStr">
        <is>
          <t>Maximum borrowing capacity</t>
        </is>
      </c>
      <c r="C46" s="5" t="n">
        <v>700000000</v>
      </c>
      <c r="F46" s="5" t="n">
        <v>700000000</v>
      </c>
    </row>
    <row r="47">
      <c r="A47" s="4" t="inlineStr">
        <is>
          <t>Revolving Credit Facility | Unsecured Revolving Credit Facility Due 2024</t>
        </is>
      </c>
    </row>
    <row r="48">
      <c r="A48" s="3" t="inlineStr">
        <is>
          <t>Schedule of Equity Method Investments [Line Items]</t>
        </is>
      </c>
    </row>
    <row r="49">
      <c r="A49" s="4" t="inlineStr">
        <is>
          <t>Maximum borrowing capacity</t>
        </is>
      </c>
      <c r="C49" s="6" t="n">
        <v>1600000000</v>
      </c>
      <c r="F49" s="6" t="n">
        <v>1550000000</v>
      </c>
    </row>
    <row r="50">
      <c r="A50" s="4" t="inlineStr">
        <is>
          <t>TUI Cruises</t>
        </is>
      </c>
    </row>
    <row r="51">
      <c r="A51" s="3" t="inlineStr">
        <is>
          <t>Schedule of Equity Method Investments [Line Items]</t>
        </is>
      </c>
    </row>
    <row r="52">
      <c r="A52" s="4" t="inlineStr">
        <is>
          <t>Investment in a joint venture, percentage of interest</t>
        </is>
      </c>
      <c r="C52" s="4" t="inlineStr">
        <is>
          <t>50.00%</t>
        </is>
      </c>
    </row>
    <row r="53"/>
    <row r="54">
      <c r="A54" s="4" t="inlineStr">
        <is>
          <t>[1]</t>
        </is>
      </c>
      <c r="B54" s="4" t="inlineStr">
        <is>
          <t>Interest rates based on outstanding loan balance as of June 30, 2021 and, for variable rate debt, include either LIBOR or EURIBOR plus the applicable margin.</t>
        </is>
      </c>
    </row>
  </sheetData>
  <mergeCells count="3">
    <mergeCell ref="A1:B2"/>
    <mergeCell ref="A53:G53"/>
    <mergeCell ref="B54:G54"/>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Impairment and Credit Losses - Narrative (Details) - USD ($) $ in Thousands</t>
        </is>
      </c>
      <c r="B1" s="2" t="inlineStr">
        <is>
          <t>3 Months Ended</t>
        </is>
      </c>
      <c r="E1" s="2" t="inlineStr">
        <is>
          <t>6 Months Ended</t>
        </is>
      </c>
      <c r="G1" s="2" t="inlineStr">
        <is>
          <t>12 Months Ended</t>
        </is>
      </c>
    </row>
    <row r="2">
      <c r="B2" s="2" t="inlineStr">
        <is>
          <t>Jun. 30, 2021</t>
        </is>
      </c>
      <c r="C2" s="2" t="inlineStr">
        <is>
          <t>Jun. 30, 2020</t>
        </is>
      </c>
      <c r="D2" s="2" t="inlineStr">
        <is>
          <t>Mar. 31, 2020</t>
        </is>
      </c>
      <c r="E2" s="2" t="inlineStr">
        <is>
          <t>Jun. 30, 2021</t>
        </is>
      </c>
      <c r="F2" s="2" t="inlineStr">
        <is>
          <t>Jun. 30, 2020</t>
        </is>
      </c>
      <c r="G2" s="2" t="inlineStr">
        <is>
          <t>Dec. 31, 2020</t>
        </is>
      </c>
    </row>
    <row r="3">
      <c r="A3" s="3" t="inlineStr">
        <is>
          <t>Property, Plant and Equipment [Line Items]</t>
        </is>
      </c>
    </row>
    <row r="4">
      <c r="A4" s="4" t="inlineStr">
        <is>
          <t>Impairment and credit losses</t>
        </is>
      </c>
      <c r="B4" s="6" t="n">
        <v>40621</v>
      </c>
      <c r="C4" s="6" t="n">
        <v>156497</v>
      </c>
      <c r="E4" s="6" t="n">
        <v>40172</v>
      </c>
      <c r="F4" s="6" t="n">
        <v>1264615</v>
      </c>
    </row>
    <row r="5">
      <c r="A5" s="4" t="inlineStr">
        <is>
          <t>Asset impairment charges</t>
        </is>
      </c>
      <c r="C5" s="5" t="n">
        <v>64900</v>
      </c>
      <c r="F5" s="5" t="n">
        <v>1100000</v>
      </c>
    </row>
    <row r="6">
      <c r="A6" s="4" t="inlineStr">
        <is>
          <t>Credit loss</t>
        </is>
      </c>
      <c r="C6" s="6" t="n">
        <v>91600</v>
      </c>
      <c r="E6" s="6" t="n">
        <v>4663</v>
      </c>
      <c r="F6" s="6" t="n">
        <v>129700</v>
      </c>
      <c r="G6" s="6" t="n">
        <v>81600</v>
      </c>
    </row>
    <row r="7">
      <c r="A7" s="4" t="inlineStr">
        <is>
          <t>Equity method investments, other than temporary impairment</t>
        </is>
      </c>
      <c r="D7" s="6" t="n">
        <v>39700</v>
      </c>
    </row>
    <row r="8">
      <c r="A8" s="4" t="inlineStr">
        <is>
          <t>Construction in Progress</t>
        </is>
      </c>
    </row>
    <row r="9">
      <c r="A9" s="3" t="inlineStr">
        <is>
          <t>Property, Plant and Equipment [Line Items]</t>
        </is>
      </c>
    </row>
    <row r="10">
      <c r="A10" s="4" t="inlineStr">
        <is>
          <t>Asset impairment charges</t>
        </is>
      </c>
      <c r="B10" s="6" t="n">
        <v>40600</v>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5" customWidth="1" min="5" max="5"/>
    <col width="14" customWidth="1" min="6" max="6"/>
  </cols>
  <sheetData>
    <row r="1">
      <c r="A1" s="1" t="inlineStr">
        <is>
          <t>Revenues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Capitalized Contract Cost [Line Items]</t>
        </is>
      </c>
    </row>
    <row r="4">
      <c r="A4" s="4" t="inlineStr">
        <is>
          <t>Passenger ticket revenues</t>
        </is>
      </c>
      <c r="B4" s="6" t="n">
        <v>50914000</v>
      </c>
      <c r="C4" s="6" t="n">
        <v>175605000</v>
      </c>
      <c r="D4" s="6" t="n">
        <v>92928000</v>
      </c>
      <c r="E4" s="6" t="n">
        <v>2208355000</v>
      </c>
    </row>
    <row r="5">
      <c r="A5" s="4" t="inlineStr">
        <is>
          <t>Customer refunds</t>
        </is>
      </c>
      <c r="B5" s="5" t="n">
        <v>107900000</v>
      </c>
      <c r="D5" s="5" t="n">
        <v>107900000</v>
      </c>
      <c r="F5" s="6" t="n">
        <v>95800000</v>
      </c>
    </row>
    <row r="6">
      <c r="A6" s="4" t="inlineStr">
        <is>
          <t>Contract liability</t>
        </is>
      </c>
      <c r="B6" s="5" t="n">
        <v>283700000</v>
      </c>
      <c r="D6" s="5" t="n">
        <v>283700000</v>
      </c>
      <c r="F6" s="5" t="n">
        <v>124800000</v>
      </c>
    </row>
    <row r="7">
      <c r="A7" s="4" t="inlineStr">
        <is>
          <t>Contract asset</t>
        </is>
      </c>
      <c r="B7" s="5" t="n">
        <v>53700000</v>
      </c>
      <c r="D7" s="5" t="n">
        <v>53700000</v>
      </c>
      <c r="F7" s="5" t="n">
        <v>53700000</v>
      </c>
    </row>
    <row r="8">
      <c r="A8" s="4" t="inlineStr">
        <is>
          <t>Commission, transportation and other</t>
        </is>
      </c>
    </row>
    <row r="9">
      <c r="A9" s="3" t="inlineStr">
        <is>
          <t>Capitalized Contract Cost [Line Items]</t>
        </is>
      </c>
    </row>
    <row r="10">
      <c r="A10" s="4" t="inlineStr">
        <is>
          <t>Prepaid travel agent commissions</t>
        </is>
      </c>
      <c r="B10" s="5" t="n">
        <v>31700000</v>
      </c>
      <c r="D10" s="6" t="n">
        <v>31700000</v>
      </c>
      <c r="F10" s="6" t="n">
        <v>1100000</v>
      </c>
    </row>
    <row r="11">
      <c r="A11" s="4" t="inlineStr">
        <is>
          <t>Minimum</t>
        </is>
      </c>
    </row>
    <row r="12">
      <c r="A12" s="3" t="inlineStr">
        <is>
          <t>Capitalized Contract Cost [Line Items]</t>
        </is>
      </c>
    </row>
    <row r="13">
      <c r="A13" s="4" t="inlineStr">
        <is>
          <t>Length of cruise</t>
        </is>
      </c>
      <c r="D13" s="4" t="inlineStr">
        <is>
          <t>2 days</t>
        </is>
      </c>
    </row>
    <row r="14">
      <c r="A14" s="4" t="inlineStr">
        <is>
          <t>Maximum</t>
        </is>
      </c>
    </row>
    <row r="15">
      <c r="A15" s="3" t="inlineStr">
        <is>
          <t>Capitalized Contract Cost [Line Items]</t>
        </is>
      </c>
    </row>
    <row r="16">
      <c r="A16" s="4" t="inlineStr">
        <is>
          <t>Length of cruise</t>
        </is>
      </c>
      <c r="D16" s="4" t="inlineStr">
        <is>
          <t>24 days</t>
        </is>
      </c>
    </row>
    <row r="17">
      <c r="A17" s="4" t="inlineStr">
        <is>
          <t>Port Costs</t>
        </is>
      </c>
    </row>
    <row r="18">
      <c r="A18" s="3" t="inlineStr">
        <is>
          <t>Capitalized Contract Cost [Line Items]</t>
        </is>
      </c>
    </row>
    <row r="19">
      <c r="A19" s="4" t="inlineStr">
        <is>
          <t>Passenger ticket revenues</t>
        </is>
      </c>
      <c r="B19" s="6" t="n">
        <v>3200000</v>
      </c>
      <c r="C19" s="6" t="n">
        <v>0</v>
      </c>
      <c r="D19" s="6" t="n">
        <v>4700000</v>
      </c>
      <c r="E19" s="6" t="n">
        <v>12450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2" customWidth="1" min="1" max="1"/>
    <col width="80" customWidth="1" min="2" max="2"/>
    <col width="15" customWidth="1" min="3" max="3"/>
    <col width="14" customWidth="1" min="4" max="4"/>
    <col width="15" customWidth="1" min="5" max="5"/>
    <col width="14" customWidth="1" min="6" max="6"/>
  </cols>
  <sheetData>
    <row r="1">
      <c r="A1" s="1" t="inlineStr">
        <is>
          <t>Revenues - Disaggregation of Revenue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Disaggregation of Revenue [Line Items]</t>
        </is>
      </c>
    </row>
    <row r="4">
      <c r="A4" s="4" t="inlineStr">
        <is>
          <t>Total revenues</t>
        </is>
      </c>
      <c r="C4" s="6" t="n">
        <v>50914</v>
      </c>
      <c r="D4" s="6" t="n">
        <v>175605</v>
      </c>
      <c r="E4" s="6" t="n">
        <v>92928</v>
      </c>
      <c r="F4" s="6" t="n">
        <v>2208355</v>
      </c>
    </row>
    <row r="5">
      <c r="A5" s="4" t="inlineStr">
        <is>
          <t>Cruise Itinerary</t>
        </is>
      </c>
    </row>
    <row r="6">
      <c r="A6" s="3" t="inlineStr">
        <is>
          <t>Disaggregation of Revenue [Line Items]</t>
        </is>
      </c>
    </row>
    <row r="7">
      <c r="A7" s="4" t="inlineStr">
        <is>
          <t>Total revenues</t>
        </is>
      </c>
      <c r="C7" s="5" t="n">
        <v>36614</v>
      </c>
      <c r="D7" s="5" t="n">
        <v>137195</v>
      </c>
      <c r="E7" s="5" t="n">
        <v>67309</v>
      </c>
      <c r="F7" s="5" t="n">
        <v>2001749</v>
      </c>
    </row>
    <row r="8">
      <c r="A8" s="4" t="inlineStr">
        <is>
          <t>Cruise Itinerary | North America</t>
        </is>
      </c>
    </row>
    <row r="9">
      <c r="A9" s="3" t="inlineStr">
        <is>
          <t>Disaggregation of Revenue [Line Items]</t>
        </is>
      </c>
    </row>
    <row r="10">
      <c r="A10" s="4" t="inlineStr">
        <is>
          <t>Total revenues</t>
        </is>
      </c>
      <c r="B10" s="4" t="inlineStr">
        <is>
          <t>[1]</t>
        </is>
      </c>
      <c r="C10" s="5" t="n">
        <v>11632</v>
      </c>
      <c r="D10" s="5" t="n">
        <v>25574</v>
      </c>
      <c r="E10" s="5" t="n">
        <v>11632</v>
      </c>
      <c r="F10" s="5" t="n">
        <v>1350147</v>
      </c>
    </row>
    <row r="11">
      <c r="A11" s="4" t="inlineStr">
        <is>
          <t>Cruise Itinerary | Asia Pacific</t>
        </is>
      </c>
    </row>
    <row r="12">
      <c r="A12" s="3" t="inlineStr">
        <is>
          <t>Disaggregation of Revenue [Line Items]</t>
        </is>
      </c>
    </row>
    <row r="13">
      <c r="A13" s="4" t="inlineStr">
        <is>
          <t>Total revenues</t>
        </is>
      </c>
      <c r="B13" s="4" t="inlineStr">
        <is>
          <t>[2]</t>
        </is>
      </c>
      <c r="C13" s="5" t="n">
        <v>19317</v>
      </c>
      <c r="D13" s="5" t="n">
        <v>38539</v>
      </c>
      <c r="E13" s="5" t="n">
        <v>49202</v>
      </c>
      <c r="F13" s="5" t="n">
        <v>400937</v>
      </c>
    </row>
    <row r="14">
      <c r="A14" s="4" t="inlineStr">
        <is>
          <t>Cruise Itinerary | Europe</t>
        </is>
      </c>
    </row>
    <row r="15">
      <c r="A15" s="3" t="inlineStr">
        <is>
          <t>Disaggregation of Revenue [Line Items]</t>
        </is>
      </c>
    </row>
    <row r="16">
      <c r="A16" s="4" t="inlineStr">
        <is>
          <t>Total revenues</t>
        </is>
      </c>
      <c r="B16" s="4" t="inlineStr">
        <is>
          <t>[3]</t>
        </is>
      </c>
      <c r="C16" s="5" t="n">
        <v>3765</v>
      </c>
      <c r="D16" s="5" t="n">
        <v>0</v>
      </c>
      <c r="E16" s="5" t="n">
        <v>3765</v>
      </c>
      <c r="F16" s="5" t="n">
        <v>19135</v>
      </c>
    </row>
    <row r="17">
      <c r="A17" s="4" t="inlineStr">
        <is>
          <t>Cruise Itinerary | Other regions</t>
        </is>
      </c>
    </row>
    <row r="18">
      <c r="A18" s="3" t="inlineStr">
        <is>
          <t>Disaggregation of Revenue [Line Items]</t>
        </is>
      </c>
    </row>
    <row r="19">
      <c r="A19" s="4" t="inlineStr">
        <is>
          <t>Total revenues</t>
        </is>
      </c>
      <c r="B19" s="4" t="inlineStr">
        <is>
          <t>[4]</t>
        </is>
      </c>
      <c r="C19" s="5" t="n">
        <v>1900</v>
      </c>
      <c r="D19" s="5" t="n">
        <v>73082</v>
      </c>
      <c r="E19" s="5" t="n">
        <v>2710</v>
      </c>
      <c r="F19" s="5" t="n">
        <v>231530</v>
      </c>
    </row>
    <row r="20">
      <c r="A20" s="4" t="inlineStr">
        <is>
          <t>Other Revenues</t>
        </is>
      </c>
    </row>
    <row r="21">
      <c r="A21" s="3" t="inlineStr">
        <is>
          <t>Disaggregation of Revenue [Line Items]</t>
        </is>
      </c>
    </row>
    <row r="22">
      <c r="A22" s="4" t="inlineStr">
        <is>
          <t>Total revenues</t>
        </is>
      </c>
      <c r="B22" s="4" t="inlineStr">
        <is>
          <t>[5]</t>
        </is>
      </c>
      <c r="C22" s="6" t="n">
        <v>14300</v>
      </c>
      <c r="D22" s="6" t="n">
        <v>38410</v>
      </c>
      <c r="E22" s="6" t="n">
        <v>25619</v>
      </c>
      <c r="F22" s="6" t="n">
        <v>206606</v>
      </c>
    </row>
    <row r="23">
      <c r="A23" s="4" t="inlineStr">
        <is>
          <t>Passenger Ticket | Other regions</t>
        </is>
      </c>
    </row>
    <row r="24">
      <c r="A24" s="3" t="inlineStr">
        <is>
          <t>Disaggregation of Revenue [Line Items]</t>
        </is>
      </c>
    </row>
    <row r="25">
      <c r="A25" s="4" t="inlineStr">
        <is>
          <t>Percentage of revenues by country</t>
        </is>
      </c>
      <c r="B25" s="4" t="inlineStr">
        <is>
          <t>[6]</t>
        </is>
      </c>
      <c r="C25" s="4" t="inlineStr">
        <is>
          <t>2.00%</t>
        </is>
      </c>
      <c r="D25" s="4" t="inlineStr">
        <is>
          <t>10.00%</t>
        </is>
      </c>
      <c r="E25" s="4" t="inlineStr">
        <is>
          <t>1.00%</t>
        </is>
      </c>
      <c r="F25" s="4" t="inlineStr">
        <is>
          <t>30.00%</t>
        </is>
      </c>
    </row>
    <row r="26">
      <c r="A26" s="4" t="inlineStr">
        <is>
          <t>Passenger Ticket | Singapore</t>
        </is>
      </c>
    </row>
    <row r="27">
      <c r="A27" s="3" t="inlineStr">
        <is>
          <t>Disaggregation of Revenue [Line Items]</t>
        </is>
      </c>
    </row>
    <row r="28">
      <c r="A28" s="4" t="inlineStr">
        <is>
          <t>Percentage of revenues by country</t>
        </is>
      </c>
      <c r="C28" s="4" t="inlineStr">
        <is>
          <t>54.00%</t>
        </is>
      </c>
      <c r="D28" s="4" t="inlineStr">
        <is>
          <t>0.00%</t>
        </is>
      </c>
      <c r="E28" s="4" t="inlineStr">
        <is>
          <t>61.00%</t>
        </is>
      </c>
      <c r="F28" s="4" t="inlineStr">
        <is>
          <t>0.00%</t>
        </is>
      </c>
    </row>
    <row r="29">
      <c r="A29" s="4" t="inlineStr">
        <is>
          <t>Passenger Ticket | United States</t>
        </is>
      </c>
    </row>
    <row r="30">
      <c r="A30" s="3" t="inlineStr">
        <is>
          <t>Disaggregation of Revenue [Line Items]</t>
        </is>
      </c>
    </row>
    <row r="31">
      <c r="A31" s="4" t="inlineStr">
        <is>
          <t>Percentage of revenues by country</t>
        </is>
      </c>
      <c r="C31" s="4" t="inlineStr">
        <is>
          <t>44.00%</t>
        </is>
      </c>
      <c r="D31" s="4" t="inlineStr">
        <is>
          <t>61.00%</t>
        </is>
      </c>
      <c r="E31" s="4" t="inlineStr">
        <is>
          <t>23.00%</t>
        </is>
      </c>
      <c r="F31" s="4" t="inlineStr">
        <is>
          <t>67.00%</t>
        </is>
      </c>
    </row>
    <row r="32">
      <c r="A32" s="4" t="inlineStr">
        <is>
          <t>Passenger Ticket | United Kingdom</t>
        </is>
      </c>
    </row>
    <row r="33">
      <c r="A33" s="3" t="inlineStr">
        <is>
          <t>Disaggregation of Revenue [Line Items]</t>
        </is>
      </c>
    </row>
    <row r="34">
      <c r="A34" s="4" t="inlineStr">
        <is>
          <t>Percentage of revenues by country</t>
        </is>
      </c>
      <c r="C34" s="4" t="inlineStr">
        <is>
          <t>0.00%</t>
        </is>
      </c>
      <c r="D34" s="4" t="inlineStr">
        <is>
          <t>18.00%</t>
        </is>
      </c>
    </row>
    <row r="35">
      <c r="A35" s="4" t="inlineStr">
        <is>
          <t>Passenger Ticket | China</t>
        </is>
      </c>
    </row>
    <row r="36">
      <c r="A36" s="3" t="inlineStr">
        <is>
          <t>Disaggregation of Revenue [Line Items]</t>
        </is>
      </c>
    </row>
    <row r="37">
      <c r="A37" s="4" t="inlineStr">
        <is>
          <t>Percentage of revenues by country</t>
        </is>
      </c>
      <c r="C37" s="4" t="inlineStr">
        <is>
          <t>0.00%</t>
        </is>
      </c>
      <c r="D37" s="4" t="inlineStr">
        <is>
          <t>11.00%</t>
        </is>
      </c>
      <c r="E37" s="4" t="inlineStr">
        <is>
          <t>15.00%</t>
        </is>
      </c>
      <c r="F37" s="4" t="inlineStr">
        <is>
          <t>3.00%</t>
        </is>
      </c>
    </row>
    <row r="38"/>
    <row r="39">
      <c r="A39" s="4" t="inlineStr">
        <is>
          <t>[1]</t>
        </is>
      </c>
      <c r="B39" s="4" t="inlineStr">
        <is>
          <t>Includes the United States, Canada, Mexico and the Caribbean.</t>
        </is>
      </c>
    </row>
    <row r="40">
      <c r="A40" s="4" t="inlineStr">
        <is>
          <t>[2]</t>
        </is>
      </c>
      <c r="B40" s="4" t="inlineStr">
        <is>
          <t>Includes Southeast Asia (e.g., Singapore, Thailand and the Philippines), East Asia (e.g., China and Japan), South Asia (e.g., India and Pakistan) and Oceania (e.g., Australia and Fiji Islands) regions.</t>
        </is>
      </c>
    </row>
    <row r="41">
      <c r="A41" s="4" t="inlineStr">
        <is>
          <t>[3]</t>
        </is>
      </c>
      <c r="B41" s="4" t="inlineStr">
        <is>
          <t>Includes European countries (e.g., Nordics, Germany, France, Italy, Spain and the United Kingdom).</t>
        </is>
      </c>
    </row>
    <row r="42">
      <c r="A42" s="4" t="inlineStr">
        <is>
          <t>[4]</t>
        </is>
      </c>
      <c r="B42" s="4" t="inlineStr">
        <is>
          <t>Includes seasonality impacted itineraries primarily in South and Latin American countries.</t>
        </is>
      </c>
    </row>
    <row r="43">
      <c r="A43" s="4" t="inlineStr">
        <is>
          <t>[5]</t>
        </is>
      </c>
      <c r="B43" s="4" t="inlineStr">
        <is>
          <t xml:space="preserve">Includes revenues primarily related to cancellation fees, vacation protection insurance, pre- and post-cruise tours and fees for operating certain port facilities. Amounts also include revenues related to our bareboat charter, which was terminated when Pullmantur Holdings filed for reorganization in Spain in 2020, and procurement and management related services we perform on behalf of our unconsolidated affiliates and third parties. Refer to Note 6 . Other Assets for more information on our unconsolidated affiliates. </t>
        </is>
      </c>
    </row>
    <row r="44">
      <c r="A44" s="4" t="inlineStr">
        <is>
          <t>[6]</t>
        </is>
      </c>
      <c r="B44" s="4" t="inlineStr">
        <is>
          <t>No other individual country's revenue exceeded 10% for the quarters and six months ended June 30, 2021 and 2020.</t>
        </is>
      </c>
    </row>
  </sheetData>
  <mergeCells count="10">
    <mergeCell ref="A1:B2"/>
    <mergeCell ref="C1:D1"/>
    <mergeCell ref="E1:F1"/>
    <mergeCell ref="A38:E38"/>
    <mergeCell ref="B39:E39"/>
    <mergeCell ref="B40:E40"/>
    <mergeCell ref="B41:E41"/>
    <mergeCell ref="B42:E42"/>
    <mergeCell ref="B43:E43"/>
    <mergeCell ref="B44:E4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Loss) attributable to Royal Caribbean Cruises Ltd. for basic and diluted loss per share</t>
        </is>
      </c>
      <c r="B4" s="6" t="n">
        <v>-1347255</v>
      </c>
      <c r="C4" s="6" t="n">
        <v>-1639292</v>
      </c>
      <c r="D4" s="6" t="n">
        <v>-2478977</v>
      </c>
      <c r="E4" s="6" t="n">
        <v>-3083771</v>
      </c>
    </row>
    <row r="5">
      <c r="A5" s="4" t="inlineStr">
        <is>
          <t>Weighted-average common shares outstanding (in shares)</t>
        </is>
      </c>
      <c r="B5" s="5" t="n">
        <v>254577000</v>
      </c>
      <c r="C5" s="5" t="n">
        <v>209385000</v>
      </c>
      <c r="D5" s="5" t="n">
        <v>248823000</v>
      </c>
      <c r="E5" s="5" t="n">
        <v>209241000</v>
      </c>
    </row>
    <row r="6">
      <c r="A6" s="4" t="inlineStr">
        <is>
          <t>Diluted weighted-average shares outstanding (in shares)</t>
        </is>
      </c>
      <c r="B6" s="5" t="n">
        <v>254577000</v>
      </c>
      <c r="C6" s="5" t="n">
        <v>209385000</v>
      </c>
      <c r="D6" s="5" t="n">
        <v>248823000</v>
      </c>
      <c r="E6" s="5" t="n">
        <v>209241000</v>
      </c>
    </row>
    <row r="7">
      <c r="A7" s="4" t="inlineStr">
        <is>
          <t>Basic (loss) per share (in dollars per share)</t>
        </is>
      </c>
      <c r="B7" s="7" t="n">
        <v>-5.29</v>
      </c>
      <c r="C7" s="7" t="n">
        <v>-7.83</v>
      </c>
      <c r="D7" s="7" t="n">
        <v>-9.960000000000001</v>
      </c>
      <c r="E7" s="7" t="n">
        <v>-14.74</v>
      </c>
    </row>
    <row r="8">
      <c r="A8" s="4" t="inlineStr">
        <is>
          <t>Diluted (loss) per share (in dollars per share)</t>
        </is>
      </c>
      <c r="B8" s="7" t="n">
        <v>-5.29</v>
      </c>
      <c r="C8" s="7" t="n">
        <v>-7.83</v>
      </c>
      <c r="D8" s="7" t="n">
        <v>-9.960000000000001</v>
      </c>
      <c r="E8" s="7" t="n">
        <v>-14.74</v>
      </c>
    </row>
    <row r="9">
      <c r="A9" s="4" t="inlineStr">
        <is>
          <t>Antidilutive securities (in shares)</t>
        </is>
      </c>
      <c r="B9" s="5" t="n">
        <v>445000000</v>
      </c>
      <c r="C9" s="5" t="n">
        <v>421000</v>
      </c>
      <c r="D9" s="5" t="n">
        <v>449000</v>
      </c>
      <c r="E9" s="5" t="n">
        <v>662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 width="26" customWidth="1" min="6" max="6"/>
    <col width="21" customWidth="1" min="7" max="7"/>
    <col width="21" customWidth="1" min="8" max="8"/>
    <col width="21" customWidth="1" min="9" max="9"/>
    <col width="26" customWidth="1" min="10" max="10"/>
    <col width="21" customWidth="1" min="11" max="11"/>
    <col width="21" customWidth="1" min="12" max="12"/>
  </cols>
  <sheetData>
    <row r="1">
      <c r="A1" s="1" t="inlineStr">
        <is>
          <t>Other Assets - Narrative (Details) $ in Thousands</t>
        </is>
      </c>
      <c r="B1" s="2" t="inlineStr">
        <is>
          <t>1 Months Ended</t>
        </is>
      </c>
      <c r="C1" s="2" t="inlineStr">
        <is>
          <t>3 Months Ended</t>
        </is>
      </c>
      <c r="F1" s="2" t="inlineStr">
        <is>
          <t>6 Months Ended</t>
        </is>
      </c>
      <c r="I1" s="2" t="inlineStr">
        <is>
          <t>12 Months Ended</t>
        </is>
      </c>
    </row>
    <row r="2">
      <c r="B2" s="2" t="inlineStr">
        <is>
          <t>Apr. 30, 2016</t>
        </is>
      </c>
      <c r="C2" s="2" t="inlineStr">
        <is>
          <t>Mar. 31, 2021USD ($)</t>
        </is>
      </c>
      <c r="D2" s="2" t="inlineStr">
        <is>
          <t>Jun. 30, 2020USD ($)</t>
        </is>
      </c>
      <c r="E2" s="2" t="inlineStr">
        <is>
          <t>Mar. 31, 2020USD ($)</t>
        </is>
      </c>
      <c r="F2" s="2" t="inlineStr">
        <is>
          <t>Jun. 30, 2021USD ($)berth</t>
        </is>
      </c>
      <c r="G2" s="2" t="inlineStr">
        <is>
          <t>Jun. 30, 2021EUR (€)</t>
        </is>
      </c>
      <c r="H2" s="2" t="inlineStr">
        <is>
          <t>Jun. 30, 2020USD ($)</t>
        </is>
      </c>
      <c r="I2" s="2" t="inlineStr">
        <is>
          <t>Dec. 31, 2020USD ($)</t>
        </is>
      </c>
      <c r="J2" s="2" t="inlineStr">
        <is>
          <t>Jun. 30, 2021EUR (€)berth</t>
        </is>
      </c>
      <c r="K2" s="2" t="inlineStr">
        <is>
          <t>Apr. 30, 2021EUR (€)</t>
        </is>
      </c>
      <c r="L2" s="2" t="inlineStr">
        <is>
          <t>Dec. 31, 2020EUR (€)</t>
        </is>
      </c>
    </row>
    <row r="3">
      <c r="A3" s="3" t="inlineStr">
        <is>
          <t>Other Assets</t>
        </is>
      </c>
    </row>
    <row r="4">
      <c r="A4" s="4" t="inlineStr">
        <is>
          <t>Ship passenger capacity berths | berth</t>
        </is>
      </c>
      <c r="F4" s="5" t="n">
        <v>47800</v>
      </c>
      <c r="J4" s="5" t="n">
        <v>47800</v>
      </c>
    </row>
    <row r="5">
      <c r="A5" s="4" t="inlineStr">
        <is>
          <t>Equity method investments, other than temporary impairment</t>
        </is>
      </c>
      <c r="E5" s="6" t="n">
        <v>39700</v>
      </c>
    </row>
    <row r="6">
      <c r="A6" s="4" t="inlineStr">
        <is>
          <t>Proceeds from collection of advance to affiliate</t>
        </is>
      </c>
      <c r="F6" s="6" t="n">
        <v>20127</v>
      </c>
      <c r="H6" s="6" t="n">
        <v>10241</v>
      </c>
    </row>
    <row r="7">
      <c r="A7" s="4" t="inlineStr">
        <is>
          <t>Loss provision for receivables</t>
        </is>
      </c>
      <c r="D7" s="6" t="n">
        <v>91600</v>
      </c>
      <c r="F7" s="6" t="n">
        <v>4663</v>
      </c>
      <c r="H7" s="6" t="n">
        <v>129700</v>
      </c>
      <c r="I7" s="6" t="n">
        <v>81600</v>
      </c>
    </row>
    <row r="8">
      <c r="A8" s="4" t="inlineStr">
        <is>
          <t>Minimum</t>
        </is>
      </c>
    </row>
    <row r="9">
      <c r="A9" s="3" t="inlineStr">
        <is>
          <t>Other Assets</t>
        </is>
      </c>
    </row>
    <row r="10">
      <c r="A10" s="4" t="inlineStr">
        <is>
          <t>Percentage of ownership interest</t>
        </is>
      </c>
      <c r="F10" s="4" t="inlineStr">
        <is>
          <t>20.00%</t>
        </is>
      </c>
      <c r="J10" s="4" t="inlineStr">
        <is>
          <t>20.00%</t>
        </is>
      </c>
    </row>
    <row r="11">
      <c r="A11" s="4" t="inlineStr">
        <is>
          <t>Maximum</t>
        </is>
      </c>
    </row>
    <row r="12">
      <c r="A12" s="3" t="inlineStr">
        <is>
          <t>Other Assets</t>
        </is>
      </c>
    </row>
    <row r="13">
      <c r="A13" s="4" t="inlineStr">
        <is>
          <t>Percentage of ownership interest</t>
        </is>
      </c>
      <c r="F13" s="4" t="inlineStr">
        <is>
          <t>50.00%</t>
        </is>
      </c>
      <c r="J13" s="4" t="inlineStr">
        <is>
          <t>50.00%</t>
        </is>
      </c>
    </row>
    <row r="14">
      <c r="A14" s="4" t="inlineStr">
        <is>
          <t>TUI Cruises GmbH joint venture</t>
        </is>
      </c>
    </row>
    <row r="15">
      <c r="A15" s="3" t="inlineStr">
        <is>
          <t>Other Assets</t>
        </is>
      </c>
    </row>
    <row r="16">
      <c r="A16" s="4" t="inlineStr">
        <is>
          <t>Percentage of ownership interest</t>
        </is>
      </c>
      <c r="F16" s="4" t="inlineStr">
        <is>
          <t>50.00%</t>
        </is>
      </c>
      <c r="J16" s="4" t="inlineStr">
        <is>
          <t>50.00%</t>
        </is>
      </c>
    </row>
    <row r="17">
      <c r="A17" s="4" t="inlineStr">
        <is>
          <t>TUI Cruises GmbH joint venture | Not Primary Beneficiary</t>
        </is>
      </c>
    </row>
    <row r="18">
      <c r="A18" s="3" t="inlineStr">
        <is>
          <t>Other Assets</t>
        </is>
      </c>
    </row>
    <row r="19">
      <c r="A19" s="4" t="inlineStr">
        <is>
          <t>Percentage of ownership interest</t>
        </is>
      </c>
      <c r="F19" s="4" t="inlineStr">
        <is>
          <t>50.00%</t>
        </is>
      </c>
      <c r="J19" s="4" t="inlineStr">
        <is>
          <t>50.00%</t>
        </is>
      </c>
    </row>
    <row r="20">
      <c r="A20" s="4" t="inlineStr">
        <is>
          <t>Investments in entity</t>
        </is>
      </c>
      <c r="F20" s="6" t="n">
        <v>488900</v>
      </c>
      <c r="I20" s="5" t="n">
        <v>538400</v>
      </c>
    </row>
    <row r="21">
      <c r="A21" s="4" t="inlineStr">
        <is>
          <t>Underlying equity in net assets</t>
        </is>
      </c>
      <c r="F21" s="5" t="n">
        <v>347100</v>
      </c>
      <c r="I21" s="5" t="n">
        <v>387500</v>
      </c>
    </row>
    <row r="22">
      <c r="A22" s="4" t="inlineStr">
        <is>
          <t>Advances to affiliate</t>
        </is>
      </c>
      <c r="F22" s="6" t="n">
        <v>131600</v>
      </c>
      <c r="I22" s="6" t="n">
        <v>145500</v>
      </c>
      <c r="J22" s="9" t="n">
        <v>111000000</v>
      </c>
      <c r="L22" s="9" t="n">
        <v>118900000</v>
      </c>
    </row>
    <row r="23">
      <c r="A23" s="4" t="inlineStr">
        <is>
          <t>Contribution amount</t>
        </is>
      </c>
      <c r="C23" s="6" t="n">
        <v>69900</v>
      </c>
      <c r="G23" s="9" t="n">
        <v>59500000</v>
      </c>
    </row>
    <row r="24">
      <c r="A24" s="4" t="inlineStr">
        <is>
          <t>TUI Cruises GmbH joint venture | TUI cruise ships</t>
        </is>
      </c>
    </row>
    <row r="25">
      <c r="A25" s="3" t="inlineStr">
        <is>
          <t>Other Assets</t>
        </is>
      </c>
    </row>
    <row r="26">
      <c r="A26" s="4" t="inlineStr">
        <is>
          <t>Restriction on reduction of current ownership interest (as a percent)</t>
        </is>
      </c>
      <c r="F26" s="4" t="inlineStr">
        <is>
          <t>37.55%</t>
        </is>
      </c>
      <c r="J26" s="4" t="inlineStr">
        <is>
          <t>37.55%</t>
        </is>
      </c>
    </row>
    <row r="27">
      <c r="A27" s="4" t="inlineStr">
        <is>
          <t>TUI Cruises GmbH joint venture | Splendour of the Seas | Not Primary Beneficiary</t>
        </is>
      </c>
    </row>
    <row r="28">
      <c r="A28" s="3" t="inlineStr">
        <is>
          <t>Other Assets</t>
        </is>
      </c>
    </row>
    <row r="29">
      <c r="A29" s="4" t="inlineStr">
        <is>
          <t>Debt instrument, term</t>
        </is>
      </c>
      <c r="B29" s="4" t="inlineStr">
        <is>
          <t>10 years</t>
        </is>
      </c>
    </row>
    <row r="30">
      <c r="A30" s="4" t="inlineStr">
        <is>
          <t>Pullmantur Holdings</t>
        </is>
      </c>
    </row>
    <row r="31">
      <c r="A31" s="3" t="inlineStr">
        <is>
          <t>Other Assets</t>
        </is>
      </c>
    </row>
    <row r="32">
      <c r="A32" s="4" t="inlineStr">
        <is>
          <t>Percentage of subsidiary which has been sold</t>
        </is>
      </c>
      <c r="F32" s="4" t="inlineStr">
        <is>
          <t>51.00%</t>
        </is>
      </c>
      <c r="J32" s="4" t="inlineStr">
        <is>
          <t>51.00%</t>
        </is>
      </c>
    </row>
    <row r="33">
      <c r="A33" s="4" t="inlineStr">
        <is>
          <t>Pullmantur Holdings | Not Primary Beneficiary</t>
        </is>
      </c>
    </row>
    <row r="34">
      <c r="A34" s="3" t="inlineStr">
        <is>
          <t>Other Assets</t>
        </is>
      </c>
    </row>
    <row r="35">
      <c r="A35" s="4" t="inlineStr">
        <is>
          <t>Retained ownership percentage of subsidiary after sale</t>
        </is>
      </c>
      <c r="F35" s="4" t="inlineStr">
        <is>
          <t>49.00%</t>
        </is>
      </c>
      <c r="G35" s="4" t="inlineStr">
        <is>
          <t>49.00%</t>
        </is>
      </c>
    </row>
    <row r="36">
      <c r="A36" s="4" t="inlineStr">
        <is>
          <t>Grand Bahamas Shipyard Ltd.</t>
        </is>
      </c>
    </row>
    <row r="37">
      <c r="A37" s="3" t="inlineStr">
        <is>
          <t>Other Assets</t>
        </is>
      </c>
    </row>
    <row r="38">
      <c r="A38" s="4" t="inlineStr">
        <is>
          <t>Equity method investments, other than temporary impairment</t>
        </is>
      </c>
      <c r="E38" s="6" t="n">
        <v>30100</v>
      </c>
    </row>
    <row r="39">
      <c r="A39" s="4" t="inlineStr">
        <is>
          <t>Grand Bahamas Shipyard Ltd. | Not Primary Beneficiary</t>
        </is>
      </c>
    </row>
    <row r="40">
      <c r="A40" s="3" t="inlineStr">
        <is>
          <t>Other Assets</t>
        </is>
      </c>
    </row>
    <row r="41">
      <c r="A41" s="4" t="inlineStr">
        <is>
          <t>Percentage of ownership interest</t>
        </is>
      </c>
      <c r="F41" s="4" t="inlineStr">
        <is>
          <t>40.00%</t>
        </is>
      </c>
      <c r="J41" s="4" t="inlineStr">
        <is>
          <t>40.00%</t>
        </is>
      </c>
    </row>
    <row r="42">
      <c r="A42" s="4" t="inlineStr">
        <is>
          <t>Grand Bahamas Shipyard Ltd. | Not Primary Beneficiary | Loans Receivable</t>
        </is>
      </c>
    </row>
    <row r="43">
      <c r="A43" s="3" t="inlineStr">
        <is>
          <t>Other Assets</t>
        </is>
      </c>
    </row>
    <row r="44">
      <c r="A44" s="4" t="inlineStr">
        <is>
          <t>Advances to affiliate</t>
        </is>
      </c>
      <c r="F44" s="6" t="n">
        <v>12700</v>
      </c>
    </row>
    <row r="45">
      <c r="A45" s="4" t="inlineStr">
        <is>
          <t>Grand Bahamas Shipyard Ltd. | Not Primary Beneficiary | Non-accrual status of advances to affiliates</t>
        </is>
      </c>
    </row>
    <row r="46">
      <c r="A46" s="3" t="inlineStr">
        <is>
          <t>Other Assets</t>
        </is>
      </c>
    </row>
    <row r="47">
      <c r="A47" s="4" t="inlineStr">
        <is>
          <t>Proceeds from collection of advance to affiliate</t>
        </is>
      </c>
      <c r="C47" s="6" t="n">
        <v>8900</v>
      </c>
    </row>
    <row r="48">
      <c r="A48" s="4" t="inlineStr">
        <is>
          <t>Grand Bahamas Shipyard Ltd. | Not Primary Beneficiary | Non-accrual status of advances to affiliates | Maximum</t>
        </is>
      </c>
    </row>
    <row r="49">
      <c r="A49" s="3" t="inlineStr">
        <is>
          <t>Other Assets</t>
        </is>
      </c>
    </row>
    <row r="50">
      <c r="A50" s="4" t="inlineStr">
        <is>
          <t>Interest rate on loan provided to related party (as a percent)</t>
        </is>
      </c>
      <c r="F50" s="4" t="inlineStr">
        <is>
          <t>5.75%</t>
        </is>
      </c>
      <c r="J50" s="4" t="inlineStr">
        <is>
          <t>5.75%</t>
        </is>
      </c>
    </row>
    <row r="51">
      <c r="A51" s="4" t="inlineStr">
        <is>
          <t>Grand Bahamas Shipyard Ltd. | Not Primary Beneficiary | Non-accrual status of advances to affiliates | LIBOR | Minimum</t>
        </is>
      </c>
    </row>
    <row r="52">
      <c r="A52" s="3" t="inlineStr">
        <is>
          <t>Other Assets</t>
        </is>
      </c>
    </row>
    <row r="53">
      <c r="A53" s="4" t="inlineStr">
        <is>
          <t>Debt instrument, basis spread on variable rate</t>
        </is>
      </c>
      <c r="F53" s="4" t="inlineStr">
        <is>
          <t>3.50%</t>
        </is>
      </c>
      <c r="G53" s="4" t="inlineStr">
        <is>
          <t>3.50%</t>
        </is>
      </c>
    </row>
    <row r="54">
      <c r="A54" s="4" t="inlineStr">
        <is>
          <t>Grand Bahamas Shipyard Ltd. | Not Primary Beneficiary | Non-accrual status of advances to affiliates | LIBOR | Maximum</t>
        </is>
      </c>
    </row>
    <row r="55">
      <c r="A55" s="3" t="inlineStr">
        <is>
          <t>Other Assets</t>
        </is>
      </c>
    </row>
    <row r="56">
      <c r="A56" s="4" t="inlineStr">
        <is>
          <t>Debt instrument, basis spread on variable rate</t>
        </is>
      </c>
      <c r="F56" s="4" t="inlineStr">
        <is>
          <t>3.75%</t>
        </is>
      </c>
      <c r="G56" s="4" t="inlineStr">
        <is>
          <t>3.75%</t>
        </is>
      </c>
    </row>
    <row r="57">
      <c r="A57" s="4" t="inlineStr">
        <is>
          <t>Splendour of the Seas | TUI Cruises GmbH joint venture | Not Primary Beneficiary</t>
        </is>
      </c>
    </row>
    <row r="58">
      <c r="A58" s="3" t="inlineStr">
        <is>
          <t>Other Assets</t>
        </is>
      </c>
    </row>
    <row r="59">
      <c r="A59" s="4" t="inlineStr">
        <is>
          <t>Interest rate on loan provided to related party (as a percent)</t>
        </is>
      </c>
      <c r="B59" s="4" t="inlineStr">
        <is>
          <t>6.25%</t>
        </is>
      </c>
    </row>
    <row r="60">
      <c r="A60" s="4" t="inlineStr">
        <is>
          <t>Debt, guaranteed percentage</t>
        </is>
      </c>
      <c r="B60" s="4" t="inlineStr">
        <is>
          <t>50.00%</t>
        </is>
      </c>
    </row>
    <row r="61">
      <c r="A61" s="4" t="inlineStr">
        <is>
          <t>TUI Cruises GmbH joint venture | Unsecured senior notes | Euro Senior Unsecured Bonds</t>
        </is>
      </c>
    </row>
    <row r="62">
      <c r="A62" s="3" t="inlineStr">
        <is>
          <t>Other Assets</t>
        </is>
      </c>
    </row>
    <row r="63">
      <c r="A63" s="4" t="inlineStr">
        <is>
          <t>Debt instrument, face amount | €</t>
        </is>
      </c>
      <c r="K63" s="9" t="n">
        <v>300000000</v>
      </c>
    </row>
    <row r="64">
      <c r="A64" s="4" t="inlineStr">
        <is>
          <t>Springwater Capital LLC | Pullmantur Holdings</t>
        </is>
      </c>
    </row>
    <row r="65">
      <c r="A65" s="3" t="inlineStr">
        <is>
          <t>Other Assets</t>
        </is>
      </c>
    </row>
    <row r="66">
      <c r="A66" s="4" t="inlineStr">
        <is>
          <t>Percentage of ownership interest</t>
        </is>
      </c>
      <c r="F66" s="4" t="inlineStr">
        <is>
          <t>51.00%</t>
        </is>
      </c>
      <c r="J66" s="4" t="inlineStr">
        <is>
          <t>51.00%</t>
        </is>
      </c>
    </row>
    <row r="67">
      <c r="A67" s="4" t="inlineStr">
        <is>
          <t>Hapag-Lloyd Cruises | Hanseatic Spirit</t>
        </is>
      </c>
    </row>
    <row r="68">
      <c r="A68" s="3" t="inlineStr">
        <is>
          <t>Other Assets</t>
        </is>
      </c>
    </row>
    <row r="69">
      <c r="A69" s="4" t="inlineStr">
        <is>
          <t>Ship passenger capacity berths | berth</t>
        </is>
      </c>
      <c r="F69" s="5" t="n">
        <v>230</v>
      </c>
      <c r="J69" s="5" t="n">
        <v>230</v>
      </c>
    </row>
  </sheetData>
  <mergeCells count="3">
    <mergeCell ref="A1:A2"/>
    <mergeCell ref="C1:E1"/>
    <mergeCell ref="F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5" customWidth="1" min="1" max="1"/>
    <col width="80" customWidth="1" min="2" max="2"/>
    <col width="15" customWidth="1" min="3" max="3"/>
    <col width="14" customWidth="1" min="4" max="4"/>
    <col width="15" customWidth="1" min="5" max="5"/>
    <col width="14" customWidth="1" min="6" max="6"/>
  </cols>
  <sheetData>
    <row r="1">
      <c r="A1" s="1" t="inlineStr">
        <is>
          <t>Other Assets - Share of Equity Income From Investments (Details) - USD ($)</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Schedule of Investments [Line Items]</t>
        </is>
      </c>
    </row>
    <row r="4">
      <c r="A4" s="4" t="inlineStr">
        <is>
          <t>Share of equity (loss) income from investments</t>
        </is>
      </c>
      <c r="C4" s="6" t="n">
        <v>-48088000</v>
      </c>
      <c r="D4" s="6" t="n">
        <v>-51853000</v>
      </c>
      <c r="E4" s="6" t="n">
        <v>-107959000</v>
      </c>
      <c r="F4" s="6" t="n">
        <v>-62245000</v>
      </c>
    </row>
    <row r="5">
      <c r="A5" s="4" t="inlineStr">
        <is>
          <t>Dividends received</t>
        </is>
      </c>
      <c r="B5" s="4" t="inlineStr">
        <is>
          <t>[1]</t>
        </is>
      </c>
      <c r="C5" s="5" t="n">
        <v>0</v>
      </c>
      <c r="D5" s="5" t="n">
        <v>0</v>
      </c>
      <c r="E5" s="5" t="n">
        <v>0</v>
      </c>
      <c r="F5" s="6" t="n">
        <v>1991000</v>
      </c>
    </row>
    <row r="6">
      <c r="A6" s="4" t="inlineStr">
        <is>
          <t>TUI Cruises</t>
        </is>
      </c>
    </row>
    <row r="7">
      <c r="A7" s="3" t="inlineStr">
        <is>
          <t>Schedule of Investments [Line Items]</t>
        </is>
      </c>
    </row>
    <row r="8">
      <c r="A8" s="4" t="inlineStr">
        <is>
          <t>Dividends received</t>
        </is>
      </c>
      <c r="C8" s="6" t="n">
        <v>0</v>
      </c>
      <c r="D8" s="6" t="n">
        <v>0</v>
      </c>
      <c r="E8" s="6" t="n">
        <v>0</v>
      </c>
    </row>
    <row r="9"/>
    <row r="10">
      <c r="A10" s="4" t="inlineStr">
        <is>
          <t>[1]</t>
        </is>
      </c>
      <c r="B10" s="4" t="inlineStr">
        <is>
          <t>There were no dividends received from TUI Cruises for the quarters and six months ended June 30, 2021 and June 30, 2020</t>
        </is>
      </c>
    </row>
  </sheetData>
  <mergeCells count="5">
    <mergeCell ref="A1:B2"/>
    <mergeCell ref="C1:D1"/>
    <mergeCell ref="E1:F1"/>
    <mergeCell ref="A9:E9"/>
    <mergeCell ref="B10:E1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Assets - Notes Receivable Due From Equity Instruments (Details) - USD ($) $ in Thousands</t>
        </is>
      </c>
      <c r="C1" s="2" t="inlineStr">
        <is>
          <t>Jun. 30, 2021</t>
        </is>
      </c>
      <c r="D1" s="2" t="inlineStr">
        <is>
          <t>Dec. 31, 2020</t>
        </is>
      </c>
    </row>
    <row r="2">
      <c r="A2" s="3" t="inlineStr">
        <is>
          <t>Deferred Costs, Capitalized, Prepaid, and Other Assets Disclosure [Abstract]</t>
        </is>
      </c>
    </row>
    <row r="3">
      <c r="A3" s="4" t="inlineStr">
        <is>
          <t>Total notes receivable due from equity investments</t>
        </is>
      </c>
      <c r="C3" s="6" t="n">
        <v>144288</v>
      </c>
      <c r="D3" s="6" t="n">
        <v>164596</v>
      </c>
    </row>
    <row r="4">
      <c r="A4" s="4" t="inlineStr">
        <is>
          <t>Less-current portion</t>
        </is>
      </c>
      <c r="B4" s="4" t="inlineStr">
        <is>
          <t>[1]</t>
        </is>
      </c>
      <c r="C4" s="5" t="n">
        <v>20136</v>
      </c>
      <c r="D4" s="5" t="n">
        <v>29501</v>
      </c>
    </row>
    <row r="5">
      <c r="A5" s="4" t="inlineStr">
        <is>
          <t>Long-term portion</t>
        </is>
      </c>
      <c r="B5" s="4" t="inlineStr">
        <is>
          <t>[2]</t>
        </is>
      </c>
      <c r="C5" s="6" t="n">
        <v>124152</v>
      </c>
      <c r="D5" s="6" t="n">
        <v>135095</v>
      </c>
    </row>
    <row r="6"/>
    <row r="7">
      <c r="A7" s="4" t="inlineStr">
        <is>
          <t>[1]</t>
        </is>
      </c>
      <c r="B7" s="4" t="inlineStr">
        <is>
          <t>Included within Trade and other receivables, net in our consolidated balance sheets.</t>
        </is>
      </c>
    </row>
    <row r="8">
      <c r="A8" s="4" t="inlineStr">
        <is>
          <t>[2]</t>
        </is>
      </c>
      <c r="B8" s="4" t="inlineStr">
        <is>
          <t>Included within Other assets in our consolidated balance sheets.</t>
        </is>
      </c>
    </row>
  </sheetData>
  <mergeCells count="4">
    <mergeCell ref="A1:B1"/>
    <mergeCell ref="A6:C6"/>
    <mergeCell ref="B7:C7"/>
    <mergeCell ref="B8:C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Other Assets - Related Party Transac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Assets [Abstract]</t>
        </is>
      </c>
    </row>
    <row r="4">
      <c r="A4" s="4" t="inlineStr">
        <is>
          <t>Revenues</t>
        </is>
      </c>
      <c r="B4" s="6" t="n">
        <v>5913</v>
      </c>
      <c r="C4" s="6" t="n">
        <v>2807</v>
      </c>
      <c r="D4" s="6" t="n">
        <v>11144</v>
      </c>
      <c r="E4" s="6" t="n">
        <v>10218</v>
      </c>
    </row>
    <row r="5">
      <c r="A5" s="4" t="inlineStr">
        <is>
          <t>Expenses</t>
        </is>
      </c>
      <c r="B5" s="6" t="n">
        <v>1715</v>
      </c>
      <c r="C5" s="6" t="n">
        <v>1364</v>
      </c>
      <c r="D5" s="6" t="n">
        <v>2990</v>
      </c>
      <c r="E5" s="6" t="n">
        <v>214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3" t="inlineStr">
        <is>
          <t>Statement of Financial Position [Abstract]</t>
        </is>
      </c>
    </row>
    <row r="3">
      <c r="A3" s="4" t="inlineStr">
        <is>
          <t>Trade and other receivables, allowance for credit loss</t>
        </is>
      </c>
      <c r="B3" s="6" t="n">
        <v>4459</v>
      </c>
      <c r="C3" s="6" t="n">
        <v>3867</v>
      </c>
    </row>
    <row r="4">
      <c r="A4" s="4" t="inlineStr">
        <is>
          <t>Other assets, allowance for credit loss</t>
        </is>
      </c>
      <c r="B4" s="6" t="n">
        <v>85369</v>
      </c>
      <c r="C4" s="6" t="n">
        <v>81580</v>
      </c>
    </row>
    <row r="5">
      <c r="A5" s="4" t="inlineStr">
        <is>
          <t>Preferred stock, par value (in dollars per share)</t>
        </is>
      </c>
      <c r="B5" s="7" t="n">
        <v>0.01</v>
      </c>
      <c r="C5" s="7" t="n">
        <v>0.01</v>
      </c>
    </row>
    <row r="6">
      <c r="A6" s="4" t="inlineStr">
        <is>
          <t>Preferred stock, shares authorized (in shares)</t>
        </is>
      </c>
      <c r="B6" s="5" t="n">
        <v>20000000</v>
      </c>
      <c r="C6" s="5" t="n">
        <v>2000000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500000000</v>
      </c>
      <c r="C9" s="5" t="n">
        <v>500000000</v>
      </c>
    </row>
    <row r="10">
      <c r="A10" s="4" t="inlineStr">
        <is>
          <t>Common stock, shares issued (in shares)</t>
        </is>
      </c>
      <c r="B10" s="5" t="n">
        <v>282575446</v>
      </c>
      <c r="C10" s="5" t="n">
        <v>265198371</v>
      </c>
    </row>
    <row r="11">
      <c r="A11" s="4" t="inlineStr">
        <is>
          <t>Treasury stock, common shares (in shares)</t>
        </is>
      </c>
      <c r="B11" s="5" t="n">
        <v>27882987</v>
      </c>
      <c r="C11" s="5" t="n">
        <v>2779977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Other Assets - Summary of Credit Loss Allowance (Details) - USD ($) $ in Thousands</t>
        </is>
      </c>
      <c r="B1" s="2" t="inlineStr">
        <is>
          <t>3 Months Ended</t>
        </is>
      </c>
      <c r="C1" s="2" t="inlineStr">
        <is>
          <t>6 Months Ended</t>
        </is>
      </c>
      <c r="E1" s="2" t="inlineStr">
        <is>
          <t>12 Months Ended</t>
        </is>
      </c>
    </row>
    <row r="2">
      <c r="B2" s="2" t="inlineStr">
        <is>
          <t>Jun. 30, 2020</t>
        </is>
      </c>
      <c r="C2" s="2" t="inlineStr">
        <is>
          <t>Jun. 30, 2021</t>
        </is>
      </c>
      <c r="D2" s="2" t="inlineStr">
        <is>
          <t>Jun. 30, 2020</t>
        </is>
      </c>
      <c r="E2" s="2" t="inlineStr">
        <is>
          <t>Dec. 31, 2020</t>
        </is>
      </c>
    </row>
    <row r="3">
      <c r="A3" s="3" t="inlineStr">
        <is>
          <t>Financing Receivable, Allowance for Credit Loss [Roll Forward]</t>
        </is>
      </c>
    </row>
    <row r="4">
      <c r="A4" s="4" t="inlineStr">
        <is>
          <t>Beginning balance January 1, 2021</t>
        </is>
      </c>
      <c r="C4" s="6" t="n">
        <v>85447</v>
      </c>
    </row>
    <row r="5">
      <c r="A5" s="4" t="inlineStr">
        <is>
          <t>Loss provision for receivables</t>
        </is>
      </c>
      <c r="B5" s="6" t="n">
        <v>91600</v>
      </c>
      <c r="C5" s="5" t="n">
        <v>4663</v>
      </c>
      <c r="D5" s="6" t="n">
        <v>129700</v>
      </c>
      <c r="E5" s="6" t="n">
        <v>81600</v>
      </c>
    </row>
    <row r="6">
      <c r="A6" s="4" t="inlineStr">
        <is>
          <t>Write-offs</t>
        </is>
      </c>
      <c r="C6" s="5" t="n">
        <v>-282</v>
      </c>
    </row>
    <row r="7">
      <c r="A7" s="4" t="inlineStr">
        <is>
          <t>Ending balance June 30, 2021</t>
        </is>
      </c>
      <c r="C7" s="6" t="n">
        <v>89828</v>
      </c>
      <c r="E7" s="6" t="n">
        <v>85447</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Debt - Summary of Debt (Details) - USD ($)</t>
        </is>
      </c>
      <c r="C1" s="2" t="inlineStr">
        <is>
          <t>6 Months Ended</t>
        </is>
      </c>
    </row>
    <row r="2">
      <c r="C2" s="2" t="inlineStr">
        <is>
          <t>Jun. 30, 2021</t>
        </is>
      </c>
      <c r="D2" s="2" t="inlineStr">
        <is>
          <t>Dec. 31, 2020</t>
        </is>
      </c>
    </row>
    <row r="3">
      <c r="A3" s="3" t="inlineStr">
        <is>
          <t>Debt Instrument [Line Items]</t>
        </is>
      </c>
    </row>
    <row r="4">
      <c r="A4" s="4" t="inlineStr">
        <is>
          <t>Total debt</t>
        </is>
      </c>
      <c r="B4" s="4" t="inlineStr">
        <is>
          <t>[1]</t>
        </is>
      </c>
      <c r="C4" s="6" t="n">
        <v>21416444000</v>
      </c>
      <c r="D4" s="6" t="n">
        <v>19643806000</v>
      </c>
    </row>
    <row r="5">
      <c r="A5" s="4" t="inlineStr">
        <is>
          <t>Less: unamortized debt issuance costs</t>
        </is>
      </c>
      <c r="C5" s="5" t="n">
        <v>-367028000</v>
      </c>
      <c r="D5" s="5" t="n">
        <v>-314763000</v>
      </c>
    </row>
    <row r="6">
      <c r="A6" s="4" t="inlineStr">
        <is>
          <t>Total debt, net of unamortized debt issuance costs</t>
        </is>
      </c>
      <c r="C6" s="5" t="n">
        <v>21049416000</v>
      </c>
      <c r="D6" s="5" t="n">
        <v>19329043000</v>
      </c>
    </row>
    <row r="7">
      <c r="A7" s="4" t="inlineStr">
        <is>
          <t>Less—current portion including commercial paper</t>
        </is>
      </c>
      <c r="C7" s="5" t="n">
        <v>-970627000</v>
      </c>
      <c r="D7" s="5" t="n">
        <v>-1371087000</v>
      </c>
    </row>
    <row r="8">
      <c r="A8" s="4" t="inlineStr">
        <is>
          <t>Long-term portion</t>
        </is>
      </c>
      <c r="C8" s="6" t="n">
        <v>20078789000</v>
      </c>
      <c r="D8" s="6" t="n">
        <v>17957956000</v>
      </c>
    </row>
    <row r="9">
      <c r="A9" s="4" t="inlineStr">
        <is>
          <t>Weighted average interest rate</t>
        </is>
      </c>
      <c r="C9" s="4" t="inlineStr">
        <is>
          <t>5.98%</t>
        </is>
      </c>
      <c r="D9" s="4" t="inlineStr">
        <is>
          <t>6.02%</t>
        </is>
      </c>
    </row>
    <row r="10">
      <c r="A10" s="4" t="inlineStr">
        <is>
          <t>Unsecured UK Commercial paper</t>
        </is>
      </c>
    </row>
    <row r="11">
      <c r="A11" s="3" t="inlineStr">
        <is>
          <t>Debt Instrument [Line Items]</t>
        </is>
      </c>
    </row>
    <row r="12">
      <c r="A12" s="4" t="inlineStr">
        <is>
          <t>Long-term debt, gross</t>
        </is>
      </c>
      <c r="C12" s="6" t="n">
        <v>0</v>
      </c>
      <c r="D12" s="6" t="n">
        <v>409319000</v>
      </c>
    </row>
    <row r="13">
      <c r="A13" s="4" t="inlineStr">
        <is>
          <t>Total fixed rate debt</t>
        </is>
      </c>
    </row>
    <row r="14">
      <c r="A14" s="3" t="inlineStr">
        <is>
          <t>Debt Instrument [Line Items]</t>
        </is>
      </c>
    </row>
    <row r="15">
      <c r="A15" s="4" t="inlineStr">
        <is>
          <t>Long-term debt, gross</t>
        </is>
      </c>
      <c r="C15" s="5" t="n">
        <v>12387412000</v>
      </c>
      <c r="D15" s="5" t="n">
        <v>11024809000</v>
      </c>
    </row>
    <row r="16">
      <c r="A16" s="4" t="inlineStr">
        <is>
          <t>Unsecured senior notes</t>
        </is>
      </c>
    </row>
    <row r="17">
      <c r="A17" s="3" t="inlineStr">
        <is>
          <t>Debt Instrument [Line Items]</t>
        </is>
      </c>
    </row>
    <row r="18">
      <c r="A18" s="4" t="inlineStr">
        <is>
          <t>Long-term debt, gross</t>
        </is>
      </c>
      <c r="C18" s="6" t="n">
        <v>4610341000</v>
      </c>
      <c r="D18" s="5" t="n">
        <v>2464994000</v>
      </c>
    </row>
    <row r="19">
      <c r="A19" s="4" t="inlineStr">
        <is>
          <t>Unsecured senior notes | Minimum</t>
        </is>
      </c>
    </row>
    <row r="20">
      <c r="A20" s="3" t="inlineStr">
        <is>
          <t>Debt Instrument [Line Items]</t>
        </is>
      </c>
    </row>
    <row r="21">
      <c r="A21" s="4" t="inlineStr">
        <is>
          <t>Interest rate</t>
        </is>
      </c>
      <c r="B21" s="4" t="inlineStr">
        <is>
          <t>[2]</t>
        </is>
      </c>
      <c r="C21" s="4" t="inlineStr">
        <is>
          <t>3.70%</t>
        </is>
      </c>
    </row>
    <row r="22">
      <c r="A22" s="4" t="inlineStr">
        <is>
          <t>Unsecured senior notes | Maximum</t>
        </is>
      </c>
    </row>
    <row r="23">
      <c r="A23" s="3" t="inlineStr">
        <is>
          <t>Debt Instrument [Line Items]</t>
        </is>
      </c>
    </row>
    <row r="24">
      <c r="A24" s="4" t="inlineStr">
        <is>
          <t>Interest rate</t>
        </is>
      </c>
      <c r="B24" s="4" t="inlineStr">
        <is>
          <t>[2]</t>
        </is>
      </c>
      <c r="C24" s="4" t="inlineStr">
        <is>
          <t>9.13%</t>
        </is>
      </c>
    </row>
    <row r="25">
      <c r="A25" s="4" t="inlineStr">
        <is>
          <t>Secured senior notes</t>
        </is>
      </c>
    </row>
    <row r="26">
      <c r="A26" s="3" t="inlineStr">
        <is>
          <t>Debt Instrument [Line Items]</t>
        </is>
      </c>
    </row>
    <row r="27">
      <c r="A27" s="4" t="inlineStr">
        <is>
          <t>Long-term debt, gross</t>
        </is>
      </c>
      <c r="C27" s="6" t="n">
        <v>3252702000</v>
      </c>
      <c r="D27" s="5" t="n">
        <v>3895166000</v>
      </c>
    </row>
    <row r="28">
      <c r="A28" s="4" t="inlineStr">
        <is>
          <t>Secured senior notes | Minimum</t>
        </is>
      </c>
    </row>
    <row r="29">
      <c r="A29" s="3" t="inlineStr">
        <is>
          <t>Debt Instrument [Line Items]</t>
        </is>
      </c>
    </row>
    <row r="30">
      <c r="A30" s="4" t="inlineStr">
        <is>
          <t>Interest rate</t>
        </is>
      </c>
      <c r="B30" s="4" t="inlineStr">
        <is>
          <t>[2]</t>
        </is>
      </c>
      <c r="C30" s="4" t="inlineStr">
        <is>
          <t>10.88%</t>
        </is>
      </c>
    </row>
    <row r="31">
      <c r="A31" s="4" t="inlineStr">
        <is>
          <t>Secured senior notes | Maximum</t>
        </is>
      </c>
    </row>
    <row r="32">
      <c r="A32" s="3" t="inlineStr">
        <is>
          <t>Debt Instrument [Line Items]</t>
        </is>
      </c>
    </row>
    <row r="33">
      <c r="A33" s="4" t="inlineStr">
        <is>
          <t>Interest rate</t>
        </is>
      </c>
      <c r="B33" s="4" t="inlineStr">
        <is>
          <t>[2]</t>
        </is>
      </c>
      <c r="C33" s="4" t="inlineStr">
        <is>
          <t>11.50%</t>
        </is>
      </c>
    </row>
    <row r="34">
      <c r="A34" s="4" t="inlineStr">
        <is>
          <t>Unsecured term loans</t>
        </is>
      </c>
    </row>
    <row r="35">
      <c r="A35" s="3" t="inlineStr">
        <is>
          <t>Debt Instrument [Line Items]</t>
        </is>
      </c>
    </row>
    <row r="36">
      <c r="A36" s="4" t="inlineStr">
        <is>
          <t>Long-term debt, gross</t>
        </is>
      </c>
      <c r="C36" s="6" t="n">
        <v>3017735000</v>
      </c>
      <c r="D36" s="5" t="n">
        <v>3210161000</v>
      </c>
    </row>
    <row r="37">
      <c r="A37" s="4" t="inlineStr">
        <is>
          <t>Unsecured term loans | Minimum</t>
        </is>
      </c>
    </row>
    <row r="38">
      <c r="A38" s="3" t="inlineStr">
        <is>
          <t>Debt Instrument [Line Items]</t>
        </is>
      </c>
    </row>
    <row r="39">
      <c r="A39" s="4" t="inlineStr">
        <is>
          <t>Interest rate</t>
        </is>
      </c>
      <c r="B39" s="4" t="inlineStr">
        <is>
          <t>[2]</t>
        </is>
      </c>
      <c r="C39" s="4" t="inlineStr">
        <is>
          <t>2.53%</t>
        </is>
      </c>
    </row>
    <row r="40">
      <c r="A40" s="4" t="inlineStr">
        <is>
          <t>Unsecured term loans | Maximum</t>
        </is>
      </c>
    </row>
    <row r="41">
      <c r="A41" s="3" t="inlineStr">
        <is>
          <t>Debt Instrument [Line Items]</t>
        </is>
      </c>
    </row>
    <row r="42">
      <c r="A42" s="4" t="inlineStr">
        <is>
          <t>Interest rate</t>
        </is>
      </c>
      <c r="B42" s="4" t="inlineStr">
        <is>
          <t>[2]</t>
        </is>
      </c>
      <c r="C42" s="4" t="inlineStr">
        <is>
          <t>5.41%</t>
        </is>
      </c>
    </row>
    <row r="43">
      <c r="A43" s="4" t="inlineStr">
        <is>
          <t>Convertible notes</t>
        </is>
      </c>
    </row>
    <row r="44">
      <c r="A44" s="3" t="inlineStr">
        <is>
          <t>Debt Instrument [Line Items]</t>
        </is>
      </c>
    </row>
    <row r="45">
      <c r="A45" s="4" t="inlineStr">
        <is>
          <t>Long-term debt, gross</t>
        </is>
      </c>
      <c r="C45" s="6" t="n">
        <v>1506634000</v>
      </c>
      <c r="D45" s="5" t="n">
        <v>1454488000</v>
      </c>
    </row>
    <row r="46">
      <c r="A46" s="4" t="inlineStr">
        <is>
          <t>Convertible notes | Minimum</t>
        </is>
      </c>
    </row>
    <row r="47">
      <c r="A47" s="3" t="inlineStr">
        <is>
          <t>Debt Instrument [Line Items]</t>
        </is>
      </c>
    </row>
    <row r="48">
      <c r="A48" s="4" t="inlineStr">
        <is>
          <t>Interest rate</t>
        </is>
      </c>
      <c r="B48" s="4" t="inlineStr">
        <is>
          <t>[2]</t>
        </is>
      </c>
      <c r="C48" s="4" t="inlineStr">
        <is>
          <t>2.88%</t>
        </is>
      </c>
    </row>
    <row r="49">
      <c r="A49" s="4" t="inlineStr">
        <is>
          <t>Convertible notes | Maximum</t>
        </is>
      </c>
    </row>
    <row r="50">
      <c r="A50" s="3" t="inlineStr">
        <is>
          <t>Debt Instrument [Line Items]</t>
        </is>
      </c>
    </row>
    <row r="51">
      <c r="A51" s="4" t="inlineStr">
        <is>
          <t>Interest rate</t>
        </is>
      </c>
      <c r="B51" s="4" t="inlineStr">
        <is>
          <t>[2]</t>
        </is>
      </c>
      <c r="C51" s="4" t="inlineStr">
        <is>
          <t>4.25%</t>
        </is>
      </c>
    </row>
    <row r="52">
      <c r="A52" s="4" t="inlineStr">
        <is>
          <t>Total variable rate debt</t>
        </is>
      </c>
    </row>
    <row r="53">
      <c r="A53" s="3" t="inlineStr">
        <is>
          <t>Debt Instrument [Line Items]</t>
        </is>
      </c>
    </row>
    <row r="54">
      <c r="A54" s="4" t="inlineStr">
        <is>
          <t>Long-term debt, gross</t>
        </is>
      </c>
      <c r="C54" s="6" t="n">
        <v>8601277000</v>
      </c>
      <c r="D54" s="5" t="n">
        <v>8405632000</v>
      </c>
    </row>
    <row r="55">
      <c r="A55" s="4" t="inlineStr">
        <is>
          <t>Unsecured revolving credit facilities</t>
        </is>
      </c>
    </row>
    <row r="56">
      <c r="A56" s="3" t="inlineStr">
        <is>
          <t>Debt Instrument [Line Items]</t>
        </is>
      </c>
    </row>
    <row r="57">
      <c r="A57" s="4" t="inlineStr">
        <is>
          <t>Long-term debt, gross</t>
        </is>
      </c>
      <c r="B57" s="4" t="inlineStr">
        <is>
          <t>[3]</t>
        </is>
      </c>
      <c r="C57" s="5" t="n">
        <v>2999342000</v>
      </c>
      <c r="D57" s="5" t="n">
        <v>3289000000</v>
      </c>
    </row>
    <row r="58">
      <c r="A58" s="4" t="inlineStr">
        <is>
          <t>Maximum borrowing capacity</t>
        </is>
      </c>
      <c r="C58" s="6" t="n">
        <v>3200000000</v>
      </c>
    </row>
    <row r="59">
      <c r="A59" s="4" t="inlineStr">
        <is>
          <t>Unsecured revolving credit facilities | Minimum</t>
        </is>
      </c>
    </row>
    <row r="60">
      <c r="A60" s="3" t="inlineStr">
        <is>
          <t>Debt Instrument [Line Items]</t>
        </is>
      </c>
    </row>
    <row r="61">
      <c r="A61" s="4" t="inlineStr">
        <is>
          <t>Current interest rate</t>
        </is>
      </c>
      <c r="B61" s="4" t="inlineStr">
        <is>
          <t>[2],[3]</t>
        </is>
      </c>
      <c r="C61" s="4" t="inlineStr">
        <is>
          <t>1.38%</t>
        </is>
      </c>
    </row>
    <row r="62">
      <c r="A62" s="4" t="inlineStr">
        <is>
          <t>Unsecured revolving credit facilities | Maximum</t>
        </is>
      </c>
    </row>
    <row r="63">
      <c r="A63" s="3" t="inlineStr">
        <is>
          <t>Debt Instrument [Line Items]</t>
        </is>
      </c>
    </row>
    <row r="64">
      <c r="A64" s="4" t="inlineStr">
        <is>
          <t>Current interest rate</t>
        </is>
      </c>
      <c r="B64" s="4" t="inlineStr">
        <is>
          <t>[2],[3]</t>
        </is>
      </c>
      <c r="C64" s="4" t="inlineStr">
        <is>
          <t>1.78%</t>
        </is>
      </c>
    </row>
    <row r="65">
      <c r="A65" s="4" t="inlineStr">
        <is>
          <t>Unsecured revolving credit facilities | Unsecured Revolving Credit Facility Due 2024</t>
        </is>
      </c>
    </row>
    <row r="66">
      <c r="A66" s="3" t="inlineStr">
        <is>
          <t>Debt Instrument [Line Items]</t>
        </is>
      </c>
    </row>
    <row r="67">
      <c r="A67" s="4" t="inlineStr">
        <is>
          <t>Current interest rate</t>
        </is>
      </c>
      <c r="C67" s="4" t="inlineStr">
        <is>
          <t>1.45%</t>
        </is>
      </c>
    </row>
    <row r="68">
      <c r="A68" s="4" t="inlineStr">
        <is>
          <t>Maximum borrowing capacity</t>
        </is>
      </c>
      <c r="C68" s="6" t="n">
        <v>1900000000</v>
      </c>
    </row>
    <row r="69">
      <c r="A69" s="4" t="inlineStr">
        <is>
          <t>Facility fee</t>
        </is>
      </c>
      <c r="C69" s="4" t="inlineStr">
        <is>
          <t>0.20%</t>
        </is>
      </c>
    </row>
    <row r="70">
      <c r="A70" s="4" t="inlineStr">
        <is>
          <t>Unsecured revolving credit facilities | Unsecured Revolving Credit Facility Due 2024 | LIBOR | Maximum</t>
        </is>
      </c>
    </row>
    <row r="71">
      <c r="A71" s="3" t="inlineStr">
        <is>
          <t>Debt Instrument [Line Items]</t>
        </is>
      </c>
    </row>
    <row r="72">
      <c r="A72" s="4" t="inlineStr">
        <is>
          <t>Debt instrument, basis spread on variable rate</t>
        </is>
      </c>
      <c r="C72" s="4" t="inlineStr">
        <is>
          <t>1.30%</t>
        </is>
      </c>
    </row>
    <row r="73">
      <c r="A73" s="4" t="inlineStr">
        <is>
          <t>Unsecured revolving credit facilities | Unsecured Revolving Credit Facility Due 2024</t>
        </is>
      </c>
    </row>
    <row r="74">
      <c r="A74" s="3" t="inlineStr">
        <is>
          <t>Debt Instrument [Line Items]</t>
        </is>
      </c>
    </row>
    <row r="75">
      <c r="A75" s="4" t="inlineStr">
        <is>
          <t>Current interest rate</t>
        </is>
      </c>
      <c r="C75" s="4" t="inlineStr">
        <is>
          <t>1.85%</t>
        </is>
      </c>
    </row>
    <row r="76">
      <c r="A76" s="4" t="inlineStr">
        <is>
          <t>Maximum borrowing capacity</t>
        </is>
      </c>
      <c r="C76" s="6" t="n">
        <v>1300000000</v>
      </c>
    </row>
    <row r="77">
      <c r="A77" s="4" t="inlineStr">
        <is>
          <t>Unsecured revolving credit facilities | Unsecured Revolving Credit Facility Due 2024 | Maximum</t>
        </is>
      </c>
    </row>
    <row r="78">
      <c r="A78" s="3" t="inlineStr">
        <is>
          <t>Debt Instrument [Line Items]</t>
        </is>
      </c>
    </row>
    <row r="79">
      <c r="A79" s="4" t="inlineStr">
        <is>
          <t>Facility fee</t>
        </is>
      </c>
      <c r="C79" s="4" t="inlineStr">
        <is>
          <t>0.30%</t>
        </is>
      </c>
    </row>
    <row r="80">
      <c r="A80" s="4" t="inlineStr">
        <is>
          <t>Unsecured revolving credit facilities | Unsecured Revolving Credit Facility Due 2024 | LIBOR | Maximum</t>
        </is>
      </c>
    </row>
    <row r="81">
      <c r="A81" s="3" t="inlineStr">
        <is>
          <t>Debt Instrument [Line Items]</t>
        </is>
      </c>
    </row>
    <row r="82">
      <c r="A82" s="4" t="inlineStr">
        <is>
          <t>Debt instrument, basis spread on variable rate</t>
        </is>
      </c>
      <c r="C82" s="4" t="inlineStr">
        <is>
          <t>1.70%</t>
        </is>
      </c>
    </row>
    <row r="83">
      <c r="A83" s="4" t="inlineStr">
        <is>
          <t>USD unsecured term loan</t>
        </is>
      </c>
    </row>
    <row r="84">
      <c r="A84" s="3" t="inlineStr">
        <is>
          <t>Debt Instrument [Line Items]</t>
        </is>
      </c>
    </row>
    <row r="85">
      <c r="A85" s="4" t="inlineStr">
        <is>
          <t>Long-term debt, gross</t>
        </is>
      </c>
      <c r="C85" s="6" t="n">
        <v>4887153000</v>
      </c>
      <c r="D85" s="5" t="n">
        <v>4002249000</v>
      </c>
    </row>
    <row r="86">
      <c r="A86" s="4" t="inlineStr">
        <is>
          <t>USD unsecured term loan | Minimum</t>
        </is>
      </c>
    </row>
    <row r="87">
      <c r="A87" s="3" t="inlineStr">
        <is>
          <t>Debt Instrument [Line Items]</t>
        </is>
      </c>
    </row>
    <row r="88">
      <c r="A88" s="4" t="inlineStr">
        <is>
          <t>Current interest rate</t>
        </is>
      </c>
      <c r="B88" s="4" t="inlineStr">
        <is>
          <t>[2]</t>
        </is>
      </c>
      <c r="C88" s="4" t="inlineStr">
        <is>
          <t>0.59%</t>
        </is>
      </c>
    </row>
    <row r="89">
      <c r="A89" s="4" t="inlineStr">
        <is>
          <t>USD unsecured term loan | Maximum</t>
        </is>
      </c>
    </row>
    <row r="90">
      <c r="A90" s="3" t="inlineStr">
        <is>
          <t>Debt Instrument [Line Items]</t>
        </is>
      </c>
    </row>
    <row r="91">
      <c r="A91" s="4" t="inlineStr">
        <is>
          <t>Current interest rate</t>
        </is>
      </c>
      <c r="B91" s="4" t="inlineStr">
        <is>
          <t>[2]</t>
        </is>
      </c>
      <c r="C91" s="4" t="inlineStr">
        <is>
          <t>3.33%</t>
        </is>
      </c>
    </row>
    <row r="92">
      <c r="A92" s="4" t="inlineStr">
        <is>
          <t>Euro unsecured term loan</t>
        </is>
      </c>
    </row>
    <row r="93">
      <c r="A93" s="3" t="inlineStr">
        <is>
          <t>Debt Instrument [Line Items]</t>
        </is>
      </c>
    </row>
    <row r="94">
      <c r="A94" s="4" t="inlineStr">
        <is>
          <t>Long-term debt, gross</t>
        </is>
      </c>
      <c r="C94" s="6" t="n">
        <v>714782000</v>
      </c>
      <c r="D94" s="5" t="n">
        <v>705064000</v>
      </c>
    </row>
    <row r="95">
      <c r="A95" s="4" t="inlineStr">
        <is>
          <t>Euro unsecured term loan | Minimum</t>
        </is>
      </c>
    </row>
    <row r="96">
      <c r="A96" s="3" t="inlineStr">
        <is>
          <t>Debt Instrument [Line Items]</t>
        </is>
      </c>
    </row>
    <row r="97">
      <c r="A97" s="4" t="inlineStr">
        <is>
          <t>Current interest rate</t>
        </is>
      </c>
      <c r="B97" s="4" t="inlineStr">
        <is>
          <t>[2]</t>
        </is>
      </c>
      <c r="C97" s="4" t="inlineStr">
        <is>
          <t>1.15%</t>
        </is>
      </c>
    </row>
    <row r="98">
      <c r="A98" s="4" t="inlineStr">
        <is>
          <t>Euro unsecured term loan | Maximum</t>
        </is>
      </c>
    </row>
    <row r="99">
      <c r="A99" s="3" t="inlineStr">
        <is>
          <t>Debt Instrument [Line Items]</t>
        </is>
      </c>
    </row>
    <row r="100">
      <c r="A100" s="4" t="inlineStr">
        <is>
          <t>Current interest rate</t>
        </is>
      </c>
      <c r="B100" s="4" t="inlineStr">
        <is>
          <t>[2]</t>
        </is>
      </c>
      <c r="C100" s="4" t="inlineStr">
        <is>
          <t>2.25%</t>
        </is>
      </c>
    </row>
    <row r="101">
      <c r="A101" s="4" t="inlineStr">
        <is>
          <t>Finance lease liabilities</t>
        </is>
      </c>
    </row>
    <row r="102">
      <c r="A102" s="3" t="inlineStr">
        <is>
          <t>Debt Instrument [Line Items]</t>
        </is>
      </c>
    </row>
    <row r="103">
      <c r="A103" s="4" t="inlineStr">
        <is>
          <t>Long-term debt, gross</t>
        </is>
      </c>
      <c r="C103" s="6" t="n">
        <v>427755000</v>
      </c>
      <c r="D103" s="6" t="n">
        <v>213365000</v>
      </c>
    </row>
    <row r="104"/>
    <row r="105">
      <c r="A105" s="4" t="inlineStr">
        <is>
          <t>[1]</t>
        </is>
      </c>
      <c r="B105" s="4" t="inlineStr">
        <is>
          <t>At June 30, 2021 and December 31, 2020, the weighted average interest rate for total debt was 5.98% and 6.02%, respectively.</t>
        </is>
      </c>
    </row>
    <row r="106">
      <c r="A106" s="4" t="inlineStr">
        <is>
          <t>[2]</t>
        </is>
      </c>
      <c r="B106" s="4" t="inlineStr">
        <is>
          <t>Interest rates based on outstanding loan balance as of June 30, 2021 and, for variable rate debt, include either LIBOR or EURIBOR plus the applicable margin.</t>
        </is>
      </c>
    </row>
    <row r="107">
      <c r="A107" s="4" t="inlineStr">
        <is>
          <t>[3]</t>
        </is>
      </c>
      <c r="B107" s="4" t="inlineStr">
        <is>
          <t>Includes $1.9 billion facility and $1.3 billion facility, the vast majority of which is due in 2024. Our $1.9 billion facility accrues interest at LIBOR plus a maximum interest rate margin of 1.30%, which interest was 1.45% as of June 30, 2021 and is subject to a facility fee of a maximum of 0.20%. Our $1.3 billion facility accrues interest at LIBOR plus a maximum interest rate margin of 1.70%, which interest was 1.85% as of June 30, 2021 and is subject to a facility fee of a maximum of 0.30%.</t>
        </is>
      </c>
    </row>
  </sheetData>
  <mergeCells count="5">
    <mergeCell ref="A1:B2"/>
    <mergeCell ref="A104:C104"/>
    <mergeCell ref="B105:C105"/>
    <mergeCell ref="B106:C106"/>
    <mergeCell ref="B107:C10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11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5" customWidth="1" min="7" max="7"/>
    <col width="25" customWidth="1" min="8" max="8"/>
    <col width="25" customWidth="1" min="9" max="9"/>
    <col width="21" customWidth="1" min="10" max="10"/>
    <col width="25" customWidth="1" min="11" max="11"/>
    <col width="21" customWidth="1" min="12" max="12"/>
  </cols>
  <sheetData>
    <row r="1">
      <c r="A1" s="1" t="inlineStr">
        <is>
          <t>Debt - Narrative (Details) £ in Millions</t>
        </is>
      </c>
      <c r="C1" s="2" t="inlineStr">
        <is>
          <t>1 Months Ended</t>
        </is>
      </c>
      <c r="I1" s="2" t="inlineStr">
        <is>
          <t>3 Months Ended</t>
        </is>
      </c>
      <c r="K1" s="2" t="inlineStr">
        <is>
          <t>6 Months Ended</t>
        </is>
      </c>
    </row>
    <row r="2">
      <c r="C2" s="2" t="inlineStr">
        <is>
          <t>Apr. 30, 2024USD ($)</t>
        </is>
      </c>
      <c r="D2" s="2" t="inlineStr">
        <is>
          <t>Oct. 31, 2023USD ($)</t>
        </is>
      </c>
      <c r="E2" s="2" t="inlineStr">
        <is>
          <t>Oct. 31, 2022USD ($)</t>
        </is>
      </c>
      <c r="F2" s="2" t="inlineStr">
        <is>
          <t>Apr. 30, 2022USD ($)</t>
        </is>
      </c>
      <c r="G2" s="2" t="inlineStr">
        <is>
          <t>Jun. 30, 2021USD ($)ship</t>
        </is>
      </c>
      <c r="H2" s="2" t="inlineStr">
        <is>
          <t>Mar. 31, 2021USD ($)ship</t>
        </is>
      </c>
      <c r="I2" s="2" t="inlineStr">
        <is>
          <t>Jun. 30, 2021USD ($)ship</t>
        </is>
      </c>
      <c r="J2" s="2" t="inlineStr">
        <is>
          <t>Mar. 31, 2021GBP (£)</t>
        </is>
      </c>
      <c r="K2" s="2" t="inlineStr">
        <is>
          <t>Jun. 30, 2021USD ($)ship</t>
        </is>
      </c>
      <c r="L2" s="2" t="inlineStr">
        <is>
          <t>Jun. 30, 2022USD ($)</t>
        </is>
      </c>
    </row>
    <row r="3">
      <c r="A3" s="3" t="inlineStr">
        <is>
          <t>Long-Term Debt</t>
        </is>
      </c>
    </row>
    <row r="4">
      <c r="A4" s="4" t="inlineStr">
        <is>
          <t>Debt instrument, collateral amount</t>
        </is>
      </c>
      <c r="G4" s="6" t="n">
        <v>164200000</v>
      </c>
      <c r="I4" s="6" t="n">
        <v>164200000</v>
      </c>
      <c r="K4" s="6" t="n">
        <v>164200000</v>
      </c>
    </row>
    <row r="5">
      <c r="A5" s="4" t="inlineStr">
        <is>
          <t>Credit card processor agreement, maximum exposure</t>
        </is>
      </c>
      <c r="G5" s="6" t="n">
        <v>210600000</v>
      </c>
      <c r="I5" s="6" t="n">
        <v>210600000</v>
      </c>
      <c r="K5" s="6" t="n">
        <v>210600000</v>
      </c>
    </row>
    <row r="6">
      <c r="A6" s="4" t="inlineStr">
        <is>
          <t>Number of cruise ships | ship</t>
        </is>
      </c>
      <c r="G6" s="5" t="n">
        <v>60</v>
      </c>
      <c r="I6" s="5" t="n">
        <v>60</v>
      </c>
      <c r="K6" s="5" t="n">
        <v>60</v>
      </c>
    </row>
    <row r="7">
      <c r="A7" s="4" t="inlineStr">
        <is>
          <t>Debt repayment | £</t>
        </is>
      </c>
      <c r="J7" s="8" t="n">
        <v>300</v>
      </c>
    </row>
    <row r="8">
      <c r="A8" s="4" t="inlineStr">
        <is>
          <t>Debt covenant, monthly minimum liquidity</t>
        </is>
      </c>
      <c r="K8" s="6" t="n">
        <v>350000000</v>
      </c>
    </row>
    <row r="9">
      <c r="A9" s="4" t="inlineStr">
        <is>
          <t>Non-Export Credit Facilities</t>
        </is>
      </c>
    </row>
    <row r="10">
      <c r="A10" s="3" t="inlineStr">
        <is>
          <t>Long-Term Debt</t>
        </is>
      </c>
    </row>
    <row r="11">
      <c r="A11" s="4" t="inlineStr">
        <is>
          <t>Long-term debt</t>
        </is>
      </c>
      <c r="H11" s="6" t="n">
        <v>4900000000</v>
      </c>
    </row>
    <row r="12">
      <c r="A12" s="4" t="inlineStr">
        <is>
          <t>Export Credit Facilities</t>
        </is>
      </c>
    </row>
    <row r="13">
      <c r="A13" s="3" t="inlineStr">
        <is>
          <t>Long-Term Debt</t>
        </is>
      </c>
    </row>
    <row r="14">
      <c r="A14" s="4" t="inlineStr">
        <is>
          <t>Long-term debt</t>
        </is>
      </c>
      <c r="H14" s="5" t="n">
        <v>6300000000</v>
      </c>
    </row>
    <row r="15">
      <c r="A15" s="4" t="inlineStr">
        <is>
          <t>Deferred principal payments</t>
        </is>
      </c>
      <c r="H15" s="6" t="n">
        <v>1150000000</v>
      </c>
    </row>
    <row r="16">
      <c r="A16" s="4" t="inlineStr">
        <is>
          <t>Unsecured Term Loans Guaranteed by Export Credit Agencies</t>
        </is>
      </c>
    </row>
    <row r="17">
      <c r="A17" s="3" t="inlineStr">
        <is>
          <t>Long-Term Debt</t>
        </is>
      </c>
    </row>
    <row r="18">
      <c r="A18" s="4" t="inlineStr">
        <is>
          <t>Credit agency fees, percentage of outstanding loan balance</t>
        </is>
      </c>
      <c r="K18" s="4" t="inlineStr">
        <is>
          <t>2.97%</t>
        </is>
      </c>
    </row>
    <row r="19">
      <c r="A19" s="4" t="inlineStr">
        <is>
          <t>RCI Holdings LLC | Subsidiaries</t>
        </is>
      </c>
    </row>
    <row r="20">
      <c r="A20" s="3" t="inlineStr">
        <is>
          <t>Long-Term Debt</t>
        </is>
      </c>
    </row>
    <row r="21">
      <c r="A21" s="4" t="inlineStr">
        <is>
          <t>Number of cruise ships | ship</t>
        </is>
      </c>
      <c r="H21" s="5" t="n">
        <v>7</v>
      </c>
    </row>
    <row r="22">
      <c r="A22" s="4" t="inlineStr">
        <is>
          <t>Revolving Credit Facility | Unsecured Revolving Credit Facility Due 2024</t>
        </is>
      </c>
    </row>
    <row r="23">
      <c r="A23" s="3" t="inlineStr">
        <is>
          <t>Long-Term Debt</t>
        </is>
      </c>
    </row>
    <row r="24">
      <c r="A24" s="4" t="inlineStr">
        <is>
          <t>Maximum borrowing capacity</t>
        </is>
      </c>
      <c r="G24" s="6" t="n">
        <v>1600000000</v>
      </c>
      <c r="H24" s="6" t="n">
        <v>1550000000</v>
      </c>
      <c r="I24" s="6" t="n">
        <v>1600000000</v>
      </c>
      <c r="K24" s="6" t="n">
        <v>1600000000</v>
      </c>
    </row>
    <row r="25">
      <c r="A25" s="4" t="inlineStr">
        <is>
          <t>Extension term</t>
        </is>
      </c>
      <c r="H25" s="4" t="inlineStr">
        <is>
          <t>18 months</t>
        </is>
      </c>
    </row>
    <row r="26">
      <c r="A26" s="4" t="inlineStr">
        <is>
          <t>Prepayment and commitment reduction, as a percentage of outstanding advances and commitments</t>
        </is>
      </c>
      <c r="H26" s="4" t="inlineStr">
        <is>
          <t>20.00%</t>
        </is>
      </c>
    </row>
    <row r="27">
      <c r="A27" s="4" t="inlineStr">
        <is>
          <t>Aggregate borrowing capacity</t>
        </is>
      </c>
      <c r="G27" s="5" t="n">
        <v>1300000000</v>
      </c>
      <c r="I27" s="5" t="n">
        <v>1300000000</v>
      </c>
      <c r="K27" s="5" t="n">
        <v>1300000000</v>
      </c>
    </row>
    <row r="28">
      <c r="A28" s="4" t="inlineStr">
        <is>
          <t>Line of Credit | Term Loan Facility, $700 Million</t>
        </is>
      </c>
    </row>
    <row r="29">
      <c r="A29" s="3" t="inlineStr">
        <is>
          <t>Long-Term Debt</t>
        </is>
      </c>
    </row>
    <row r="30">
      <c r="A30" s="4" t="inlineStr">
        <is>
          <t>Maximum borrowing capacity</t>
        </is>
      </c>
      <c r="G30" s="5" t="n">
        <v>700000000</v>
      </c>
      <c r="H30" s="6" t="n">
        <v>700000000</v>
      </c>
      <c r="I30" s="5" t="n">
        <v>700000000</v>
      </c>
      <c r="K30" s="6" t="n">
        <v>700000000</v>
      </c>
    </row>
    <row r="31">
      <c r="A31" s="4" t="inlineStr">
        <is>
          <t>Extension term</t>
        </is>
      </c>
      <c r="H31" s="4" t="inlineStr">
        <is>
          <t>1 year</t>
        </is>
      </c>
    </row>
    <row r="32">
      <c r="A32" s="4" t="inlineStr">
        <is>
          <t>Increase limit</t>
        </is>
      </c>
      <c r="H32" s="6" t="n">
        <v>300000000</v>
      </c>
    </row>
    <row r="33">
      <c r="A33" s="4" t="inlineStr">
        <is>
          <t>Line of Credit | LIBOR | Term Loan Facility, $700 Million</t>
        </is>
      </c>
    </row>
    <row r="34">
      <c r="A34" s="3" t="inlineStr">
        <is>
          <t>Long-Term Debt</t>
        </is>
      </c>
    </row>
    <row r="35">
      <c r="A35" s="4" t="inlineStr">
        <is>
          <t>Debt instrument, basis spread on variable rate</t>
        </is>
      </c>
      <c r="H35" s="4" t="inlineStr">
        <is>
          <t>3.75%</t>
        </is>
      </c>
    </row>
    <row r="36">
      <c r="A36" s="4" t="inlineStr">
        <is>
          <t>Scenario, Forecast</t>
        </is>
      </c>
    </row>
    <row r="37">
      <c r="A37" s="3" t="inlineStr">
        <is>
          <t>Long-Term Debt</t>
        </is>
      </c>
    </row>
    <row r="38">
      <c r="A38" s="4" t="inlineStr">
        <is>
          <t>Debt instrument, collateral amount</t>
        </is>
      </c>
      <c r="L38" s="6" t="n">
        <v>11400000</v>
      </c>
    </row>
    <row r="39">
      <c r="A39" s="4" t="inlineStr">
        <is>
          <t>Deferred principal payments, repayment period</t>
        </is>
      </c>
      <c r="F39" s="4" t="inlineStr">
        <is>
          <t>5 years</t>
        </is>
      </c>
    </row>
    <row r="40">
      <c r="A40" s="4" t="inlineStr">
        <is>
          <t>Scenario, Forecast | Revolving Credit Facility | Unsecured Revolving Credit Facility Due 2024</t>
        </is>
      </c>
    </row>
    <row r="41">
      <c r="A41" s="3" t="inlineStr">
        <is>
          <t>Long-Term Debt</t>
        </is>
      </c>
    </row>
    <row r="42">
      <c r="A42" s="4" t="inlineStr">
        <is>
          <t>Line of credit terminated</t>
        </is>
      </c>
      <c r="C42" s="6" t="n">
        <v>1100000000</v>
      </c>
      <c r="E42" s="6" t="n">
        <v>200000000</v>
      </c>
    </row>
    <row r="43">
      <c r="A43" s="4" t="inlineStr">
        <is>
          <t>Minimum | Contract With Customer, Liability, Up-Front Payment Arrangement</t>
        </is>
      </c>
    </row>
    <row r="44">
      <c r="A44" s="3" t="inlineStr">
        <is>
          <t>Long-Term Debt</t>
        </is>
      </c>
    </row>
    <row r="45">
      <c r="A45" s="4" t="inlineStr">
        <is>
          <t>Credit agency fees, percentage of loan amount payable</t>
        </is>
      </c>
      <c r="K45" s="4" t="inlineStr">
        <is>
          <t>2.35%</t>
        </is>
      </c>
    </row>
    <row r="46">
      <c r="A46" s="4" t="inlineStr">
        <is>
          <t>Maximum | Contract With Customer, Liability, Up-Front Payment Arrangement</t>
        </is>
      </c>
    </row>
    <row r="47">
      <c r="A47" s="3" t="inlineStr">
        <is>
          <t>Long-Term Debt</t>
        </is>
      </c>
    </row>
    <row r="48">
      <c r="A48" s="4" t="inlineStr">
        <is>
          <t>Credit agency fees, percentage of loan amount payable</t>
        </is>
      </c>
      <c r="K48" s="4" t="inlineStr">
        <is>
          <t>5.48%</t>
        </is>
      </c>
    </row>
    <row r="49">
      <c r="A49" s="4" t="inlineStr">
        <is>
          <t>Revolving Credit Facility</t>
        </is>
      </c>
    </row>
    <row r="50">
      <c r="A50" s="3" t="inlineStr">
        <is>
          <t>Long-Term Debt</t>
        </is>
      </c>
    </row>
    <row r="51">
      <c r="A51" s="4" t="inlineStr">
        <is>
          <t>Maximum borrowing capacity</t>
        </is>
      </c>
      <c r="G51" s="5" t="n">
        <v>3200000000</v>
      </c>
      <c r="I51" s="5" t="n">
        <v>3200000000</v>
      </c>
      <c r="K51" s="6" t="n">
        <v>3200000000</v>
      </c>
    </row>
    <row r="52">
      <c r="A52" s="4" t="inlineStr">
        <is>
          <t>Revolving Credit Facility | Unsecured Revolving Credit Facility Due 2024</t>
        </is>
      </c>
    </row>
    <row r="53">
      <c r="A53" s="3" t="inlineStr">
        <is>
          <t>Long-Term Debt</t>
        </is>
      </c>
    </row>
    <row r="54">
      <c r="A54" s="4" t="inlineStr">
        <is>
          <t>Maximum borrowing capacity</t>
        </is>
      </c>
      <c r="G54" s="5" t="n">
        <v>1300000000</v>
      </c>
      <c r="I54" s="5" t="n">
        <v>1300000000</v>
      </c>
      <c r="K54" s="6" t="n">
        <v>1300000000</v>
      </c>
    </row>
    <row r="55">
      <c r="A55" s="4" t="inlineStr">
        <is>
          <t>Revolving Credit Facility | Maximum | LIBOR | Unsecured Revolving Credit Facility Due 2024</t>
        </is>
      </c>
    </row>
    <row r="56">
      <c r="A56" s="3" t="inlineStr">
        <is>
          <t>Long-Term Debt</t>
        </is>
      </c>
    </row>
    <row r="57">
      <c r="A57" s="4" t="inlineStr">
        <is>
          <t>Debt instrument, basis spread on variable rate</t>
        </is>
      </c>
      <c r="K57" s="4" t="inlineStr">
        <is>
          <t>1.70%</t>
        </is>
      </c>
    </row>
    <row r="58">
      <c r="A58" s="4" t="inlineStr">
        <is>
          <t>Unsecured term loans | Unsecured Term Loan Agreement</t>
        </is>
      </c>
    </row>
    <row r="59">
      <c r="A59" s="3" t="inlineStr">
        <is>
          <t>Long-Term Debt</t>
        </is>
      </c>
    </row>
    <row r="60">
      <c r="A60" s="4" t="inlineStr">
        <is>
          <t>Debt instrument, face amount</t>
        </is>
      </c>
      <c r="G60" s="5" t="n">
        <v>1000000000</v>
      </c>
      <c r="H60" s="6" t="n">
        <v>1000000000</v>
      </c>
      <c r="I60" s="5" t="n">
        <v>1000000000</v>
      </c>
      <c r="K60" s="6" t="n">
        <v>1000000000</v>
      </c>
    </row>
    <row r="61">
      <c r="A61" s="4" t="inlineStr">
        <is>
          <t>Extension term</t>
        </is>
      </c>
      <c r="H61" s="4" t="inlineStr">
        <is>
          <t>18 months</t>
        </is>
      </c>
    </row>
    <row r="62">
      <c r="A62" s="4" t="inlineStr">
        <is>
          <t>Prepayment and commitment reduction, as a percentage of outstanding advances and commitments</t>
        </is>
      </c>
      <c r="H62" s="4" t="inlineStr">
        <is>
          <t>20.00%</t>
        </is>
      </c>
    </row>
    <row r="63">
      <c r="A63" s="4" t="inlineStr">
        <is>
          <t>Long-term debt</t>
        </is>
      </c>
      <c r="G63" s="5" t="n">
        <v>900000000</v>
      </c>
      <c r="I63" s="5" t="n">
        <v>900000000</v>
      </c>
      <c r="K63" s="5" t="n">
        <v>900000000</v>
      </c>
    </row>
    <row r="64">
      <c r="A64" s="4" t="inlineStr">
        <is>
          <t>Unsecured term loans | Novation Agreement</t>
        </is>
      </c>
    </row>
    <row r="65">
      <c r="A65" s="3" t="inlineStr">
        <is>
          <t>Long-Term Debt</t>
        </is>
      </c>
    </row>
    <row r="66">
      <c r="A66" s="4" t="inlineStr">
        <is>
          <t>Unsecured debt</t>
        </is>
      </c>
      <c r="G66" s="6" t="n">
        <v>994100000</v>
      </c>
      <c r="I66" s="6" t="n">
        <v>994100000</v>
      </c>
      <c r="K66" s="6" t="n">
        <v>994100000</v>
      </c>
    </row>
    <row r="67">
      <c r="A67" s="4" t="inlineStr">
        <is>
          <t>Debt instrument, term</t>
        </is>
      </c>
      <c r="H67" s="4" t="inlineStr">
        <is>
          <t>12 years</t>
        </is>
      </c>
    </row>
    <row r="68">
      <c r="A68" s="4" t="inlineStr">
        <is>
          <t>Bank financing commitment percentage</t>
        </is>
      </c>
      <c r="G68" s="4" t="inlineStr">
        <is>
          <t>80.00%</t>
        </is>
      </c>
      <c r="I68" s="4" t="inlineStr">
        <is>
          <t>80.00%</t>
        </is>
      </c>
      <c r="K68" s="4" t="inlineStr">
        <is>
          <t>80.00%</t>
        </is>
      </c>
    </row>
    <row r="69">
      <c r="A69" s="4" t="inlineStr">
        <is>
          <t>Percentage of premium payable</t>
        </is>
      </c>
      <c r="G69" s="4" t="inlineStr">
        <is>
          <t>100.00%</t>
        </is>
      </c>
      <c r="I69" s="4" t="inlineStr">
        <is>
          <t>100.00%</t>
        </is>
      </c>
      <c r="K69" s="4" t="inlineStr">
        <is>
          <t>100.00%</t>
        </is>
      </c>
    </row>
    <row r="70">
      <c r="A70" s="4" t="inlineStr">
        <is>
          <t>Unsecured term loans | Term Loan</t>
        </is>
      </c>
    </row>
    <row r="71">
      <c r="A71" s="3" t="inlineStr">
        <is>
          <t>Long-Term Debt</t>
        </is>
      </c>
    </row>
    <row r="72">
      <c r="A72" s="4" t="inlineStr">
        <is>
          <t>Debt repayment</t>
        </is>
      </c>
      <c r="I72" s="6" t="n">
        <v>130000000</v>
      </c>
    </row>
    <row r="73">
      <c r="A73" s="4" t="inlineStr">
        <is>
          <t>Unsecured term loans | LIBOR | Novation Agreement</t>
        </is>
      </c>
    </row>
    <row r="74">
      <c r="A74" s="3" t="inlineStr">
        <is>
          <t>Long-Term Debt</t>
        </is>
      </c>
    </row>
    <row r="75">
      <c r="A75" s="4" t="inlineStr">
        <is>
          <t>Debt instrument, basis spread on variable rate</t>
        </is>
      </c>
      <c r="H75" s="4" t="inlineStr">
        <is>
          <t>0.96%</t>
        </is>
      </c>
    </row>
    <row r="76">
      <c r="A76" s="4" t="inlineStr">
        <is>
          <t>Unsecured term loans | Euler Hermes | Novation Agreement</t>
        </is>
      </c>
    </row>
    <row r="77">
      <c r="A77" s="3" t="inlineStr">
        <is>
          <t>Long-Term Debt</t>
        </is>
      </c>
    </row>
    <row r="78">
      <c r="A78" s="4" t="inlineStr">
        <is>
          <t>Percentage guaranteed by export credit agency</t>
        </is>
      </c>
      <c r="H78" s="4" t="inlineStr">
        <is>
          <t>95.00%</t>
        </is>
      </c>
    </row>
    <row r="79">
      <c r="A79" s="4" t="inlineStr">
        <is>
          <t>Unsecured term loans | Scenario, Forecast | Unsecured Term Loan Agreement</t>
        </is>
      </c>
    </row>
    <row r="80">
      <c r="A80" s="3" t="inlineStr">
        <is>
          <t>Long-Term Debt</t>
        </is>
      </c>
    </row>
    <row r="81">
      <c r="A81" s="4" t="inlineStr">
        <is>
          <t>Debt terminated</t>
        </is>
      </c>
      <c r="D81" s="6" t="n">
        <v>600000000</v>
      </c>
      <c r="F81" s="6" t="n">
        <v>300000000</v>
      </c>
    </row>
    <row r="82">
      <c r="A82" s="4" t="inlineStr">
        <is>
          <t>Unsecured term loans | Minimum</t>
        </is>
      </c>
    </row>
    <row r="83">
      <c r="A83" s="3" t="inlineStr">
        <is>
          <t>Long-Term Debt</t>
        </is>
      </c>
    </row>
    <row r="84">
      <c r="A84" s="4" t="inlineStr">
        <is>
          <t>Interest rate</t>
        </is>
      </c>
      <c r="B84" s="4" t="inlineStr">
        <is>
          <t>[1]</t>
        </is>
      </c>
      <c r="G84" s="4" t="inlineStr">
        <is>
          <t>2.53%</t>
        </is>
      </c>
      <c r="I84" s="4" t="inlineStr">
        <is>
          <t>2.53%</t>
        </is>
      </c>
      <c r="K84" s="4" t="inlineStr">
        <is>
          <t>2.53%</t>
        </is>
      </c>
    </row>
    <row r="85">
      <c r="A85" s="4" t="inlineStr">
        <is>
          <t>Unsecured term loans | Maximum</t>
        </is>
      </c>
    </row>
    <row r="86">
      <c r="A86" s="3" t="inlineStr">
        <is>
          <t>Long-Term Debt</t>
        </is>
      </c>
    </row>
    <row r="87">
      <c r="A87" s="4" t="inlineStr">
        <is>
          <t>Interest rate</t>
        </is>
      </c>
      <c r="B87" s="4" t="inlineStr">
        <is>
          <t>[1]</t>
        </is>
      </c>
      <c r="G87" s="4" t="inlineStr">
        <is>
          <t>5.41%</t>
        </is>
      </c>
      <c r="I87" s="4" t="inlineStr">
        <is>
          <t>5.41%</t>
        </is>
      </c>
      <c r="K87" s="4" t="inlineStr">
        <is>
          <t>5.41%</t>
        </is>
      </c>
    </row>
    <row r="88">
      <c r="A88" s="4" t="inlineStr">
        <is>
          <t>Unsecured senior notes | Senior Unsecured Notes Due 2028</t>
        </is>
      </c>
    </row>
    <row r="89">
      <c r="A89" s="3" t="inlineStr">
        <is>
          <t>Long-Term Debt</t>
        </is>
      </c>
    </row>
    <row r="90">
      <c r="A90" s="4" t="inlineStr">
        <is>
          <t>Debt instrument, face amount</t>
        </is>
      </c>
      <c r="H90" s="6" t="n">
        <v>1500000000</v>
      </c>
    </row>
    <row r="91">
      <c r="A91" s="4" t="inlineStr">
        <is>
          <t>Proceeds from issuance</t>
        </is>
      </c>
      <c r="H91" s="6" t="n">
        <v>1480000000</v>
      </c>
    </row>
    <row r="92">
      <c r="A92" s="4" t="inlineStr">
        <is>
          <t>Interest rate</t>
        </is>
      </c>
      <c r="H92" s="4" t="inlineStr">
        <is>
          <t>5.50%</t>
        </is>
      </c>
    </row>
    <row r="93">
      <c r="A93" s="4" t="inlineStr">
        <is>
          <t>Unsecured senior notes | Senior Unsecured Notes Due 2026</t>
        </is>
      </c>
    </row>
    <row r="94">
      <c r="A94" s="3" t="inlineStr">
        <is>
          <t>Long-Term Debt</t>
        </is>
      </c>
    </row>
    <row r="95">
      <c r="A95" s="4" t="inlineStr">
        <is>
          <t>Debt instrument, face amount</t>
        </is>
      </c>
      <c r="G95" s="6" t="n">
        <v>650000000</v>
      </c>
      <c r="I95" s="6" t="n">
        <v>650000000</v>
      </c>
      <c r="K95" s="6" t="n">
        <v>650000000</v>
      </c>
    </row>
    <row r="96">
      <c r="A96" s="4" t="inlineStr">
        <is>
          <t>Interest rate</t>
        </is>
      </c>
      <c r="G96" s="4" t="inlineStr">
        <is>
          <t>4.25%</t>
        </is>
      </c>
      <c r="I96" s="4" t="inlineStr">
        <is>
          <t>4.25%</t>
        </is>
      </c>
      <c r="K96" s="4" t="inlineStr">
        <is>
          <t>4.25%</t>
        </is>
      </c>
    </row>
    <row r="97">
      <c r="A97" s="4" t="inlineStr">
        <is>
          <t>Proceeds from debt issuance</t>
        </is>
      </c>
      <c r="G97" s="6" t="n">
        <v>640600000</v>
      </c>
    </row>
    <row r="98">
      <c r="A98" s="4" t="inlineStr">
        <is>
          <t>Unsecured senior notes | Minimum</t>
        </is>
      </c>
    </row>
    <row r="99">
      <c r="A99" s="3" t="inlineStr">
        <is>
          <t>Long-Term Debt</t>
        </is>
      </c>
    </row>
    <row r="100">
      <c r="A100" s="4" t="inlineStr">
        <is>
          <t>Interest rate</t>
        </is>
      </c>
      <c r="B100" s="4" t="inlineStr">
        <is>
          <t>[1]</t>
        </is>
      </c>
      <c r="G100" s="4" t="inlineStr">
        <is>
          <t>3.70%</t>
        </is>
      </c>
      <c r="I100" s="4" t="inlineStr">
        <is>
          <t>3.70%</t>
        </is>
      </c>
      <c r="K100" s="4" t="inlineStr">
        <is>
          <t>3.70%</t>
        </is>
      </c>
    </row>
    <row r="101">
      <c r="A101" s="4" t="inlineStr">
        <is>
          <t>Unsecured senior notes | Maximum</t>
        </is>
      </c>
    </row>
    <row r="102">
      <c r="A102" s="3" t="inlineStr">
        <is>
          <t>Long-Term Debt</t>
        </is>
      </c>
    </row>
    <row r="103">
      <c r="A103" s="4" t="inlineStr">
        <is>
          <t>Interest rate</t>
        </is>
      </c>
      <c r="B103" s="4" t="inlineStr">
        <is>
          <t>[1]</t>
        </is>
      </c>
      <c r="G103" s="4" t="inlineStr">
        <is>
          <t>9.13%</t>
        </is>
      </c>
      <c r="I103" s="4" t="inlineStr">
        <is>
          <t>9.13%</t>
        </is>
      </c>
      <c r="K103" s="4" t="inlineStr">
        <is>
          <t>9.13%</t>
        </is>
      </c>
    </row>
    <row r="104">
      <c r="A104" s="4" t="inlineStr">
        <is>
          <t>Secured senior notes | Silversea Notes</t>
        </is>
      </c>
    </row>
    <row r="105">
      <c r="A105" s="3" t="inlineStr">
        <is>
          <t>Long-Term Debt</t>
        </is>
      </c>
    </row>
    <row r="106">
      <c r="A106" s="4" t="inlineStr">
        <is>
          <t>Interest rate</t>
        </is>
      </c>
      <c r="G106" s="4" t="inlineStr">
        <is>
          <t>7.25%</t>
        </is>
      </c>
      <c r="I106" s="4" t="inlineStr">
        <is>
          <t>7.25%</t>
        </is>
      </c>
      <c r="K106" s="4" t="inlineStr">
        <is>
          <t>7.25%</t>
        </is>
      </c>
    </row>
    <row r="107">
      <c r="A107" s="4" t="inlineStr">
        <is>
          <t>Debt repayment</t>
        </is>
      </c>
      <c r="G107" s="6" t="n">
        <v>619800000</v>
      </c>
    </row>
    <row r="108">
      <c r="A108" s="4" t="inlineStr">
        <is>
          <t>Secured senior notes | Senior Secured Notes</t>
        </is>
      </c>
    </row>
    <row r="109">
      <c r="A109" s="3" t="inlineStr">
        <is>
          <t>Long-Term Debt</t>
        </is>
      </c>
    </row>
    <row r="110">
      <c r="A110" s="4" t="inlineStr">
        <is>
          <t>Debt instrument, face amount</t>
        </is>
      </c>
      <c r="G110" s="6" t="n">
        <v>3320000000</v>
      </c>
      <c r="I110" s="6" t="n">
        <v>3320000000</v>
      </c>
      <c r="K110" s="6" t="n">
        <v>3320000000</v>
      </c>
    </row>
    <row r="111">
      <c r="A111" s="4" t="inlineStr">
        <is>
          <t>Secured senior notes | Minimum</t>
        </is>
      </c>
    </row>
    <row r="112">
      <c r="A112" s="3" t="inlineStr">
        <is>
          <t>Long-Term Debt</t>
        </is>
      </c>
    </row>
    <row r="113">
      <c r="A113" s="4" t="inlineStr">
        <is>
          <t>Interest rate</t>
        </is>
      </c>
      <c r="B113" s="4" t="inlineStr">
        <is>
          <t>[1]</t>
        </is>
      </c>
      <c r="G113" s="4" t="inlineStr">
        <is>
          <t>10.88%</t>
        </is>
      </c>
      <c r="I113" s="4" t="inlineStr">
        <is>
          <t>10.88%</t>
        </is>
      </c>
      <c r="K113" s="4" t="inlineStr">
        <is>
          <t>10.88%</t>
        </is>
      </c>
    </row>
    <row r="114">
      <c r="A114" s="4" t="inlineStr">
        <is>
          <t>Secured senior notes | Maximum</t>
        </is>
      </c>
    </row>
    <row r="115">
      <c r="A115" s="3" t="inlineStr">
        <is>
          <t>Long-Term Debt</t>
        </is>
      </c>
    </row>
    <row r="116">
      <c r="A116" s="4" t="inlineStr">
        <is>
          <t>Interest rate</t>
        </is>
      </c>
      <c r="B116" s="4" t="inlineStr">
        <is>
          <t>[1]</t>
        </is>
      </c>
      <c r="G116" s="4" t="inlineStr">
        <is>
          <t>11.50%</t>
        </is>
      </c>
      <c r="I116" s="4" t="inlineStr">
        <is>
          <t>11.50%</t>
        </is>
      </c>
      <c r="K116" s="4" t="inlineStr">
        <is>
          <t>11.50%</t>
        </is>
      </c>
    </row>
    <row r="117"/>
    <row r="118">
      <c r="A118" s="4" t="inlineStr">
        <is>
          <t>[1]</t>
        </is>
      </c>
      <c r="B118" s="4" t="inlineStr">
        <is>
          <t>Interest rates based on outstanding loan balance as of June 30, 2021 and, for variable rate debt, include either LIBOR or EURIBOR plus the applicable margin.</t>
        </is>
      </c>
    </row>
  </sheetData>
  <mergeCells count="5">
    <mergeCell ref="A1:B2"/>
    <mergeCell ref="C1:H1"/>
    <mergeCell ref="I1:J1"/>
    <mergeCell ref="A117:K117"/>
    <mergeCell ref="B118:K11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Debt - Schedule of Maturities (Details) $ in Thousands</t>
        </is>
      </c>
      <c r="B1" s="2" t="inlineStr">
        <is>
          <t>Jun. 30, 2021USD ($)</t>
        </is>
      </c>
    </row>
    <row r="2">
      <c r="A2" s="3" t="inlineStr">
        <is>
          <t>Debt Disclosure [Abstract]</t>
        </is>
      </c>
    </row>
    <row r="3">
      <c r="A3" s="4" t="inlineStr">
        <is>
          <t>Remainder of 2021</t>
        </is>
      </c>
      <c r="B3" s="6" t="n">
        <v>252306</v>
      </c>
    </row>
    <row r="4">
      <c r="A4" s="4" t="inlineStr">
        <is>
          <t>2022</t>
        </is>
      </c>
      <c r="B4" s="5" t="n">
        <v>2216489</v>
      </c>
    </row>
    <row r="5">
      <c r="A5" s="4" t="inlineStr">
        <is>
          <t>2023</t>
        </is>
      </c>
      <c r="B5" s="5" t="n">
        <v>5314547</v>
      </c>
    </row>
    <row r="6">
      <c r="A6" s="4" t="inlineStr">
        <is>
          <t>2024</t>
        </is>
      </c>
      <c r="B6" s="5" t="n">
        <v>4090590</v>
      </c>
    </row>
    <row r="7">
      <c r="A7" s="4" t="inlineStr">
        <is>
          <t>2025</t>
        </is>
      </c>
      <c r="B7" s="5" t="n">
        <v>3179162</v>
      </c>
    </row>
    <row r="8">
      <c r="A8" s="4" t="inlineStr">
        <is>
          <t>Thereafter</t>
        </is>
      </c>
      <c r="B8" s="5" t="n">
        <v>5996322</v>
      </c>
    </row>
    <row r="9">
      <c r="A9" s="4" t="inlineStr">
        <is>
          <t>Total</t>
        </is>
      </c>
      <c r="B9" s="6" t="n">
        <v>210494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40" customWidth="1" min="1" max="1"/>
    <col width="15" customWidth="1" min="2" max="2"/>
    <col width="15" customWidth="1" min="3" max="3"/>
    <col width="14" customWidth="1" min="4" max="4"/>
    <col width="13" customWidth="1" min="5" max="5"/>
    <col width="14" customWidth="1" min="6" max="6"/>
  </cols>
  <sheetData>
    <row r="1">
      <c r="A1" s="1" t="inlineStr">
        <is>
          <t>Leases - Narrative (Details) - USD ($)</t>
        </is>
      </c>
      <c r="B1" s="2" t="inlineStr">
        <is>
          <t>1 Months Ended</t>
        </is>
      </c>
      <c r="C1" s="2" t="inlineStr">
        <is>
          <t>3 Months Ended</t>
        </is>
      </c>
    </row>
    <row r="2">
      <c r="B2" s="2" t="inlineStr">
        <is>
          <t>Jun. 30, 2021</t>
        </is>
      </c>
      <c r="C2" s="2" t="inlineStr">
        <is>
          <t>Jun. 30, 2021</t>
        </is>
      </c>
      <c r="D2" s="2" t="inlineStr">
        <is>
          <t>Jul. 31, 2021</t>
        </is>
      </c>
      <c r="E2" s="2" t="inlineStr">
        <is>
          <t>May 31, 2021</t>
        </is>
      </c>
      <c r="F2" s="2" t="inlineStr">
        <is>
          <t>Dec. 31, 2020</t>
        </is>
      </c>
    </row>
    <row r="3">
      <c r="A3" s="3" t="inlineStr">
        <is>
          <t>Lessee, Lease, Description [Line Items]</t>
        </is>
      </c>
    </row>
    <row r="4">
      <c r="A4" s="4" t="inlineStr">
        <is>
          <t>Present value of lease liabilities</t>
        </is>
      </c>
      <c r="B4" s="6" t="n">
        <v>427755000</v>
      </c>
      <c r="C4" s="6" t="n">
        <v>427755000</v>
      </c>
    </row>
    <row r="5">
      <c r="A5" s="4" t="inlineStr">
        <is>
          <t>Variable lease cost</t>
        </is>
      </c>
      <c r="C5" s="5" t="n">
        <v>0</v>
      </c>
    </row>
    <row r="6">
      <c r="A6" s="4" t="inlineStr">
        <is>
          <t>Port Terminal</t>
        </is>
      </c>
    </row>
    <row r="7">
      <c r="A7" s="3" t="inlineStr">
        <is>
          <t>Lessee, Lease, Description [Line Items]</t>
        </is>
      </c>
    </row>
    <row r="8">
      <c r="A8" s="4" t="inlineStr">
        <is>
          <t>Purchase price</t>
        </is>
      </c>
      <c r="B8" s="5" t="n">
        <v>220000000</v>
      </c>
    </row>
    <row r="9">
      <c r="A9" s="4" t="inlineStr">
        <is>
          <t>Port Terminal | Subsequent Event</t>
        </is>
      </c>
    </row>
    <row r="10">
      <c r="A10" s="3" t="inlineStr">
        <is>
          <t>Lessee, Lease, Description [Line Items]</t>
        </is>
      </c>
    </row>
    <row r="11">
      <c r="A11" s="4" t="inlineStr">
        <is>
          <t>Cash collateral eliminated</t>
        </is>
      </c>
      <c r="D11" s="6" t="n">
        <v>181100000</v>
      </c>
    </row>
    <row r="12">
      <c r="A12" s="4" t="inlineStr">
        <is>
          <t>Ships | Silver Whisper</t>
        </is>
      </c>
    </row>
    <row r="13">
      <c r="A13" s="3" t="inlineStr">
        <is>
          <t>Lessee, Lease, Description [Line Items]</t>
        </is>
      </c>
    </row>
    <row r="14">
      <c r="A14" s="4" t="inlineStr">
        <is>
          <t>Present value of lease liabilities</t>
        </is>
      </c>
      <c r="B14" s="6" t="n">
        <v>31500000</v>
      </c>
      <c r="C14" s="6" t="n">
        <v>31500000</v>
      </c>
      <c r="F14" s="6" t="n">
        <v>31500000</v>
      </c>
    </row>
    <row r="15">
      <c r="A15" s="4" t="inlineStr">
        <is>
          <t>Additional lease term</t>
        </is>
      </c>
      <c r="E15" s="4" t="inlineStr">
        <is>
          <t>12 months</t>
        </is>
      </c>
    </row>
    <row r="16">
      <c r="A16" s="4" t="inlineStr">
        <is>
          <t>Minimum | Real Estate</t>
        </is>
      </c>
    </row>
    <row r="17">
      <c r="A17" s="3" t="inlineStr">
        <is>
          <t>Lessee, Lease, Description [Line Items]</t>
        </is>
      </c>
    </row>
    <row r="18">
      <c r="A18" s="4" t="inlineStr">
        <is>
          <t>Renewal term</t>
        </is>
      </c>
      <c r="B18" s="4" t="inlineStr">
        <is>
          <t>1 year</t>
        </is>
      </c>
      <c r="C18" s="4" t="inlineStr">
        <is>
          <t>1 year</t>
        </is>
      </c>
    </row>
    <row r="19">
      <c r="A19" s="4" t="inlineStr">
        <is>
          <t>Minimum | Berthing Agreement</t>
        </is>
      </c>
    </row>
    <row r="20">
      <c r="A20" s="3" t="inlineStr">
        <is>
          <t>Lessee, Lease, Description [Line Items]</t>
        </is>
      </c>
    </row>
    <row r="21">
      <c r="A21" s="4" t="inlineStr">
        <is>
          <t>Renewal term</t>
        </is>
      </c>
      <c r="B21" s="4" t="inlineStr">
        <is>
          <t>1 year</t>
        </is>
      </c>
      <c r="C21" s="4" t="inlineStr">
        <is>
          <t>1 year</t>
        </is>
      </c>
    </row>
    <row r="22">
      <c r="A22" s="4" t="inlineStr">
        <is>
          <t>Maximum | Real Estate</t>
        </is>
      </c>
    </row>
    <row r="23">
      <c r="A23" s="3" t="inlineStr">
        <is>
          <t>Lessee, Lease, Description [Line Items]</t>
        </is>
      </c>
    </row>
    <row r="24">
      <c r="A24" s="4" t="inlineStr">
        <is>
          <t>Renewal term</t>
        </is>
      </c>
      <c r="B24" s="4" t="inlineStr">
        <is>
          <t>10 years</t>
        </is>
      </c>
      <c r="C24" s="4" t="inlineStr">
        <is>
          <t>10 years</t>
        </is>
      </c>
    </row>
    <row r="25">
      <c r="A25" s="4" t="inlineStr">
        <is>
          <t>Maximum | Berthing Agreement</t>
        </is>
      </c>
    </row>
    <row r="26">
      <c r="A26" s="3" t="inlineStr">
        <is>
          <t>Lessee, Lease, Description [Line Items]</t>
        </is>
      </c>
    </row>
    <row r="27">
      <c r="A27" s="4" t="inlineStr">
        <is>
          <t>Renewal term</t>
        </is>
      </c>
      <c r="B27" s="4" t="inlineStr">
        <is>
          <t>20 years</t>
        </is>
      </c>
      <c r="C27" s="4" t="inlineStr">
        <is>
          <t>2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Schedule of Lease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 Cost [Abstract]</t>
        </is>
      </c>
    </row>
    <row r="4">
      <c r="A4" s="4" t="inlineStr">
        <is>
          <t>Amortization of right-of-use-assets</t>
        </is>
      </c>
      <c r="B4" s="6" t="n">
        <v>3983</v>
      </c>
      <c r="C4" s="6" t="n">
        <v>-2886</v>
      </c>
      <c r="D4" s="6" t="n">
        <v>7727</v>
      </c>
      <c r="E4" s="6" t="n">
        <v>1995</v>
      </c>
    </row>
    <row r="5">
      <c r="A5" s="4" t="inlineStr">
        <is>
          <t>Interest on lease liabilities</t>
        </is>
      </c>
      <c r="B5" s="5" t="n">
        <v>364</v>
      </c>
      <c r="C5" s="5" t="n">
        <v>1263</v>
      </c>
      <c r="D5" s="5" t="n">
        <v>674</v>
      </c>
      <c r="E5" s="5" t="n">
        <v>3196</v>
      </c>
    </row>
    <row r="6">
      <c r="A6" s="4" t="inlineStr">
        <is>
          <t>Total lease costs</t>
        </is>
      </c>
      <c r="B6" s="5" t="n">
        <v>11633</v>
      </c>
      <c r="C6" s="5" t="n">
        <v>29654</v>
      </c>
      <c r="D6" s="5" t="n">
        <v>26852</v>
      </c>
      <c r="E6" s="5" t="n">
        <v>63582</v>
      </c>
    </row>
    <row r="7">
      <c r="A7" s="4" t="inlineStr">
        <is>
          <t>Commission, transportation and other</t>
        </is>
      </c>
    </row>
    <row r="8">
      <c r="A8" s="3" t="inlineStr">
        <is>
          <t>Lessee, Lease, Description [Line Items]</t>
        </is>
      </c>
    </row>
    <row r="9">
      <c r="A9" s="4" t="inlineStr">
        <is>
          <t>Operating lease costs</t>
        </is>
      </c>
      <c r="C9" s="5" t="n">
        <v>17875</v>
      </c>
      <c r="E9" s="5" t="n">
        <v>32620</v>
      </c>
    </row>
    <row r="10">
      <c r="A10" s="4" t="inlineStr">
        <is>
          <t>Other operating expenses</t>
        </is>
      </c>
    </row>
    <row r="11">
      <c r="A11" s="3" t="inlineStr">
        <is>
          <t>Lessee, Lease, Description [Line Items]</t>
        </is>
      </c>
    </row>
    <row r="12">
      <c r="A12" s="4" t="inlineStr">
        <is>
          <t>Operating lease costs</t>
        </is>
      </c>
      <c r="B12" s="5" t="n">
        <v>4811</v>
      </c>
      <c r="C12" s="5" t="n">
        <v>7740</v>
      </c>
      <c r="D12" s="5" t="n">
        <v>9941</v>
      </c>
      <c r="E12" s="5" t="n">
        <v>14741</v>
      </c>
    </row>
    <row r="13">
      <c r="A13" s="4" t="inlineStr">
        <is>
          <t>Marketing, selling and administrative expenses</t>
        </is>
      </c>
    </row>
    <row r="14">
      <c r="A14" s="3" t="inlineStr">
        <is>
          <t>Lessee, Lease, Description [Line Items]</t>
        </is>
      </c>
    </row>
    <row r="15">
      <c r="A15" s="4" t="inlineStr">
        <is>
          <t>Operating lease costs</t>
        </is>
      </c>
      <c r="B15" s="6" t="n">
        <v>2475</v>
      </c>
      <c r="C15" s="6" t="n">
        <v>5662</v>
      </c>
      <c r="D15" s="6" t="n">
        <v>8510</v>
      </c>
      <c r="E15" s="6" t="n">
        <v>1103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27" customWidth="1" min="2" max="2"/>
    <col width="26" customWidth="1" min="3" max="3"/>
  </cols>
  <sheetData>
    <row r="1">
      <c r="A1" s="1" t="inlineStr">
        <is>
          <t>Leases - Schedule of Lease Terms and Discount Rates (Details)</t>
        </is>
      </c>
      <c r="B1" s="2" t="inlineStr">
        <is>
          <t>Jun. 30, 2021</t>
        </is>
      </c>
      <c r="C1" s="2" t="inlineStr">
        <is>
          <t>Dec. 31, 2020</t>
        </is>
      </c>
    </row>
    <row r="2">
      <c r="A2" s="3" t="inlineStr">
        <is>
          <t>Weighted average of the remaining lease term</t>
        </is>
      </c>
    </row>
    <row r="3">
      <c r="A3" s="4" t="inlineStr">
        <is>
          <t>Operating leases</t>
        </is>
      </c>
      <c r="B3" s="4" t="inlineStr">
        <is>
          <t>17 years 10 months 24 days</t>
        </is>
      </c>
      <c r="C3" s="4" t="inlineStr">
        <is>
          <t>7 years 9 months 18 days</t>
        </is>
      </c>
    </row>
    <row r="4">
      <c r="A4" s="4" t="inlineStr">
        <is>
          <t>Finance leases</t>
        </is>
      </c>
      <c r="B4" s="4" t="inlineStr">
        <is>
          <t>19 years</t>
        </is>
      </c>
      <c r="C4" s="4" t="inlineStr">
        <is>
          <t>41 years 2 months 12 days</t>
        </is>
      </c>
    </row>
    <row r="5">
      <c r="A5" s="3" t="inlineStr">
        <is>
          <t>Weighted average discount rate</t>
        </is>
      </c>
    </row>
    <row r="6">
      <c r="A6" s="4" t="inlineStr">
        <is>
          <t>Operating leases</t>
        </is>
      </c>
      <c r="B6" s="4" t="inlineStr">
        <is>
          <t>6.49%</t>
        </is>
      </c>
      <c r="C6" s="4" t="inlineStr">
        <is>
          <t>4.59%</t>
        </is>
      </c>
    </row>
    <row r="7">
      <c r="A7" s="4" t="inlineStr">
        <is>
          <t>Finance leases</t>
        </is>
      </c>
      <c r="B7" s="4" t="inlineStr">
        <is>
          <t>3.19%</t>
        </is>
      </c>
      <c r="C7" s="4" t="inlineStr">
        <is>
          <t>6.89%</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s - Supplemental Noncash Information (Details) - USD ($) $ in Thousands</t>
        </is>
      </c>
      <c r="B1" s="2" t="inlineStr">
        <is>
          <t>6 Months Ended</t>
        </is>
      </c>
    </row>
    <row r="2">
      <c r="B2" s="2" t="inlineStr">
        <is>
          <t>Jun. 30, 2021</t>
        </is>
      </c>
      <c r="C2" s="2" t="inlineStr">
        <is>
          <t>Jun. 30, 2020</t>
        </is>
      </c>
    </row>
    <row r="3">
      <c r="A3" s="3" t="inlineStr">
        <is>
          <t>Leases [Abstract]</t>
        </is>
      </c>
    </row>
    <row r="4">
      <c r="A4" s="4" t="inlineStr">
        <is>
          <t>Operating cash flows from operating leases</t>
        </is>
      </c>
      <c r="B4" s="6" t="n">
        <v>13149</v>
      </c>
      <c r="C4" s="6" t="n">
        <v>60352</v>
      </c>
    </row>
    <row r="5">
      <c r="A5" s="4" t="inlineStr">
        <is>
          <t>Operating cash flows from finance leases</t>
        </is>
      </c>
      <c r="B5" s="5" t="n">
        <v>674</v>
      </c>
      <c r="C5" s="5" t="n">
        <v>3196</v>
      </c>
    </row>
    <row r="6">
      <c r="A6" s="4" t="inlineStr">
        <is>
          <t>Financing cash flows from finance leases</t>
        </is>
      </c>
      <c r="B6" s="6" t="n">
        <v>7935</v>
      </c>
      <c r="C6" s="6" t="n">
        <v>850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21" customWidth="1" min="2" max="2"/>
  </cols>
  <sheetData>
    <row r="1">
      <c r="A1" s="1" t="inlineStr">
        <is>
          <t>Leases - Schedule of Lease Maturities (Details) $ in Thousands</t>
        </is>
      </c>
      <c r="B1" s="2" t="inlineStr">
        <is>
          <t>Jun. 30, 2021USD ($)</t>
        </is>
      </c>
    </row>
    <row r="2">
      <c r="A2" s="3" t="inlineStr">
        <is>
          <t>Operating Leases</t>
        </is>
      </c>
    </row>
    <row r="3">
      <c r="A3" s="4" t="inlineStr">
        <is>
          <t>Remainder of 2021</t>
        </is>
      </c>
      <c r="B3" s="6" t="n">
        <v>64040</v>
      </c>
    </row>
    <row r="4">
      <c r="A4" s="4" t="inlineStr">
        <is>
          <t>2022</t>
        </is>
      </c>
      <c r="B4" s="5" t="n">
        <v>107793</v>
      </c>
    </row>
    <row r="5">
      <c r="A5" s="4" t="inlineStr">
        <is>
          <t>2023</t>
        </is>
      </c>
      <c r="B5" s="5" t="n">
        <v>101841</v>
      </c>
    </row>
    <row r="6">
      <c r="A6" s="4" t="inlineStr">
        <is>
          <t>2024</t>
        </is>
      </c>
      <c r="B6" s="5" t="n">
        <v>82253</v>
      </c>
    </row>
    <row r="7">
      <c r="A7" s="4" t="inlineStr">
        <is>
          <t>2025</t>
        </is>
      </c>
      <c r="B7" s="5" t="n">
        <v>76545</v>
      </c>
    </row>
    <row r="8">
      <c r="A8" s="4" t="inlineStr">
        <is>
          <t>Thereafter</t>
        </is>
      </c>
      <c r="B8" s="5" t="n">
        <v>861367</v>
      </c>
    </row>
    <row r="9">
      <c r="A9" s="4" t="inlineStr">
        <is>
          <t>Total lease payments</t>
        </is>
      </c>
      <c r="B9" s="5" t="n">
        <v>1293839</v>
      </c>
    </row>
    <row r="10">
      <c r="A10" s="4" t="inlineStr">
        <is>
          <t>Less: Interest</t>
        </is>
      </c>
      <c r="B10" s="5" t="n">
        <v>-675446</v>
      </c>
    </row>
    <row r="11">
      <c r="A11" s="4" t="inlineStr">
        <is>
          <t>Present value of lease liabilities</t>
        </is>
      </c>
      <c r="B11" s="5" t="n">
        <v>618393</v>
      </c>
    </row>
    <row r="12">
      <c r="A12" s="3" t="inlineStr">
        <is>
          <t>Finance Leases</t>
        </is>
      </c>
    </row>
    <row r="13">
      <c r="A13" s="4" t="inlineStr">
        <is>
          <t>Remainder of 2021</t>
        </is>
      </c>
      <c r="B13" s="5" t="n">
        <v>271408</v>
      </c>
    </row>
    <row r="14">
      <c r="A14" s="4" t="inlineStr">
        <is>
          <t>2022</t>
        </is>
      </c>
      <c r="B14" s="5" t="n">
        <v>23822</v>
      </c>
    </row>
    <row r="15">
      <c r="A15" s="4" t="inlineStr">
        <is>
          <t>2023</t>
        </is>
      </c>
      <c r="B15" s="5" t="n">
        <v>12818</v>
      </c>
    </row>
    <row r="16">
      <c r="A16" s="4" t="inlineStr">
        <is>
          <t>2024</t>
        </is>
      </c>
      <c r="B16" s="5" t="n">
        <v>12529</v>
      </c>
    </row>
    <row r="17">
      <c r="A17" s="4" t="inlineStr">
        <is>
          <t>2025</t>
        </is>
      </c>
      <c r="B17" s="5" t="n">
        <v>12566</v>
      </c>
    </row>
    <row r="18">
      <c r="A18" s="4" t="inlineStr">
        <is>
          <t>Thereafter</t>
        </is>
      </c>
      <c r="B18" s="5" t="n">
        <v>395823</v>
      </c>
    </row>
    <row r="19">
      <c r="A19" s="4" t="inlineStr">
        <is>
          <t>Total lease payments</t>
        </is>
      </c>
      <c r="B19" s="5" t="n">
        <v>728966</v>
      </c>
    </row>
    <row r="20">
      <c r="A20" s="4" t="inlineStr">
        <is>
          <t>Less: Interest</t>
        </is>
      </c>
      <c r="B20" s="5" t="n">
        <v>-301211</v>
      </c>
    </row>
    <row r="21">
      <c r="A21" s="4" t="inlineStr">
        <is>
          <t>Present value of lease liabilities</t>
        </is>
      </c>
      <c r="B21" s="6" t="n">
        <v>4277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1" customWidth="1" min="2" max="2"/>
    <col width="30" customWidth="1" min="3" max="3"/>
    <col width="14" customWidth="1" min="4" max="4"/>
  </cols>
  <sheetData>
    <row r="1">
      <c r="A1" s="1" t="inlineStr">
        <is>
          <t>Commitments and Contingencies - Narrative (Details) $ in Millions</t>
        </is>
      </c>
      <c r="B1" s="2" t="inlineStr">
        <is>
          <t>1 Months Ended</t>
        </is>
      </c>
      <c r="C1" s="2" t="inlineStr">
        <is>
          <t>6 Months Ended</t>
        </is>
      </c>
    </row>
    <row r="2">
      <c r="B2" s="2" t="inlineStr">
        <is>
          <t>Aug. 31, 2019lawsuit</t>
        </is>
      </c>
      <c r="C2" s="2" t="inlineStr">
        <is>
          <t>Jun. 30, 2021USD ($)berthship</t>
        </is>
      </c>
      <c r="D2" s="2" t="inlineStr">
        <is>
          <t>Dec. 31, 2020</t>
        </is>
      </c>
    </row>
    <row r="3">
      <c r="A3" s="3" t="inlineStr">
        <is>
          <t>Commitments and Contingencies</t>
        </is>
      </c>
    </row>
    <row r="4">
      <c r="A4" s="4" t="inlineStr">
        <is>
          <t>Ship passenger capacity berths | berth</t>
        </is>
      </c>
      <c r="C4" s="5" t="n">
        <v>47800</v>
      </c>
    </row>
    <row r="5">
      <c r="A5" s="4" t="inlineStr">
        <is>
          <t>Number of claims filed | lawsuit</t>
        </is>
      </c>
      <c r="B5" s="5" t="n">
        <v>2</v>
      </c>
    </row>
    <row r="6">
      <c r="A6" s="4" t="inlineStr">
        <is>
          <t>Number of months considered to determine requirement of prepayment of debts</t>
        </is>
      </c>
      <c r="C6" s="4" t="inlineStr">
        <is>
          <t>24 months</t>
        </is>
      </c>
    </row>
    <row r="7">
      <c r="A7" s="4" t="inlineStr">
        <is>
          <t>Cruise ships on order</t>
        </is>
      </c>
    </row>
    <row r="8">
      <c r="A8" s="3" t="inlineStr">
        <is>
          <t>Commitments and Contingencies</t>
        </is>
      </c>
    </row>
    <row r="9">
      <c r="A9" s="4" t="inlineStr">
        <is>
          <t>Aggregate cost of ships on order, not including TUI cruises on order | $</t>
        </is>
      </c>
      <c r="C9" s="6" t="n">
        <v>12900</v>
      </c>
    </row>
    <row r="10">
      <c r="A10" s="4" t="inlineStr">
        <is>
          <t>Deposit for the purchase of ships expected to enter service | $</t>
        </is>
      </c>
      <c r="C10" s="10" t="n">
        <v>739.5</v>
      </c>
    </row>
    <row r="11">
      <c r="A11" s="4" t="inlineStr">
        <is>
          <t>Percentage of aggregate cost exposed to fluctuations in the euro exchange rate</t>
        </is>
      </c>
      <c r="C11" s="4" t="inlineStr">
        <is>
          <t>70.10%</t>
        </is>
      </c>
      <c r="D11" s="4" t="inlineStr">
        <is>
          <t>66.30%</t>
        </is>
      </c>
    </row>
    <row r="12">
      <c r="A12" s="4" t="inlineStr">
        <is>
          <t>Silversea Cruises | Cruise ships on order</t>
        </is>
      </c>
    </row>
    <row r="13">
      <c r="A13" s="3" t="inlineStr">
        <is>
          <t>Commitments and Contingencies</t>
        </is>
      </c>
    </row>
    <row r="14">
      <c r="A14" s="4" t="inlineStr">
        <is>
          <t>Number of ships under construction | ship</t>
        </is>
      </c>
      <c r="C14" s="5" t="n">
        <v>3</v>
      </c>
    </row>
    <row r="15">
      <c r="A15" s="4" t="inlineStr">
        <is>
          <t>Ship passenger capacity berths | berth</t>
        </is>
      </c>
      <c r="C15" s="5" t="n">
        <v>2000</v>
      </c>
    </row>
    <row r="16">
      <c r="A16" s="4" t="inlineStr">
        <is>
          <t>Line of Credit | Minimum</t>
        </is>
      </c>
    </row>
    <row r="17">
      <c r="A17" s="3" t="inlineStr">
        <is>
          <t>Commitments and Contingencies</t>
        </is>
      </c>
    </row>
    <row r="18">
      <c r="A18" s="4" t="inlineStr">
        <is>
          <t>Debt instrument covenant, minimum percentage of ownership by a person</t>
        </is>
      </c>
      <c r="C18" s="4" t="inlineStr">
        <is>
          <t>50.00%</t>
        </is>
      </c>
    </row>
    <row r="19">
      <c r="A19" s="4" t="inlineStr">
        <is>
          <t>Debt Securities | Minimum</t>
        </is>
      </c>
    </row>
    <row r="20">
      <c r="A20" s="3" t="inlineStr">
        <is>
          <t>Commitments and Contingencies</t>
        </is>
      </c>
    </row>
    <row r="21">
      <c r="A21" s="4" t="inlineStr">
        <is>
          <t>Debt instrument covenant, minimum percentage of ownership by a person</t>
        </is>
      </c>
      <c r="C21" s="4" t="inlineStr">
        <is>
          <t>50.00%</t>
        </is>
      </c>
    </row>
    <row r="22">
      <c r="A22" s="4" t="inlineStr">
        <is>
          <t>Royal Caribbean International Cruise Ships | Cruise ships on order</t>
        </is>
      </c>
    </row>
    <row r="23">
      <c r="A23" s="3" t="inlineStr">
        <is>
          <t>Commitments and Contingencies</t>
        </is>
      </c>
    </row>
    <row r="24">
      <c r="A24" s="4" t="inlineStr">
        <is>
          <t>Ship passenger capacity berths | berth</t>
        </is>
      </c>
      <c r="C24" s="5" t="n">
        <v>28200</v>
      </c>
    </row>
    <row r="25">
      <c r="A25" s="4" t="inlineStr">
        <is>
          <t>Royal Caribbean International Cruise Ships | Oasis Class Ship | Cruise ships on order</t>
        </is>
      </c>
    </row>
    <row r="26">
      <c r="A26" s="3" t="inlineStr">
        <is>
          <t>Commitments and Contingencies</t>
        </is>
      </c>
    </row>
    <row r="27">
      <c r="A27" s="4" t="inlineStr">
        <is>
          <t>Number of ships under construction | ship</t>
        </is>
      </c>
      <c r="C27" s="5" t="n">
        <v>2</v>
      </c>
    </row>
    <row r="28">
      <c r="A28" s="4" t="inlineStr">
        <is>
          <t>Royal Caribbean International Cruise Ships | Project Icon Ships | Cruise ships on order</t>
        </is>
      </c>
    </row>
    <row r="29">
      <c r="A29" s="3" t="inlineStr">
        <is>
          <t>Commitments and Contingencies</t>
        </is>
      </c>
    </row>
    <row r="30">
      <c r="A30" s="4" t="inlineStr">
        <is>
          <t>Number of ships under construction | ship</t>
        </is>
      </c>
      <c r="C30" s="5" t="n">
        <v>3</v>
      </c>
    </row>
    <row r="31">
      <c r="A31" s="4" t="inlineStr">
        <is>
          <t>Celebrity Cruises | Edge Class Ships | Cruise ships on order</t>
        </is>
      </c>
    </row>
    <row r="32">
      <c r="A32" s="3" t="inlineStr">
        <is>
          <t>Commitments and Contingencies</t>
        </is>
      </c>
    </row>
    <row r="33">
      <c r="A33" s="4" t="inlineStr">
        <is>
          <t>Number of ships under construction | ship</t>
        </is>
      </c>
      <c r="C33" s="5" t="n">
        <v>2</v>
      </c>
    </row>
    <row r="34">
      <c r="A34" s="4" t="inlineStr">
        <is>
          <t>Ship passenger capacity berths | berth</t>
        </is>
      </c>
      <c r="C34" s="5" t="n">
        <v>65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 USD ($) $ in Thousands</t>
        </is>
      </c>
      <c r="C1" s="2" t="inlineStr">
        <is>
          <t>6 Months Ended</t>
        </is>
      </c>
    </row>
    <row r="2">
      <c r="C2" s="2" t="inlineStr">
        <is>
          <t>Jun. 30, 2021</t>
        </is>
      </c>
      <c r="D2" s="2" t="inlineStr">
        <is>
          <t>Jun. 30, 2020</t>
        </is>
      </c>
    </row>
    <row r="3">
      <c r="A3" s="3" t="inlineStr">
        <is>
          <t>Operating Activities</t>
        </is>
      </c>
    </row>
    <row r="4">
      <c r="A4" s="4" t="inlineStr">
        <is>
          <t>Net Loss</t>
        </is>
      </c>
      <c r="C4" s="6" t="n">
        <v>-2478977</v>
      </c>
      <c r="D4" s="6" t="n">
        <v>-3068883</v>
      </c>
    </row>
    <row r="5">
      <c r="A5" s="3" t="inlineStr">
        <is>
          <t>Adjustments:</t>
        </is>
      </c>
    </row>
    <row r="6">
      <c r="A6" s="4" t="inlineStr">
        <is>
          <t>Depreciation and amortization</t>
        </is>
      </c>
      <c r="C6" s="5" t="n">
        <v>633605</v>
      </c>
      <c r="D6" s="5" t="n">
        <v>644087</v>
      </c>
    </row>
    <row r="7">
      <c r="A7" s="4" t="inlineStr">
        <is>
          <t>Impairment and credit losses</t>
        </is>
      </c>
      <c r="C7" s="5" t="n">
        <v>40172</v>
      </c>
      <c r="D7" s="5" t="n">
        <v>1264615</v>
      </c>
    </row>
    <row r="8">
      <c r="A8" s="4" t="inlineStr">
        <is>
          <t>Net deferred income tax benefit</t>
        </is>
      </c>
      <c r="C8" s="5" t="n">
        <v>-8450</v>
      </c>
      <c r="D8" s="5" t="n">
        <v>-2666</v>
      </c>
    </row>
    <row r="9">
      <c r="A9" s="4" t="inlineStr">
        <is>
          <t>(Gain) loss on derivative instruments not designated as hedges</t>
        </is>
      </c>
      <c r="C9" s="5" t="n">
        <v>-16163</v>
      </c>
      <c r="D9" s="5" t="n">
        <v>84280</v>
      </c>
    </row>
    <row r="10">
      <c r="A10" s="4" t="inlineStr">
        <is>
          <t>Share-based compensation expense</t>
        </is>
      </c>
      <c r="C10" s="5" t="n">
        <v>35562</v>
      </c>
      <c r="D10" s="5" t="n">
        <v>8764</v>
      </c>
    </row>
    <row r="11">
      <c r="A11" s="4" t="inlineStr">
        <is>
          <t>Equity investment loss</t>
        </is>
      </c>
      <c r="C11" s="5" t="n">
        <v>107959</v>
      </c>
      <c r="D11" s="5" t="n">
        <v>62245</v>
      </c>
    </row>
    <row r="12">
      <c r="A12" s="4" t="inlineStr">
        <is>
          <t>Amortization of debt issuance costs</t>
        </is>
      </c>
      <c r="C12" s="5" t="n">
        <v>72500</v>
      </c>
      <c r="D12" s="5" t="n">
        <v>28807</v>
      </c>
    </row>
    <row r="13">
      <c r="A13" s="4" t="inlineStr">
        <is>
          <t>Amortization of debt discounts and premiums</t>
        </is>
      </c>
      <c r="C13" s="5" t="n">
        <v>56609</v>
      </c>
      <c r="D13" s="5" t="n">
        <v>6668</v>
      </c>
    </row>
    <row r="14">
      <c r="A14" s="4" t="inlineStr">
        <is>
          <t>(Gain) loss on extinguishment of debt</t>
        </is>
      </c>
      <c r="C14" s="5" t="n">
        <v>-3156</v>
      </c>
      <c r="D14" s="5" t="n">
        <v>40335</v>
      </c>
    </row>
    <row r="15">
      <c r="A15" s="4" t="inlineStr">
        <is>
          <t>Currency translation adjustment losses</t>
        </is>
      </c>
      <c r="C15" s="5" t="n">
        <v>0</v>
      </c>
      <c r="D15" s="5" t="n">
        <v>69044</v>
      </c>
    </row>
    <row r="16">
      <c r="A16" s="4" t="inlineStr">
        <is>
          <t>Change in fair value of contingent consideration</t>
        </is>
      </c>
      <c r="C16" s="5" t="n">
        <v>0</v>
      </c>
      <c r="D16" s="5" t="n">
        <v>-44605</v>
      </c>
    </row>
    <row r="17">
      <c r="A17" s="3" t="inlineStr">
        <is>
          <t>Changes in operating assets and liabilities:</t>
        </is>
      </c>
    </row>
    <row r="18">
      <c r="A18" s="4" t="inlineStr">
        <is>
          <t>(Increase) decrease in trade and other receivables, net</t>
        </is>
      </c>
      <c r="C18" s="5" t="n">
        <v>-180562</v>
      </c>
      <c r="D18" s="5" t="n">
        <v>94873</v>
      </c>
    </row>
    <row r="19">
      <c r="A19" s="4" t="inlineStr">
        <is>
          <t>(Increase) decrease in inventories</t>
        </is>
      </c>
      <c r="C19" s="5" t="n">
        <v>-17191</v>
      </c>
      <c r="D19" s="5" t="n">
        <v>9511</v>
      </c>
    </row>
    <row r="20">
      <c r="A20" s="4" t="inlineStr">
        <is>
          <t>(Increase) decrease in prepaid expenses and other assets</t>
        </is>
      </c>
      <c r="C20" s="5" t="n">
        <v>-75213</v>
      </c>
      <c r="D20" s="5" t="n">
        <v>249481</v>
      </c>
    </row>
    <row r="21">
      <c r="A21" s="4" t="inlineStr">
        <is>
          <t>Increase in accounts payable</t>
        </is>
      </c>
      <c r="C21" s="5" t="n">
        <v>38073</v>
      </c>
      <c r="D21" s="5" t="n">
        <v>118398</v>
      </c>
    </row>
    <row r="22">
      <c r="A22" s="4" t="inlineStr">
        <is>
          <t>Increase in accrued interest</t>
        </is>
      </c>
      <c r="C22" s="5" t="n">
        <v>17675</v>
      </c>
      <c r="D22" s="5" t="n">
        <v>52114</v>
      </c>
    </row>
    <row r="23">
      <c r="A23" s="4" t="inlineStr">
        <is>
          <t>Decrease in accrued expenses and other liabilities</t>
        </is>
      </c>
      <c r="C23" s="5" t="n">
        <v>-123028</v>
      </c>
      <c r="D23" s="5" t="n">
        <v>-17110</v>
      </c>
    </row>
    <row r="24">
      <c r="A24" s="4" t="inlineStr">
        <is>
          <t>Increase (decrease) in customer deposits</t>
        </is>
      </c>
      <c r="C24" s="5" t="n">
        <v>629285</v>
      </c>
      <c r="D24" s="5" t="n">
        <v>-1622721</v>
      </c>
    </row>
    <row r="25">
      <c r="A25" s="4" t="inlineStr">
        <is>
          <t>Dividends received from unconsolidated affiliates</t>
        </is>
      </c>
      <c r="B25" s="4" t="inlineStr">
        <is>
          <t>[1]</t>
        </is>
      </c>
      <c r="C25" s="5" t="n">
        <v>0</v>
      </c>
      <c r="D25" s="5" t="n">
        <v>1991</v>
      </c>
    </row>
    <row r="26">
      <c r="A26" s="4" t="inlineStr">
        <is>
          <t>Other, net</t>
        </is>
      </c>
      <c r="C26" s="5" t="n">
        <v>1746</v>
      </c>
      <c r="D26" s="5" t="n">
        <v>-28051</v>
      </c>
    </row>
    <row r="27">
      <c r="A27" s="4" t="inlineStr">
        <is>
          <t>Net cash used in operating activities</t>
        </is>
      </c>
      <c r="C27" s="5" t="n">
        <v>-1269554</v>
      </c>
      <c r="D27" s="5" t="n">
        <v>-2048823</v>
      </c>
    </row>
    <row r="28">
      <c r="A28" s="3" t="inlineStr">
        <is>
          <t>Investing Activities</t>
        </is>
      </c>
    </row>
    <row r="29">
      <c r="A29" s="4" t="inlineStr">
        <is>
          <t>Purchases of property and equipment</t>
        </is>
      </c>
      <c r="C29" s="5" t="n">
        <v>-1286175</v>
      </c>
      <c r="D29" s="5" t="n">
        <v>-1391891</v>
      </c>
    </row>
    <row r="30">
      <c r="A30" s="4" t="inlineStr">
        <is>
          <t>Cash received on settlement of derivative financial instruments</t>
        </is>
      </c>
      <c r="C30" s="5" t="n">
        <v>24766</v>
      </c>
      <c r="D30" s="5" t="n">
        <v>1558</v>
      </c>
    </row>
    <row r="31">
      <c r="A31" s="4" t="inlineStr">
        <is>
          <t>Cash paid on settlement of derivative financial instruments</t>
        </is>
      </c>
      <c r="C31" s="5" t="n">
        <v>-34121</v>
      </c>
      <c r="D31" s="5" t="n">
        <v>-117518</v>
      </c>
    </row>
    <row r="32">
      <c r="A32" s="4" t="inlineStr">
        <is>
          <t>Investments in and loans to unconsolidated affiliates</t>
        </is>
      </c>
      <c r="C32" s="5" t="n">
        <v>-70084</v>
      </c>
      <c r="D32" s="5" t="n">
        <v>-87943</v>
      </c>
    </row>
    <row r="33">
      <c r="A33" s="4" t="inlineStr">
        <is>
          <t>Cash received on loans to unconsolidated affiliates</t>
        </is>
      </c>
      <c r="C33" s="5" t="n">
        <v>20127</v>
      </c>
      <c r="D33" s="5" t="n">
        <v>10241</v>
      </c>
    </row>
    <row r="34">
      <c r="A34" s="4" t="inlineStr">
        <is>
          <t>Proceeds from the sale of property and equipment and other assets</t>
        </is>
      </c>
      <c r="C34" s="5" t="n">
        <v>175439</v>
      </c>
      <c r="D34" s="5" t="n">
        <v>5256</v>
      </c>
    </row>
    <row r="35">
      <c r="A35" s="4" t="inlineStr">
        <is>
          <t>Other, net</t>
        </is>
      </c>
      <c r="C35" s="5" t="n">
        <v>-13627</v>
      </c>
      <c r="D35" s="5" t="n">
        <v>-11180</v>
      </c>
    </row>
    <row r="36">
      <c r="A36" s="4" t="inlineStr">
        <is>
          <t>Net cash used in investing activities</t>
        </is>
      </c>
      <c r="C36" s="5" t="n">
        <v>-1183675</v>
      </c>
      <c r="D36" s="5" t="n">
        <v>-1591477</v>
      </c>
    </row>
    <row r="37">
      <c r="A37" s="3" t="inlineStr">
        <is>
          <t>Financing Activities</t>
        </is>
      </c>
    </row>
    <row r="38">
      <c r="A38" s="4" t="inlineStr">
        <is>
          <t>Debt proceeds</t>
        </is>
      </c>
      <c r="C38" s="5" t="n">
        <v>3144077</v>
      </c>
      <c r="D38" s="5" t="n">
        <v>12672189</v>
      </c>
    </row>
    <row r="39">
      <c r="A39" s="4" t="inlineStr">
        <is>
          <t>Debt issuance costs</t>
        </is>
      </c>
      <c r="C39" s="5" t="n">
        <v>-110760</v>
      </c>
      <c r="D39" s="5" t="n">
        <v>-276995</v>
      </c>
    </row>
    <row r="40">
      <c r="A40" s="4" t="inlineStr">
        <is>
          <t>Repayments of debt</t>
        </is>
      </c>
      <c r="C40" s="5" t="n">
        <v>-1185490</v>
      </c>
      <c r="D40" s="5" t="n">
        <v>-3424387</v>
      </c>
    </row>
    <row r="41">
      <c r="A41" s="4" t="inlineStr">
        <is>
          <t>Proceeds from issuance of commercial paper notes</t>
        </is>
      </c>
      <c r="C41" s="5" t="n">
        <v>0</v>
      </c>
      <c r="D41" s="5" t="n">
        <v>6765739</v>
      </c>
    </row>
    <row r="42">
      <c r="A42" s="4" t="inlineStr">
        <is>
          <t>Repayments of commercial paper notes</t>
        </is>
      </c>
      <c r="C42" s="5" t="n">
        <v>-414570</v>
      </c>
      <c r="D42" s="5" t="n">
        <v>-7837635</v>
      </c>
    </row>
    <row r="43">
      <c r="A43" s="4" t="inlineStr">
        <is>
          <t>Dividends paid</t>
        </is>
      </c>
      <c r="C43" s="5" t="n">
        <v>0</v>
      </c>
      <c r="D43" s="5" t="n">
        <v>-326421</v>
      </c>
    </row>
    <row r="44">
      <c r="A44" s="4" t="inlineStr">
        <is>
          <t>Proceeds from common stock issuances</t>
        </is>
      </c>
      <c r="C44" s="5" t="n">
        <v>1621860</v>
      </c>
      <c r="D44" s="5" t="n">
        <v>0</v>
      </c>
    </row>
    <row r="45">
      <c r="A45" s="4" t="inlineStr">
        <is>
          <t>Other, net</t>
        </is>
      </c>
      <c r="C45" s="5" t="n">
        <v>-36125</v>
      </c>
      <c r="D45" s="5" t="n">
        <v>-28284</v>
      </c>
    </row>
    <row r="46">
      <c r="A46" s="4" t="inlineStr">
        <is>
          <t>Net cash provided by financing activities</t>
        </is>
      </c>
      <c r="C46" s="5" t="n">
        <v>3018992</v>
      </c>
      <c r="D46" s="5" t="n">
        <v>7544206</v>
      </c>
    </row>
    <row r="47">
      <c r="A47" s="4" t="inlineStr">
        <is>
          <t>Effect of exchange rate changes on cash</t>
        </is>
      </c>
      <c r="C47" s="5" t="n">
        <v>132</v>
      </c>
      <c r="D47" s="5" t="n">
        <v>-953</v>
      </c>
    </row>
    <row r="48">
      <c r="A48" s="4" t="inlineStr">
        <is>
          <t>Net increase in cash and cash equivalents</t>
        </is>
      </c>
      <c r="C48" s="5" t="n">
        <v>565895</v>
      </c>
      <c r="D48" s="5" t="n">
        <v>3902953</v>
      </c>
    </row>
    <row r="49">
      <c r="A49" s="4" t="inlineStr">
        <is>
          <t>Cash and cash equivalents at beginning of period</t>
        </is>
      </c>
      <c r="C49" s="5" t="n">
        <v>3684474</v>
      </c>
      <c r="D49" s="5" t="n">
        <v>243738</v>
      </c>
    </row>
    <row r="50">
      <c r="A50" s="4" t="inlineStr">
        <is>
          <t>Cash and cash equivalents at end of period</t>
        </is>
      </c>
      <c r="C50" s="5" t="n">
        <v>4250369</v>
      </c>
      <c r="D50" s="5" t="n">
        <v>4146691</v>
      </c>
    </row>
    <row r="51">
      <c r="A51" s="3" t="inlineStr">
        <is>
          <t>Cash paid during the period for:</t>
        </is>
      </c>
    </row>
    <row r="52">
      <c r="A52" s="4" t="inlineStr">
        <is>
          <t>Interest, net of amount capitalized</t>
        </is>
      </c>
      <c r="C52" s="5" t="n">
        <v>382461</v>
      </c>
      <c r="D52" s="5" t="n">
        <v>153078</v>
      </c>
    </row>
    <row r="53">
      <c r="A53" s="3" t="inlineStr">
        <is>
          <t>Non-cash Investing Activities</t>
        </is>
      </c>
    </row>
    <row r="54">
      <c r="A54" s="4" t="inlineStr">
        <is>
          <t>Notes receivable issued upon sale of property and equipment and other assets</t>
        </is>
      </c>
      <c r="C54" s="5" t="n">
        <v>16000</v>
      </c>
      <c r="D54" s="5" t="n">
        <v>53419</v>
      </c>
    </row>
    <row r="55">
      <c r="A55" s="4" t="inlineStr">
        <is>
          <t>Purchase of property and equipment included in accounts payable and accrued expenses and other liabilities</t>
        </is>
      </c>
      <c r="C55" s="6" t="n">
        <v>33207</v>
      </c>
      <c r="D55" s="6" t="n">
        <v>64326</v>
      </c>
    </row>
    <row r="56"/>
    <row r="57">
      <c r="A57" s="4" t="inlineStr">
        <is>
          <t>[1]</t>
        </is>
      </c>
      <c r="B57" s="4" t="inlineStr">
        <is>
          <t>There were no dividends received from TUI Cruises for the quarters and six months ended June 30, 2021 and June 30, 2020</t>
        </is>
      </c>
    </row>
  </sheetData>
  <mergeCells count="4">
    <mergeCell ref="A1:B2"/>
    <mergeCell ref="C1:D1"/>
    <mergeCell ref="A56:C56"/>
    <mergeCell ref="B57:C5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3" customWidth="1" min="1" max="1"/>
    <col width="80" customWidth="1" min="2" max="2"/>
    <col width="13" customWidth="1" min="3" max="3"/>
  </cols>
  <sheetData>
    <row r="1">
      <c r="A1" s="1" t="inlineStr">
        <is>
          <t>Commitment and Contingencies - Capital Commitments (Details)</t>
        </is>
      </c>
      <c r="B1" s="2" t="inlineStr">
        <is>
          <t>Jun. 30, 2021berth</t>
        </is>
      </c>
    </row>
    <row r="2">
      <c r="A2" s="3" t="inlineStr">
        <is>
          <t>Long-term Purchase Commitment [Line Items]</t>
        </is>
      </c>
    </row>
    <row r="3">
      <c r="A3" s="4" t="inlineStr">
        <is>
          <t>Ship passenger capacity berths</t>
        </is>
      </c>
      <c r="B3" s="5" t="n">
        <v>47800</v>
      </c>
    </row>
    <row r="4">
      <c r="A4" s="4" t="inlineStr">
        <is>
          <t>Royal Caribbean International | Wonder of the Seas</t>
        </is>
      </c>
    </row>
    <row r="5">
      <c r="A5" s="3" t="inlineStr">
        <is>
          <t>Long-term Purchase Commitment [Line Items]</t>
        </is>
      </c>
    </row>
    <row r="6">
      <c r="A6" s="4" t="inlineStr">
        <is>
          <t>Ship passenger capacity berths</t>
        </is>
      </c>
      <c r="B6" s="5" t="n">
        <v>5700</v>
      </c>
    </row>
    <row r="7">
      <c r="A7" s="4" t="inlineStr">
        <is>
          <t>Royal Caribbean International | Oasis Class Ship</t>
        </is>
      </c>
    </row>
    <row r="8">
      <c r="A8" s="3" t="inlineStr">
        <is>
          <t>Long-term Purchase Commitment [Line Items]</t>
        </is>
      </c>
    </row>
    <row r="9">
      <c r="A9" s="4" t="inlineStr">
        <is>
          <t>Ship passenger capacity berths</t>
        </is>
      </c>
      <c r="B9" s="5" t="n">
        <v>5700</v>
      </c>
    </row>
    <row r="10">
      <c r="A10" s="4" t="inlineStr">
        <is>
          <t>Royal Caribbean International | Icon Class, Unnamed Ship One</t>
        </is>
      </c>
    </row>
    <row r="11">
      <c r="A11" s="3" t="inlineStr">
        <is>
          <t>Long-term Purchase Commitment [Line Items]</t>
        </is>
      </c>
    </row>
    <row r="12">
      <c r="A12" s="4" t="inlineStr">
        <is>
          <t>Ship passenger capacity berths</t>
        </is>
      </c>
      <c r="B12" s="5" t="n">
        <v>5600</v>
      </c>
    </row>
    <row r="13">
      <c r="A13" s="4" t="inlineStr">
        <is>
          <t>Royal Caribbean International | Icon Class, Unnamed Ship Two</t>
        </is>
      </c>
    </row>
    <row r="14">
      <c r="A14" s="3" t="inlineStr">
        <is>
          <t>Long-term Purchase Commitment [Line Items]</t>
        </is>
      </c>
    </row>
    <row r="15">
      <c r="A15" s="4" t="inlineStr">
        <is>
          <t>Ship passenger capacity berths</t>
        </is>
      </c>
      <c r="B15" s="5" t="n">
        <v>5600</v>
      </c>
    </row>
    <row r="16">
      <c r="A16" s="4" t="inlineStr">
        <is>
          <t>Royal Caribbean International | Icon Class, Unnamed Ship Three</t>
        </is>
      </c>
    </row>
    <row r="17">
      <c r="A17" s="3" t="inlineStr">
        <is>
          <t>Long-term Purchase Commitment [Line Items]</t>
        </is>
      </c>
    </row>
    <row r="18">
      <c r="A18" s="4" t="inlineStr">
        <is>
          <t>Ship passenger capacity berths</t>
        </is>
      </c>
      <c r="B18" s="5" t="n">
        <v>5600</v>
      </c>
    </row>
    <row r="19">
      <c r="A19" s="4" t="inlineStr">
        <is>
          <t>Celebrity Cruises | Celebrity Beyond</t>
        </is>
      </c>
    </row>
    <row r="20">
      <c r="A20" s="3" t="inlineStr">
        <is>
          <t>Long-term Purchase Commitment [Line Items]</t>
        </is>
      </c>
    </row>
    <row r="21">
      <c r="A21" s="4" t="inlineStr">
        <is>
          <t>Ship passenger capacity berths</t>
        </is>
      </c>
      <c r="B21" s="5" t="n">
        <v>3250</v>
      </c>
    </row>
    <row r="22">
      <c r="A22" s="4" t="inlineStr">
        <is>
          <t>Celebrity Cruises | Edge Class, Unnamed</t>
        </is>
      </c>
    </row>
    <row r="23">
      <c r="A23" s="3" t="inlineStr">
        <is>
          <t>Long-term Purchase Commitment [Line Items]</t>
        </is>
      </c>
    </row>
    <row r="24">
      <c r="A24" s="4" t="inlineStr">
        <is>
          <t>Ship passenger capacity berths</t>
        </is>
      </c>
      <c r="B24" s="5" t="n">
        <v>3250</v>
      </c>
    </row>
    <row r="25">
      <c r="A25" s="4" t="inlineStr">
        <is>
          <t>Silversea Cruises | Silver Dawn</t>
        </is>
      </c>
    </row>
    <row r="26">
      <c r="A26" s="3" t="inlineStr">
        <is>
          <t>Long-term Purchase Commitment [Line Items]</t>
        </is>
      </c>
    </row>
    <row r="27">
      <c r="A27" s="4" t="inlineStr">
        <is>
          <t>Ship passenger capacity berths</t>
        </is>
      </c>
      <c r="B27" s="5" t="n">
        <v>600</v>
      </c>
      <c r="C27" s="4" t="inlineStr">
        <is>
          <t>[1]</t>
        </is>
      </c>
    </row>
    <row r="28">
      <c r="A28" s="4" t="inlineStr">
        <is>
          <t>Silversea Cruises | Evolution Class, Unnamed Ship One</t>
        </is>
      </c>
    </row>
    <row r="29">
      <c r="A29" s="3" t="inlineStr">
        <is>
          <t>Long-term Purchase Commitment [Line Items]</t>
        </is>
      </c>
    </row>
    <row r="30">
      <c r="A30" s="4" t="inlineStr">
        <is>
          <t>Ship passenger capacity berths</t>
        </is>
      </c>
      <c r="B30" s="5" t="n">
        <v>700</v>
      </c>
      <c r="C30" s="4" t="inlineStr">
        <is>
          <t>[1]</t>
        </is>
      </c>
    </row>
    <row r="31">
      <c r="A31" s="4" t="inlineStr">
        <is>
          <t>Silversea Cruises | Evolution Class, Unnamed Ship Two</t>
        </is>
      </c>
    </row>
    <row r="32">
      <c r="A32" s="3" t="inlineStr">
        <is>
          <t>Long-term Purchase Commitment [Line Items]</t>
        </is>
      </c>
    </row>
    <row r="33">
      <c r="A33" s="4" t="inlineStr">
        <is>
          <t>Ship passenger capacity berths</t>
        </is>
      </c>
      <c r="B33" s="5" t="n">
        <v>700</v>
      </c>
      <c r="C33" s="4" t="inlineStr">
        <is>
          <t>[1]</t>
        </is>
      </c>
    </row>
    <row r="34">
      <c r="A34" s="4" t="inlineStr">
        <is>
          <t>TUI Cruises | Mein Schiff 7</t>
        </is>
      </c>
    </row>
    <row r="35">
      <c r="A35" s="3" t="inlineStr">
        <is>
          <t>Long-term Purchase Commitment [Line Items]</t>
        </is>
      </c>
    </row>
    <row r="36">
      <c r="A36" s="4" t="inlineStr">
        <is>
          <t>Ship passenger capacity berths</t>
        </is>
      </c>
      <c r="B36" s="5" t="n">
        <v>2900</v>
      </c>
    </row>
    <row r="37">
      <c r="A37" s="4" t="inlineStr">
        <is>
          <t>TUI Cruises | TUI Cruises, Unnamed Ship One</t>
        </is>
      </c>
    </row>
    <row r="38">
      <c r="A38" s="3" t="inlineStr">
        <is>
          <t>Long-term Purchase Commitment [Line Items]</t>
        </is>
      </c>
    </row>
    <row r="39">
      <c r="A39" s="4" t="inlineStr">
        <is>
          <t>Ship passenger capacity berths</t>
        </is>
      </c>
      <c r="B39" s="5" t="n">
        <v>4100</v>
      </c>
    </row>
    <row r="40">
      <c r="A40" s="4" t="inlineStr">
        <is>
          <t>TUI Cruises | TUI Cruises, Unnamed Ship Two</t>
        </is>
      </c>
    </row>
    <row r="41">
      <c r="A41" s="3" t="inlineStr">
        <is>
          <t>Long-term Purchase Commitment [Line Items]</t>
        </is>
      </c>
    </row>
    <row r="42">
      <c r="A42" s="4" t="inlineStr">
        <is>
          <t>Ship passenger capacity berths</t>
        </is>
      </c>
      <c r="B42" s="5" t="n">
        <v>4100</v>
      </c>
    </row>
    <row r="43"/>
    <row r="44">
      <c r="A44" s="4" t="inlineStr">
        <is>
          <t>[1]</t>
        </is>
      </c>
      <c r="B44" s="4" t="inlineStr">
        <is>
          <t>The revenue impact from Silversea Cruises' new ships will be recognized on a three-month reporting lag from when the ships enter service. Refer to Note 1. General for further information.</t>
        </is>
      </c>
    </row>
  </sheetData>
  <mergeCells count="3">
    <mergeCell ref="B1:C1"/>
    <mergeCell ref="A43:C43"/>
    <mergeCell ref="B44:C4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Shareholders' Equity (Details) - USD ($) $ / shares in Units, shares in Millions, $ in Millions</t>
        </is>
      </c>
      <c r="B1" s="2" t="inlineStr">
        <is>
          <t>1 Months Ended</t>
        </is>
      </c>
      <c r="D1" s="2" t="inlineStr">
        <is>
          <t>3 Months Ended</t>
        </is>
      </c>
      <c r="F1" s="2" t="inlineStr">
        <is>
          <t>6 Months Ended</t>
        </is>
      </c>
    </row>
    <row r="2">
      <c r="B2" s="2" t="inlineStr">
        <is>
          <t>Mar. 31, 2021</t>
        </is>
      </c>
      <c r="C2" s="2" t="inlineStr">
        <is>
          <t>Apr. 30, 2020</t>
        </is>
      </c>
      <c r="D2" s="2" t="inlineStr">
        <is>
          <t>Mar. 31, 2020</t>
        </is>
      </c>
      <c r="E2" s="2" t="inlineStr">
        <is>
          <t>Dec. 31, 2019</t>
        </is>
      </c>
      <c r="F2" s="2" t="inlineStr">
        <is>
          <t>Jun. 30, 2020</t>
        </is>
      </c>
      <c r="G2" s="2" t="inlineStr">
        <is>
          <t>Jun. 30, 2021</t>
        </is>
      </c>
      <c r="H2" s="2" t="inlineStr">
        <is>
          <t>Dec. 31, 2020</t>
        </is>
      </c>
    </row>
    <row r="3">
      <c r="A3" s="3" t="inlineStr">
        <is>
          <t>Equity [Abstract]</t>
        </is>
      </c>
    </row>
    <row r="4">
      <c r="A4" s="4" t="inlineStr">
        <is>
          <t>Shares issued (in shares)</t>
        </is>
      </c>
      <c r="B4" s="11" t="n">
        <v>16.9</v>
      </c>
    </row>
    <row r="5">
      <c r="A5" s="4" t="inlineStr">
        <is>
          <t>Common stock, par value (in dollars per share)</t>
        </is>
      </c>
      <c r="B5" s="7" t="n">
        <v>0.01</v>
      </c>
      <c r="G5" s="7" t="n">
        <v>0.01</v>
      </c>
      <c r="H5" s="7" t="n">
        <v>0.01</v>
      </c>
    </row>
    <row r="6">
      <c r="A6" s="4" t="inlineStr">
        <is>
          <t>Stock price (in dollars per share)</t>
        </is>
      </c>
      <c r="B6" s="6" t="n">
        <v>91</v>
      </c>
    </row>
    <row r="7">
      <c r="A7" s="4" t="inlineStr">
        <is>
          <t>Proceeds from sale of stock</t>
        </is>
      </c>
      <c r="B7" s="6" t="n">
        <v>1500</v>
      </c>
    </row>
    <row r="8">
      <c r="A8" s="4" t="inlineStr">
        <is>
          <t>Dividend declared (in dollars per share)</t>
        </is>
      </c>
      <c r="D8" s="7" t="n">
        <v>0.78</v>
      </c>
      <c r="E8" s="7" t="n">
        <v>0.78</v>
      </c>
      <c r="F8" s="7" t="n">
        <v>0.78</v>
      </c>
    </row>
    <row r="9">
      <c r="A9" s="4" t="inlineStr">
        <is>
          <t>Common stock, dividends, per share, cash paid (in dollars per share)</t>
        </is>
      </c>
      <c r="C9" s="7" t="n">
        <v>0.78</v>
      </c>
      <c r="D9" s="7" t="n">
        <v>0.7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Loss - Changes in AOCI by Component (Details) - USD ($) $ in Thousands</t>
        </is>
      </c>
      <c r="B1" s="2" t="inlineStr">
        <is>
          <t>6 Months Ended</t>
        </is>
      </c>
    </row>
    <row r="2">
      <c r="B2" s="2" t="inlineStr">
        <is>
          <t>Jun. 30, 2021</t>
        </is>
      </c>
      <c r="C2" s="2" t="inlineStr">
        <is>
          <t>Jun. 30, 2020</t>
        </is>
      </c>
    </row>
    <row r="3">
      <c r="A3" s="3" t="inlineStr">
        <is>
          <t>Changes in accumulated other comprehensive loss by component</t>
        </is>
      </c>
    </row>
    <row r="4">
      <c r="A4" s="4" t="inlineStr">
        <is>
          <t>Beginning balance</t>
        </is>
      </c>
      <c r="B4" s="6" t="n">
        <v>8760669</v>
      </c>
      <c r="C4" s="6" t="n">
        <v>12163846</v>
      </c>
    </row>
    <row r="5">
      <c r="A5" s="4" t="inlineStr">
        <is>
          <t>Ending balance</t>
        </is>
      </c>
      <c r="B5" s="5" t="n">
        <v>7884015</v>
      </c>
      <c r="C5" s="5" t="n">
        <v>8963905</v>
      </c>
    </row>
    <row r="6">
      <c r="A6" s="4" t="inlineStr">
        <is>
          <t>Changes related to cash flow derivative hedges</t>
        </is>
      </c>
    </row>
    <row r="7">
      <c r="A7" s="3" t="inlineStr">
        <is>
          <t>Changes in accumulated other comprehensive loss by component</t>
        </is>
      </c>
    </row>
    <row r="8">
      <c r="A8" s="4" t="inlineStr">
        <is>
          <t>Beginning balance</t>
        </is>
      </c>
      <c r="B8" s="5" t="n">
        <v>-650519</v>
      </c>
      <c r="C8" s="5" t="n">
        <v>-688529</v>
      </c>
    </row>
    <row r="9">
      <c r="A9" s="4" t="inlineStr">
        <is>
          <t>Other comprehensive income (loss) before reclassifications</t>
        </is>
      </c>
      <c r="B9" s="5" t="n">
        <v>42247</v>
      </c>
      <c r="C9" s="5" t="n">
        <v>-221571</v>
      </c>
    </row>
    <row r="10">
      <c r="A10" s="4" t="inlineStr">
        <is>
          <t>Amounts reclassified from accumulated other comprehensive loss</t>
        </is>
      </c>
      <c r="B10" s="5" t="n">
        <v>19531</v>
      </c>
      <c r="C10" s="5" t="n">
        <v>45297</v>
      </c>
    </row>
    <row r="11">
      <c r="A11" s="4" t="inlineStr">
        <is>
          <t>Net current-period other comprehensive income (loss)</t>
        </is>
      </c>
      <c r="B11" s="5" t="n">
        <v>61778</v>
      </c>
      <c r="C11" s="5" t="n">
        <v>-176274</v>
      </c>
    </row>
    <row r="12">
      <c r="A12" s="4" t="inlineStr">
        <is>
          <t>Ending balance</t>
        </is>
      </c>
      <c r="B12" s="5" t="n">
        <v>-588741</v>
      </c>
      <c r="C12" s="5" t="n">
        <v>-864803</v>
      </c>
    </row>
    <row r="13">
      <c r="A13" s="4" t="inlineStr">
        <is>
          <t>Changes in defined benefit plans</t>
        </is>
      </c>
    </row>
    <row r="14">
      <c r="A14" s="3" t="inlineStr">
        <is>
          <t>Changes in accumulated other comprehensive loss by component</t>
        </is>
      </c>
    </row>
    <row r="15">
      <c r="A15" s="4" t="inlineStr">
        <is>
          <t>Beginning balance</t>
        </is>
      </c>
      <c r="B15" s="5" t="n">
        <v>-65542</v>
      </c>
      <c r="C15" s="5" t="n">
        <v>-45558</v>
      </c>
    </row>
    <row r="16">
      <c r="A16" s="4" t="inlineStr">
        <is>
          <t>Other comprehensive income (loss) before reclassifications</t>
        </is>
      </c>
      <c r="B16" s="5" t="n">
        <v>5085</v>
      </c>
      <c r="C16" s="5" t="n">
        <v>-14900</v>
      </c>
    </row>
    <row r="17">
      <c r="A17" s="4" t="inlineStr">
        <is>
          <t>Amounts reclassified from accumulated other comprehensive loss</t>
        </is>
      </c>
      <c r="B17" s="5" t="n">
        <v>2290</v>
      </c>
      <c r="C17" s="5" t="n">
        <v>1033</v>
      </c>
    </row>
    <row r="18">
      <c r="A18" s="4" t="inlineStr">
        <is>
          <t>Net current-period other comprehensive income (loss)</t>
        </is>
      </c>
      <c r="B18" s="5" t="n">
        <v>7375</v>
      </c>
      <c r="C18" s="5" t="n">
        <v>-13867</v>
      </c>
    </row>
    <row r="19">
      <c r="A19" s="4" t="inlineStr">
        <is>
          <t>Ending balance</t>
        </is>
      </c>
      <c r="B19" s="5" t="n">
        <v>-58167</v>
      </c>
      <c r="C19" s="5" t="n">
        <v>-59425</v>
      </c>
    </row>
    <row r="20">
      <c r="A20" s="4" t="inlineStr">
        <is>
          <t>Foreign currency translation adjustments</t>
        </is>
      </c>
    </row>
    <row r="21">
      <c r="A21" s="3" t="inlineStr">
        <is>
          <t>Changes in accumulated other comprehensive loss by component</t>
        </is>
      </c>
    </row>
    <row r="22">
      <c r="A22" s="4" t="inlineStr">
        <is>
          <t>Beginning balance</t>
        </is>
      </c>
      <c r="B22" s="5" t="n">
        <v>-23280</v>
      </c>
      <c r="C22" s="5" t="n">
        <v>-63626</v>
      </c>
    </row>
    <row r="23">
      <c r="A23" s="4" t="inlineStr">
        <is>
          <t>Other comprehensive income (loss) before reclassifications</t>
        </is>
      </c>
      <c r="B23" s="5" t="n">
        <v>6233</v>
      </c>
      <c r="C23" s="5" t="n">
        <v>2327</v>
      </c>
    </row>
    <row r="24">
      <c r="A24" s="4" t="inlineStr">
        <is>
          <t>Amounts reclassified from accumulated other comprehensive loss</t>
        </is>
      </c>
      <c r="B24" s="5" t="n">
        <v>0</v>
      </c>
      <c r="C24" s="5" t="n">
        <v>34300</v>
      </c>
    </row>
    <row r="25">
      <c r="A25" s="4" t="inlineStr">
        <is>
          <t>Net current-period other comprehensive income (loss)</t>
        </is>
      </c>
      <c r="B25" s="5" t="n">
        <v>6233</v>
      </c>
      <c r="C25" s="5" t="n">
        <v>36627</v>
      </c>
    </row>
    <row r="26">
      <c r="A26" s="4" t="inlineStr">
        <is>
          <t>Ending balance</t>
        </is>
      </c>
      <c r="B26" s="5" t="n">
        <v>-17047</v>
      </c>
      <c r="C26" s="5" t="n">
        <v>-26999</v>
      </c>
    </row>
    <row r="27">
      <c r="A27" s="4" t="inlineStr">
        <is>
          <t>Accumulated other comprehensive loss</t>
        </is>
      </c>
    </row>
    <row r="28">
      <c r="A28" s="3" t="inlineStr">
        <is>
          <t>Changes in accumulated other comprehensive loss by component</t>
        </is>
      </c>
    </row>
    <row r="29">
      <c r="A29" s="4" t="inlineStr">
        <is>
          <t>Beginning balance</t>
        </is>
      </c>
      <c r="B29" s="5" t="n">
        <v>-739341</v>
      </c>
      <c r="C29" s="5" t="n">
        <v>-797713</v>
      </c>
    </row>
    <row r="30">
      <c r="A30" s="4" t="inlineStr">
        <is>
          <t>Other comprehensive income (loss) before reclassifications</t>
        </is>
      </c>
      <c r="B30" s="5" t="n">
        <v>53565</v>
      </c>
      <c r="C30" s="5" t="n">
        <v>-234144</v>
      </c>
    </row>
    <row r="31">
      <c r="A31" s="4" t="inlineStr">
        <is>
          <t>Amounts reclassified from accumulated other comprehensive loss</t>
        </is>
      </c>
      <c r="B31" s="5" t="n">
        <v>21821</v>
      </c>
      <c r="C31" s="5" t="n">
        <v>80630</v>
      </c>
    </row>
    <row r="32">
      <c r="A32" s="4" t="inlineStr">
        <is>
          <t>Net current-period other comprehensive income (loss)</t>
        </is>
      </c>
      <c r="B32" s="5" t="n">
        <v>75386</v>
      </c>
      <c r="C32" s="5" t="n">
        <v>-153514</v>
      </c>
    </row>
    <row r="33">
      <c r="A33" s="4" t="inlineStr">
        <is>
          <t>Ending balance</t>
        </is>
      </c>
      <c r="B33" s="6" t="n">
        <v>-663955</v>
      </c>
      <c r="C33" s="6" t="n">
        <v>-95122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Loss - Reclassific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lassifications out of accumulated other comprehensive loss</t>
        </is>
      </c>
    </row>
    <row r="4">
      <c r="A4" s="4" t="inlineStr">
        <is>
          <t>Interest expense, net of interest capitalized</t>
        </is>
      </c>
      <c r="B4" s="6" t="n">
        <v>-304811</v>
      </c>
      <c r="C4" s="6" t="n">
        <v>-218889</v>
      </c>
      <c r="D4" s="6" t="n">
        <v>-577325</v>
      </c>
      <c r="E4" s="6" t="n">
        <v>-311800</v>
      </c>
    </row>
    <row r="5">
      <c r="A5" s="4" t="inlineStr">
        <is>
          <t>Depreciation and amortization expenses</t>
        </is>
      </c>
      <c r="B5" s="5" t="n">
        <v>-323439</v>
      </c>
      <c r="C5" s="5" t="n">
        <v>-319757</v>
      </c>
      <c r="D5" s="5" t="n">
        <v>-633605</v>
      </c>
      <c r="E5" s="5" t="n">
        <v>-644087</v>
      </c>
    </row>
    <row r="6">
      <c r="A6" s="4" t="inlineStr">
        <is>
          <t>Other income (expense)</t>
        </is>
      </c>
      <c r="B6" s="5" t="n">
        <v>24508</v>
      </c>
      <c r="C6" s="5" t="n">
        <v>-83825</v>
      </c>
      <c r="D6" s="5" t="n">
        <v>29541</v>
      </c>
      <c r="E6" s="5" t="n">
        <v>-116684</v>
      </c>
    </row>
    <row r="7">
      <c r="A7" s="4" t="inlineStr">
        <is>
          <t>Fuel</t>
        </is>
      </c>
      <c r="B7" s="5" t="n">
        <v>-59109</v>
      </c>
      <c r="C7" s="5" t="n">
        <v>-79192</v>
      </c>
      <c r="D7" s="5" t="n">
        <v>-100931</v>
      </c>
      <c r="E7" s="5" t="n">
        <v>-273460</v>
      </c>
    </row>
    <row r="8">
      <c r="A8" s="4" t="inlineStr">
        <is>
          <t>Other operating</t>
        </is>
      </c>
      <c r="B8" s="5" t="n">
        <v>-424830</v>
      </c>
      <c r="C8" s="5" t="n">
        <v>-680420</v>
      </c>
      <c r="D8" s="5" t="n">
        <v>-708317</v>
      </c>
      <c r="E8" s="5" t="n">
        <v>-2191239</v>
      </c>
    </row>
    <row r="9">
      <c r="A9" s="4" t="inlineStr">
        <is>
          <t>Other operating</t>
        </is>
      </c>
    </row>
    <row r="10">
      <c r="A10" s="3" t="inlineStr">
        <is>
          <t>Reclassifications out of accumulated other comprehensive loss</t>
        </is>
      </c>
    </row>
    <row r="11">
      <c r="A11" s="4" t="inlineStr">
        <is>
          <t>Other operating</t>
        </is>
      </c>
      <c r="B11" s="5" t="n">
        <v>-167099</v>
      </c>
      <c r="C11" s="5" t="n">
        <v>-279465</v>
      </c>
      <c r="D11" s="5" t="n">
        <v>-296226</v>
      </c>
      <c r="E11" s="5" t="n">
        <v>-703463</v>
      </c>
    </row>
    <row r="12">
      <c r="A12" s="4" t="inlineStr">
        <is>
          <t>Amount of Gain (Loss) Reclassified from Accumulated Other Comprehensive Income (Loss) into Income</t>
        </is>
      </c>
    </row>
    <row r="13">
      <c r="A13" s="3" t="inlineStr">
        <is>
          <t>Reclassifications out of accumulated other comprehensive loss</t>
        </is>
      </c>
    </row>
    <row r="14">
      <c r="A14" s="4" t="inlineStr">
        <is>
          <t>Total reclassifications for the period</t>
        </is>
      </c>
      <c r="B14" s="5" t="n">
        <v>-9849</v>
      </c>
      <c r="C14" s="5" t="n">
        <v>-57745</v>
      </c>
      <c r="D14" s="5" t="n">
        <v>-21821</v>
      </c>
      <c r="E14" s="5" t="n">
        <v>-80630</v>
      </c>
    </row>
    <row r="15">
      <c r="A15" s="4" t="inlineStr">
        <is>
          <t>Loss on cash flow derivative hedges | Amount of Gain (Loss) Reclassified from Accumulated Other Comprehensive Income (Loss) into Income</t>
        </is>
      </c>
    </row>
    <row r="16">
      <c r="A16" s="3" t="inlineStr">
        <is>
          <t>Reclassifications out of accumulated other comprehensive loss</t>
        </is>
      </c>
    </row>
    <row r="17">
      <c r="A17" s="4" t="inlineStr">
        <is>
          <t>Total reclassifications for the period</t>
        </is>
      </c>
      <c r="B17" s="5" t="n">
        <v>-8302</v>
      </c>
      <c r="C17" s="5" t="n">
        <v>-22917</v>
      </c>
      <c r="D17" s="5" t="n">
        <v>-19531</v>
      </c>
      <c r="E17" s="5" t="n">
        <v>-45297</v>
      </c>
    </row>
    <row r="18">
      <c r="A18" s="4" t="inlineStr">
        <is>
          <t>Loss on cash flow derivative hedges | Amount of Gain (Loss) Reclassified from Accumulated Other Comprehensive Income (Loss) into Income | Interest rate swaps</t>
        </is>
      </c>
    </row>
    <row r="19">
      <c r="A19" s="3" t="inlineStr">
        <is>
          <t>Reclassifications out of accumulated other comprehensive loss</t>
        </is>
      </c>
    </row>
    <row r="20">
      <c r="A20" s="4" t="inlineStr">
        <is>
          <t>Interest expense, net of interest capitalized</t>
        </is>
      </c>
      <c r="B20" s="5" t="n">
        <v>-11448</v>
      </c>
      <c r="C20" s="5" t="n">
        <v>-6016</v>
      </c>
      <c r="D20" s="5" t="n">
        <v>-20957</v>
      </c>
      <c r="E20" s="5" t="n">
        <v>-9407</v>
      </c>
    </row>
    <row r="21">
      <c r="A21" s="4" t="inlineStr">
        <is>
          <t>Loss on cash flow derivative hedges | Amount of Gain (Loss) Reclassified from Accumulated Other Comprehensive Income (Loss) into Income | Foreign currency forward contracts</t>
        </is>
      </c>
    </row>
    <row r="22">
      <c r="A22" s="3" t="inlineStr">
        <is>
          <t>Reclassifications out of accumulated other comprehensive loss</t>
        </is>
      </c>
    </row>
    <row r="23">
      <c r="A23" s="4" t="inlineStr">
        <is>
          <t>Depreciation and amortization expenses</t>
        </is>
      </c>
      <c r="B23" s="5" t="n">
        <v>-3855</v>
      </c>
      <c r="C23" s="5" t="n">
        <v>-3780</v>
      </c>
      <c r="D23" s="5" t="n">
        <v>-7636</v>
      </c>
      <c r="E23" s="5" t="n">
        <v>-7117</v>
      </c>
    </row>
    <row r="24">
      <c r="A24" s="4" t="inlineStr">
        <is>
          <t>Other income (expense)</t>
        </is>
      </c>
      <c r="B24" s="5" t="n">
        <v>-515</v>
      </c>
      <c r="C24" s="5" t="n">
        <v>-2581</v>
      </c>
      <c r="D24" s="5" t="n">
        <v>-1806</v>
      </c>
      <c r="E24" s="5" t="n">
        <v>-4344</v>
      </c>
    </row>
    <row r="25">
      <c r="A25" s="4" t="inlineStr">
        <is>
          <t>Loss on cash flow derivative hedges | Amount of Gain (Loss) Reclassified from Accumulated Other Comprehensive Income (Loss) into Income | Fuel swaps</t>
        </is>
      </c>
    </row>
    <row r="26">
      <c r="A26" s="3" t="inlineStr">
        <is>
          <t>Reclassifications out of accumulated other comprehensive loss</t>
        </is>
      </c>
    </row>
    <row r="27">
      <c r="A27" s="4" t="inlineStr">
        <is>
          <t>Other income (expense)</t>
        </is>
      </c>
      <c r="B27" s="5" t="n">
        <v>-7</v>
      </c>
      <c r="C27" s="5" t="n">
        <v>2149</v>
      </c>
      <c r="D27" s="5" t="n">
        <v>-414</v>
      </c>
      <c r="E27" s="5" t="n">
        <v>2493</v>
      </c>
    </row>
    <row r="28">
      <c r="A28" s="4" t="inlineStr">
        <is>
          <t>Fuel</t>
        </is>
      </c>
      <c r="B28" s="5" t="n">
        <v>7523</v>
      </c>
      <c r="C28" s="5" t="n">
        <v>-12689</v>
      </c>
      <c r="D28" s="5" t="n">
        <v>11282</v>
      </c>
      <c r="E28" s="5" t="n">
        <v>-26922</v>
      </c>
    </row>
    <row r="29">
      <c r="A29" s="4" t="inlineStr">
        <is>
          <t>Changes in defined benefit plans | Amount of Gain (Loss) Reclassified from Accumulated Other Comprehensive Income (Loss) into Income</t>
        </is>
      </c>
    </row>
    <row r="30">
      <c r="A30" s="3" t="inlineStr">
        <is>
          <t>Reclassifications out of accumulated other comprehensive loss</t>
        </is>
      </c>
    </row>
    <row r="31">
      <c r="A31" s="4" t="inlineStr">
        <is>
          <t>Payroll and related</t>
        </is>
      </c>
      <c r="B31" s="5" t="n">
        <v>-1547</v>
      </c>
      <c r="C31" s="5" t="n">
        <v>-528</v>
      </c>
      <c r="D31" s="5" t="n">
        <v>-2290</v>
      </c>
      <c r="E31" s="5" t="n">
        <v>-1033</v>
      </c>
    </row>
    <row r="32">
      <c r="A32" s="4" t="inlineStr">
        <is>
          <t>Total reclassifications for the period</t>
        </is>
      </c>
      <c r="B32" s="5" t="n">
        <v>-1547</v>
      </c>
      <c r="C32" s="5" t="n">
        <v>-528</v>
      </c>
      <c r="D32" s="5" t="n">
        <v>-2290</v>
      </c>
      <c r="E32" s="5" t="n">
        <v>-1033</v>
      </c>
    </row>
    <row r="33">
      <c r="A33" s="4" t="inlineStr">
        <is>
          <t>Foreign currency translation adjustments | Amount of Gain (Loss) Reclassified from Accumulated Other Comprehensive Income (Loss) into Income | Other operating</t>
        </is>
      </c>
    </row>
    <row r="34">
      <c r="A34" s="3" t="inlineStr">
        <is>
          <t>Reclassifications out of accumulated other comprehensive loss</t>
        </is>
      </c>
    </row>
    <row r="35">
      <c r="A35" s="4" t="inlineStr">
        <is>
          <t>Other operating</t>
        </is>
      </c>
      <c r="B35" s="6" t="n">
        <v>0</v>
      </c>
      <c r="C35" s="6" t="n">
        <v>-34300</v>
      </c>
      <c r="D35" s="6" t="n">
        <v>0</v>
      </c>
      <c r="E35" s="6" t="n">
        <v>-343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Loss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hanges in Accumulated Other Comprehensive Loss</t>
        </is>
      </c>
    </row>
    <row r="4">
      <c r="A4" s="4" t="inlineStr">
        <is>
          <t>Foreign exchange gain</t>
        </is>
      </c>
      <c r="D4" s="6" t="n">
        <v>3293</v>
      </c>
    </row>
    <row r="5">
      <c r="A5" s="4" t="inlineStr">
        <is>
          <t>Total cruise operating expenses</t>
        </is>
      </c>
      <c r="B5" s="6" t="n">
        <v>424830</v>
      </c>
      <c r="C5" s="6" t="n">
        <v>680420</v>
      </c>
      <c r="D5" s="5" t="n">
        <v>708317</v>
      </c>
      <c r="E5" s="6" t="n">
        <v>2191239</v>
      </c>
    </row>
    <row r="6">
      <c r="A6" s="4" t="inlineStr">
        <is>
          <t>Other operating</t>
        </is>
      </c>
    </row>
    <row r="7">
      <c r="A7" s="3" t="inlineStr">
        <is>
          <t>Changes in Accumulated Other Comprehensive Loss</t>
        </is>
      </c>
    </row>
    <row r="8">
      <c r="A8" s="4" t="inlineStr">
        <is>
          <t>Total cruise operating expenses</t>
        </is>
      </c>
      <c r="B8" s="5" t="n">
        <v>167099</v>
      </c>
      <c r="C8" s="5" t="n">
        <v>279465</v>
      </c>
      <c r="D8" s="5" t="n">
        <v>296226</v>
      </c>
      <c r="E8" s="5" t="n">
        <v>703463</v>
      </c>
    </row>
    <row r="9">
      <c r="A9" s="4" t="inlineStr">
        <is>
          <t>Foreign currency translation adjustments | Other operating | Amount of Gain (Loss) Reclassified from Accumulated Other Comprehensive Income (Loss) into Income</t>
        </is>
      </c>
    </row>
    <row r="10">
      <c r="A10" s="3" t="inlineStr">
        <is>
          <t>Changes in Accumulated Other Comprehensive Loss</t>
        </is>
      </c>
    </row>
    <row r="11">
      <c r="A11" s="4" t="inlineStr">
        <is>
          <t>Total cruise operating expenses</t>
        </is>
      </c>
      <c r="B11" s="6" t="n">
        <v>0</v>
      </c>
      <c r="C11" s="5" t="n">
        <v>34300</v>
      </c>
      <c r="D11" s="6" t="n">
        <v>0</v>
      </c>
      <c r="E11" s="5" t="n">
        <v>34300</v>
      </c>
    </row>
    <row r="12">
      <c r="A12" s="4" t="inlineStr">
        <is>
          <t>Pullmantur Holdings</t>
        </is>
      </c>
    </row>
    <row r="13">
      <c r="A13" s="3" t="inlineStr">
        <is>
          <t>Changes in Accumulated Other Comprehensive Loss</t>
        </is>
      </c>
    </row>
    <row r="14">
      <c r="A14" s="4" t="inlineStr">
        <is>
          <t>Other expense</t>
        </is>
      </c>
      <c r="C14" s="5" t="n">
        <v>69000</v>
      </c>
      <c r="E14" s="5" t="n">
        <v>69000</v>
      </c>
    </row>
    <row r="15">
      <c r="A15" s="4" t="inlineStr">
        <is>
          <t>Currency translation adjustment loss</t>
        </is>
      </c>
      <c r="C15" s="5" t="n">
        <v>92600</v>
      </c>
      <c r="E15" s="5" t="n">
        <v>92600</v>
      </c>
    </row>
    <row r="16">
      <c r="A16" s="4" t="inlineStr">
        <is>
          <t>Foreign exchange gain</t>
        </is>
      </c>
      <c r="C16" s="5" t="n">
        <v>23600</v>
      </c>
      <c r="E16" s="5" t="n">
        <v>23600</v>
      </c>
    </row>
    <row r="17">
      <c r="A17" s="4" t="inlineStr">
        <is>
          <t>Pullmantur Holdings | Foreign currency translation adjustments | Other operating | Amount of Gain (Loss) Reclassified from Accumulated Other Comprehensive Income (Loss) into Income</t>
        </is>
      </c>
    </row>
    <row r="18">
      <c r="A18" s="3" t="inlineStr">
        <is>
          <t>Changes in Accumulated Other Comprehensive Loss</t>
        </is>
      </c>
    </row>
    <row r="19">
      <c r="A19" s="4" t="inlineStr">
        <is>
          <t>Total cruise operating expenses</t>
        </is>
      </c>
      <c r="C19" s="6" t="n">
        <v>34300</v>
      </c>
      <c r="E19" s="6" t="n">
        <v>343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and Derivative Instruments - Estimated Fair Value (Details) - Nonrecurring - USD ($) $ in Thousands</t>
        </is>
      </c>
      <c r="C1" s="2" t="inlineStr">
        <is>
          <t>Jun. 30, 2021</t>
        </is>
      </c>
      <c r="D1" s="2" t="inlineStr">
        <is>
          <t>Dec. 31, 2020</t>
        </is>
      </c>
    </row>
    <row r="2">
      <c r="A2" s="4" t="inlineStr">
        <is>
          <t>Level 1</t>
        </is>
      </c>
    </row>
    <row r="3">
      <c r="A3" s="3" t="inlineStr">
        <is>
          <t>Assets:</t>
        </is>
      </c>
    </row>
    <row r="4">
      <c r="A4" s="4" t="inlineStr">
        <is>
          <t>Cash and cash equivalents</t>
        </is>
      </c>
      <c r="B4" s="4" t="inlineStr">
        <is>
          <t>[1],[2]</t>
        </is>
      </c>
      <c r="C4" s="6" t="n">
        <v>4250369</v>
      </c>
      <c r="D4" s="6" t="n">
        <v>3684474</v>
      </c>
    </row>
    <row r="5">
      <c r="A5" s="4" t="inlineStr">
        <is>
          <t>Total Assets</t>
        </is>
      </c>
      <c r="B5" s="4" t="inlineStr">
        <is>
          <t>[2]</t>
        </is>
      </c>
      <c r="C5" s="5" t="n">
        <v>4250369</v>
      </c>
      <c r="D5" s="5" t="n">
        <v>3684474</v>
      </c>
    </row>
    <row r="6">
      <c r="A6" s="3" t="inlineStr">
        <is>
          <t>Liabilities:</t>
        </is>
      </c>
    </row>
    <row r="7">
      <c r="A7" s="4" t="inlineStr">
        <is>
          <t>Long-term debt (including current portion of long-term debt)</t>
        </is>
      </c>
      <c r="B7" s="4" t="inlineStr">
        <is>
          <t>[2],[3]</t>
        </is>
      </c>
      <c r="C7" s="5" t="n">
        <v>0</v>
      </c>
      <c r="D7" s="5" t="n">
        <v>0</v>
      </c>
    </row>
    <row r="8">
      <c r="A8" s="4" t="inlineStr">
        <is>
          <t>Total Liabilities</t>
        </is>
      </c>
      <c r="B8" s="4" t="inlineStr">
        <is>
          <t>[2]</t>
        </is>
      </c>
      <c r="C8" s="5" t="n">
        <v>0</v>
      </c>
      <c r="D8" s="5" t="n">
        <v>0</v>
      </c>
    </row>
    <row r="9">
      <c r="A9" s="4" t="inlineStr">
        <is>
          <t>Level 2</t>
        </is>
      </c>
    </row>
    <row r="10">
      <c r="A10" s="3" t="inlineStr">
        <is>
          <t>Assets:</t>
        </is>
      </c>
    </row>
    <row r="11">
      <c r="A11" s="4" t="inlineStr">
        <is>
          <t>Cash and cash equivalents</t>
        </is>
      </c>
      <c r="B11" s="4" t="inlineStr">
        <is>
          <t>[1],[4]</t>
        </is>
      </c>
      <c r="C11" s="5" t="n">
        <v>0</v>
      </c>
      <c r="D11" s="5" t="n">
        <v>0</v>
      </c>
    </row>
    <row r="12">
      <c r="A12" s="4" t="inlineStr">
        <is>
          <t>Total Assets</t>
        </is>
      </c>
      <c r="B12" s="4" t="inlineStr">
        <is>
          <t>[4]</t>
        </is>
      </c>
      <c r="C12" s="5" t="n">
        <v>0</v>
      </c>
      <c r="D12" s="5" t="n">
        <v>0</v>
      </c>
    </row>
    <row r="13">
      <c r="A13" s="3" t="inlineStr">
        <is>
          <t>Liabilities:</t>
        </is>
      </c>
    </row>
    <row r="14">
      <c r="A14" s="4" t="inlineStr">
        <is>
          <t>Long-term debt (including current portion of long-term debt)</t>
        </is>
      </c>
      <c r="B14" s="4" t="inlineStr">
        <is>
          <t>[3],[4]</t>
        </is>
      </c>
      <c r="C14" s="5" t="n">
        <v>23046499</v>
      </c>
      <c r="D14" s="5" t="n">
        <v>20981040</v>
      </c>
    </row>
    <row r="15">
      <c r="A15" s="4" t="inlineStr">
        <is>
          <t>Total Liabilities</t>
        </is>
      </c>
      <c r="B15" s="4" t="inlineStr">
        <is>
          <t>[4]</t>
        </is>
      </c>
      <c r="C15" s="5" t="n">
        <v>23046499</v>
      </c>
      <c r="D15" s="5" t="n">
        <v>20981040</v>
      </c>
    </row>
    <row r="16">
      <c r="A16" s="4" t="inlineStr">
        <is>
          <t>Level 3</t>
        </is>
      </c>
    </row>
    <row r="17">
      <c r="A17" s="3" t="inlineStr">
        <is>
          <t>Assets:</t>
        </is>
      </c>
    </row>
    <row r="18">
      <c r="A18" s="4" t="inlineStr">
        <is>
          <t>Cash and cash equivalents</t>
        </is>
      </c>
      <c r="B18" s="4" t="inlineStr">
        <is>
          <t>[1],[5]</t>
        </is>
      </c>
      <c r="C18" s="5" t="n">
        <v>0</v>
      </c>
      <c r="D18" s="5" t="n">
        <v>0</v>
      </c>
    </row>
    <row r="19">
      <c r="A19" s="4" t="inlineStr">
        <is>
          <t>Total Assets</t>
        </is>
      </c>
      <c r="B19" s="4" t="inlineStr">
        <is>
          <t>[5]</t>
        </is>
      </c>
      <c r="C19" s="5" t="n">
        <v>0</v>
      </c>
      <c r="D19" s="5" t="n">
        <v>0</v>
      </c>
    </row>
    <row r="20">
      <c r="A20" s="3" t="inlineStr">
        <is>
          <t>Liabilities:</t>
        </is>
      </c>
    </row>
    <row r="21">
      <c r="A21" s="4" t="inlineStr">
        <is>
          <t>Long-term debt (including current portion of long-term debt)</t>
        </is>
      </c>
      <c r="B21" s="4" t="inlineStr">
        <is>
          <t>[3],[5]</t>
        </is>
      </c>
      <c r="C21" s="5" t="n">
        <v>0</v>
      </c>
      <c r="D21" s="5" t="n">
        <v>0</v>
      </c>
    </row>
    <row r="22">
      <c r="A22" s="4" t="inlineStr">
        <is>
          <t>Total Liabilities</t>
        </is>
      </c>
      <c r="B22" s="4" t="inlineStr">
        <is>
          <t>[5]</t>
        </is>
      </c>
      <c r="C22" s="5" t="n">
        <v>0</v>
      </c>
      <c r="D22" s="5" t="n">
        <v>0</v>
      </c>
    </row>
    <row r="23">
      <c r="A23" s="4" t="inlineStr">
        <is>
          <t>Total Carrying Amount</t>
        </is>
      </c>
    </row>
    <row r="24">
      <c r="A24" s="3" t="inlineStr">
        <is>
          <t>Assets:</t>
        </is>
      </c>
    </row>
    <row r="25">
      <c r="A25" s="4" t="inlineStr">
        <is>
          <t>Cash and cash equivalents</t>
        </is>
      </c>
      <c r="B25" s="4" t="inlineStr">
        <is>
          <t>[1]</t>
        </is>
      </c>
      <c r="C25" s="5" t="n">
        <v>4250369</v>
      </c>
      <c r="D25" s="5" t="n">
        <v>3684474</v>
      </c>
    </row>
    <row r="26">
      <c r="A26" s="4" t="inlineStr">
        <is>
          <t>Total Assets</t>
        </is>
      </c>
      <c r="C26" s="5" t="n">
        <v>4250369</v>
      </c>
      <c r="D26" s="5" t="n">
        <v>3684474</v>
      </c>
    </row>
    <row r="27">
      <c r="A27" s="3" t="inlineStr">
        <is>
          <t>Liabilities:</t>
        </is>
      </c>
    </row>
    <row r="28">
      <c r="A28" s="4" t="inlineStr">
        <is>
          <t>Long-term debt (including current portion of long-term debt)</t>
        </is>
      </c>
      <c r="B28" s="4" t="inlineStr">
        <is>
          <t>[3]</t>
        </is>
      </c>
      <c r="C28" s="5" t="n">
        <v>20621661</v>
      </c>
      <c r="D28" s="5" t="n">
        <v>18706359</v>
      </c>
    </row>
    <row r="29">
      <c r="A29" s="4" t="inlineStr">
        <is>
          <t>Total Liabilities</t>
        </is>
      </c>
      <c r="C29" s="5" t="n">
        <v>20621661</v>
      </c>
      <c r="D29" s="5" t="n">
        <v>18706359</v>
      </c>
    </row>
    <row r="30">
      <c r="A30" s="4" t="inlineStr">
        <is>
          <t>Total Fair Value</t>
        </is>
      </c>
    </row>
    <row r="31">
      <c r="A31" s="3" t="inlineStr">
        <is>
          <t>Assets:</t>
        </is>
      </c>
    </row>
    <row r="32">
      <c r="A32" s="4" t="inlineStr">
        <is>
          <t>Cash and cash equivalents</t>
        </is>
      </c>
      <c r="B32" s="4" t="inlineStr">
        <is>
          <t>[1]</t>
        </is>
      </c>
      <c r="C32" s="5" t="n">
        <v>4250369</v>
      </c>
      <c r="D32" s="5" t="n">
        <v>3684474</v>
      </c>
    </row>
    <row r="33">
      <c r="A33" s="4" t="inlineStr">
        <is>
          <t>Total Assets</t>
        </is>
      </c>
      <c r="C33" s="5" t="n">
        <v>4250369</v>
      </c>
      <c r="D33" s="5" t="n">
        <v>3684474</v>
      </c>
    </row>
    <row r="34">
      <c r="A34" s="3" t="inlineStr">
        <is>
          <t>Liabilities:</t>
        </is>
      </c>
    </row>
    <row r="35">
      <c r="A35" s="4" t="inlineStr">
        <is>
          <t>Long-term debt (including current portion of long-term debt)</t>
        </is>
      </c>
      <c r="B35" s="4" t="inlineStr">
        <is>
          <t>[3]</t>
        </is>
      </c>
      <c r="C35" s="5" t="n">
        <v>23046499</v>
      </c>
      <c r="D35" s="5" t="n">
        <v>20981040</v>
      </c>
    </row>
    <row r="36">
      <c r="A36" s="4" t="inlineStr">
        <is>
          <t>Total Liabilities</t>
        </is>
      </c>
      <c r="C36" s="6" t="n">
        <v>23046499</v>
      </c>
      <c r="D36" s="6" t="n">
        <v>20981040</v>
      </c>
    </row>
    <row r="37"/>
    <row r="38">
      <c r="A38" s="4" t="inlineStr">
        <is>
          <t>[1]</t>
        </is>
      </c>
      <c r="B38" s="4" t="inlineStr">
        <is>
          <t>Consists of cash and marketable securities with original maturities of less than 90 days.</t>
        </is>
      </c>
    </row>
    <row r="39">
      <c r="A39" s="4" t="inlineStr">
        <is>
          <t>[2]</t>
        </is>
      </c>
      <c r="B39" s="4" t="inlineStr">
        <is>
          <t>Inputs based on quoted prices (unadjusted) in active markets for identical assets or liabilities that we have the ability to access. Valuation of these items does not entail a significant amount of judgment.</t>
        </is>
      </c>
    </row>
    <row r="40">
      <c r="A40" s="4" t="inlineStr">
        <is>
          <t>[3]</t>
        </is>
      </c>
      <c r="B40" s="4" t="inlineStr">
        <is>
          <t>Consists of unsecured revolving credit facilities, senior notes, term loans and convertible notes. These amounts do not include our finance lease obligations or commercial paper.</t>
        </is>
      </c>
    </row>
    <row r="41">
      <c r="A41" s="4" t="inlineStr">
        <is>
          <t>[4]</t>
        </is>
      </c>
      <c r="B41" s="4" t="inlineStr">
        <is>
          <t>Inputs other than quoted prices included within Level 1 that are observable for the liability, either directly or indirectly. For unsecured revolving credit facilities and unsecured term loans, fair value is determined utilizing the income valuation approach. This valuation model takes into account the contract terms of our debt such as the debt maturity and the interest rate on the debt. The valuation model also takes into account the creditworthiness of the Company.</t>
        </is>
      </c>
    </row>
    <row r="42">
      <c r="A42" s="4" t="inlineStr">
        <is>
          <t>[5]</t>
        </is>
      </c>
      <c r="B42" s="4" t="inlineStr">
        <is>
          <t>Inputs that are unobservable. The Company did not use any Level 3 inputs as of June 30, 2021 and December 31, 2020.</t>
        </is>
      </c>
    </row>
  </sheetData>
  <mergeCells count="7">
    <mergeCell ref="A1:B1"/>
    <mergeCell ref="A37:C37"/>
    <mergeCell ref="B38:C38"/>
    <mergeCell ref="B39:C39"/>
    <mergeCell ref="B40:C40"/>
    <mergeCell ref="B41:C41"/>
    <mergeCell ref="B42:C4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and Derivative Instruments - Recurring (Details) - Fair Value, Measurements, Recurring - USD ($) $ in Thousands</t>
        </is>
      </c>
      <c r="C1" s="2" t="inlineStr">
        <is>
          <t>Jun. 30, 2021</t>
        </is>
      </c>
      <c r="D1" s="2" t="inlineStr">
        <is>
          <t>Dec. 31, 2020</t>
        </is>
      </c>
    </row>
    <row r="2">
      <c r="A2" s="4" t="inlineStr">
        <is>
          <t>Level 1</t>
        </is>
      </c>
    </row>
    <row r="3">
      <c r="A3" s="3" t="inlineStr">
        <is>
          <t>Assets:</t>
        </is>
      </c>
    </row>
    <row r="4">
      <c r="A4" s="4" t="inlineStr">
        <is>
          <t>Derivative financial instruments</t>
        </is>
      </c>
      <c r="B4" s="4" t="inlineStr">
        <is>
          <t>[1],[2]</t>
        </is>
      </c>
      <c r="C4" s="6" t="n">
        <v>0</v>
      </c>
      <c r="D4" s="6" t="n">
        <v>0</v>
      </c>
    </row>
    <row r="5">
      <c r="A5" s="4" t="inlineStr">
        <is>
          <t>Total Assets</t>
        </is>
      </c>
      <c r="B5" s="4" t="inlineStr">
        <is>
          <t>[2]</t>
        </is>
      </c>
      <c r="C5" s="5" t="n">
        <v>0</v>
      </c>
      <c r="D5" s="5" t="n">
        <v>0</v>
      </c>
    </row>
    <row r="6">
      <c r="A6" s="3" t="inlineStr">
        <is>
          <t>Liabilities:</t>
        </is>
      </c>
    </row>
    <row r="7">
      <c r="A7" s="4" t="inlineStr">
        <is>
          <t>Derivative financial instruments</t>
        </is>
      </c>
      <c r="B7" s="4" t="inlineStr">
        <is>
          <t>[2],[3]</t>
        </is>
      </c>
      <c r="C7" s="5" t="n">
        <v>0</v>
      </c>
      <c r="D7" s="5" t="n">
        <v>0</v>
      </c>
    </row>
    <row r="8">
      <c r="A8" s="4" t="inlineStr">
        <is>
          <t>Total Liabilities</t>
        </is>
      </c>
      <c r="B8" s="4" t="inlineStr">
        <is>
          <t>[2]</t>
        </is>
      </c>
      <c r="C8" s="5" t="n">
        <v>0</v>
      </c>
      <c r="D8" s="5" t="n">
        <v>0</v>
      </c>
    </row>
    <row r="9">
      <c r="A9" s="4" t="inlineStr">
        <is>
          <t>Level 2</t>
        </is>
      </c>
    </row>
    <row r="10">
      <c r="A10" s="3" t="inlineStr">
        <is>
          <t>Assets:</t>
        </is>
      </c>
    </row>
    <row r="11">
      <c r="A11" s="4" t="inlineStr">
        <is>
          <t>Derivative financial instruments</t>
        </is>
      </c>
      <c r="B11" s="4" t="inlineStr">
        <is>
          <t>[1],[4]</t>
        </is>
      </c>
      <c r="C11" s="5" t="n">
        <v>82499</v>
      </c>
      <c r="D11" s="5" t="n">
        <v>108539</v>
      </c>
    </row>
    <row r="12">
      <c r="A12" s="4" t="inlineStr">
        <is>
          <t>Total Assets</t>
        </is>
      </c>
      <c r="B12" s="4" t="inlineStr">
        <is>
          <t>[4]</t>
        </is>
      </c>
      <c r="C12" s="5" t="n">
        <v>82499</v>
      </c>
      <c r="D12" s="5" t="n">
        <v>108539</v>
      </c>
    </row>
    <row r="13">
      <c r="A13" s="3" t="inlineStr">
        <is>
          <t>Liabilities:</t>
        </is>
      </c>
    </row>
    <row r="14">
      <c r="A14" s="4" t="inlineStr">
        <is>
          <t>Derivative financial instruments</t>
        </is>
      </c>
      <c r="B14" s="4" t="inlineStr">
        <is>
          <t>[3],[4]</t>
        </is>
      </c>
      <c r="C14" s="5" t="n">
        <v>156771</v>
      </c>
      <c r="D14" s="5" t="n">
        <v>259705</v>
      </c>
    </row>
    <row r="15">
      <c r="A15" s="4" t="inlineStr">
        <is>
          <t>Total Liabilities</t>
        </is>
      </c>
      <c r="B15" s="4" t="inlineStr">
        <is>
          <t>[4]</t>
        </is>
      </c>
      <c r="C15" s="5" t="n">
        <v>156771</v>
      </c>
      <c r="D15" s="5" t="n">
        <v>259705</v>
      </c>
    </row>
    <row r="16">
      <c r="A16" s="4" t="inlineStr">
        <is>
          <t>Level 3</t>
        </is>
      </c>
    </row>
    <row r="17">
      <c r="A17" s="3" t="inlineStr">
        <is>
          <t>Assets:</t>
        </is>
      </c>
    </row>
    <row r="18">
      <c r="A18" s="4" t="inlineStr">
        <is>
          <t>Derivative financial instruments</t>
        </is>
      </c>
      <c r="B18" s="4" t="inlineStr">
        <is>
          <t>[1],[5]</t>
        </is>
      </c>
      <c r="C18" s="5" t="n">
        <v>0</v>
      </c>
      <c r="D18" s="5" t="n">
        <v>0</v>
      </c>
    </row>
    <row r="19">
      <c r="A19" s="4" t="inlineStr">
        <is>
          <t>Total Assets</t>
        </is>
      </c>
      <c r="B19" s="4" t="inlineStr">
        <is>
          <t>[5]</t>
        </is>
      </c>
      <c r="C19" s="5" t="n">
        <v>0</v>
      </c>
      <c r="D19" s="5" t="n">
        <v>0</v>
      </c>
    </row>
    <row r="20">
      <c r="A20" s="3" t="inlineStr">
        <is>
          <t>Liabilities:</t>
        </is>
      </c>
    </row>
    <row r="21">
      <c r="A21" s="4" t="inlineStr">
        <is>
          <t>Derivative financial instruments</t>
        </is>
      </c>
      <c r="B21" s="4" t="inlineStr">
        <is>
          <t>[3],[5]</t>
        </is>
      </c>
      <c r="C21" s="5" t="n">
        <v>0</v>
      </c>
      <c r="D21" s="5" t="n">
        <v>0</v>
      </c>
    </row>
    <row r="22">
      <c r="A22" s="4" t="inlineStr">
        <is>
          <t>Total Liabilities</t>
        </is>
      </c>
      <c r="B22" s="4" t="inlineStr">
        <is>
          <t>[5]</t>
        </is>
      </c>
      <c r="C22" s="5" t="n">
        <v>0</v>
      </c>
      <c r="D22" s="5" t="n">
        <v>0</v>
      </c>
    </row>
    <row r="23">
      <c r="A23" s="4" t="inlineStr">
        <is>
          <t>Total</t>
        </is>
      </c>
    </row>
    <row r="24">
      <c r="A24" s="3" t="inlineStr">
        <is>
          <t>Assets:</t>
        </is>
      </c>
    </row>
    <row r="25">
      <c r="A25" s="4" t="inlineStr">
        <is>
          <t>Derivative financial instruments</t>
        </is>
      </c>
      <c r="B25" s="4" t="inlineStr">
        <is>
          <t>[1]</t>
        </is>
      </c>
      <c r="C25" s="5" t="n">
        <v>82499</v>
      </c>
      <c r="D25" s="5" t="n">
        <v>108539</v>
      </c>
    </row>
    <row r="26">
      <c r="A26" s="4" t="inlineStr">
        <is>
          <t>Total Assets</t>
        </is>
      </c>
      <c r="C26" s="5" t="n">
        <v>82499</v>
      </c>
      <c r="D26" s="5" t="n">
        <v>108539</v>
      </c>
    </row>
    <row r="27">
      <c r="A27" s="3" t="inlineStr">
        <is>
          <t>Liabilities:</t>
        </is>
      </c>
    </row>
    <row r="28">
      <c r="A28" s="4" t="inlineStr">
        <is>
          <t>Derivative financial instruments</t>
        </is>
      </c>
      <c r="B28" s="4" t="inlineStr">
        <is>
          <t>[3]</t>
        </is>
      </c>
      <c r="C28" s="5" t="n">
        <v>156771</v>
      </c>
      <c r="D28" s="5" t="n">
        <v>259705</v>
      </c>
    </row>
    <row r="29">
      <c r="A29" s="4" t="inlineStr">
        <is>
          <t>Total Liabilities</t>
        </is>
      </c>
      <c r="C29" s="6" t="n">
        <v>156771</v>
      </c>
      <c r="D29" s="6" t="n">
        <v>259705</v>
      </c>
    </row>
    <row r="30"/>
    <row r="31">
      <c r="A31" s="4" t="inlineStr">
        <is>
          <t>[1]</t>
        </is>
      </c>
      <c r="B31" s="4" t="inlineStr">
        <is>
          <t>Consists of foreign currency forward contracts, interest rate swaps and fuel swaps. Refer to the "Fair Value of Derivative Instruments" table for breakdown by instrument type.</t>
        </is>
      </c>
    </row>
    <row r="32">
      <c r="A32" s="4" t="inlineStr">
        <is>
          <t>[2]</t>
        </is>
      </c>
      <c r="B32" s="4" t="inlineStr">
        <is>
          <t>Inputs based on quoted prices (unadjusted) in active markets for identical assets or liabilities that we have the ability to access. Valuation of these items does not entail a significant amount of judgment.</t>
        </is>
      </c>
    </row>
    <row r="33">
      <c r="A33" s="4" t="inlineStr">
        <is>
          <t>[3]</t>
        </is>
      </c>
      <c r="B33" s="4" t="inlineStr">
        <is>
          <t>Consists of foreign currency forward contracts, interest rate swaps and fuel swaps. Refer to the "Fair Value of Derivative Instruments" table for breakdown by instrument type.</t>
        </is>
      </c>
    </row>
    <row r="34">
      <c r="A34" s="4" t="inlineStr">
        <is>
          <t>[4]</t>
        </is>
      </c>
      <c r="B34" s="4" t="inlineStr">
        <is>
          <t>Inputs other than quoted prices included within Level 1 that are observable for the asset or liability, either directly or indirectly. For foreign currency forward contracts, interest rate swaps and fuel swaps, fair value is derived using valuation models that utilize the income valuation approach. These valuation models take into account the contract terms, such as maturity, as well as other inputs, such as foreign exchange rates and curves, fuel types, fuel curves and interest rate yield curves. Derivative instrument fair values take into account the creditworthiness of the counterparty and the Company.</t>
        </is>
      </c>
    </row>
    <row r="35">
      <c r="A35" s="4" t="inlineStr">
        <is>
          <t>[5]</t>
        </is>
      </c>
      <c r="B35" s="4" t="inlineStr">
        <is>
          <t>Inputs that are unobservable. No Level 3 inputs were used in fair value measurements of Other financial instruments as of June 30, 2021 and December 31, 2020.</t>
        </is>
      </c>
    </row>
  </sheetData>
  <mergeCells count="7">
    <mergeCell ref="A1:B1"/>
    <mergeCell ref="A30:C30"/>
    <mergeCell ref="B31:C31"/>
    <mergeCell ref="B32:C32"/>
    <mergeCell ref="B33:C33"/>
    <mergeCell ref="B34:C34"/>
    <mergeCell ref="B35:C3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80" customWidth="1" min="2" max="2"/>
    <col width="25" customWidth="1" min="3" max="3"/>
    <col width="13" customWidth="1" min="4" max="4"/>
    <col width="21" customWidth="1" min="5" max="5"/>
    <col width="25" customWidth="1" min="6" max="6"/>
    <col width="25" customWidth="1" min="7" max="7"/>
    <col width="13" customWidth="1" min="8" max="8"/>
    <col width="21" customWidth="1" min="9" max="9"/>
    <col width="21" customWidth="1" min="10" max="10"/>
    <col width="13" customWidth="1" min="11" max="11"/>
  </cols>
  <sheetData>
    <row r="1">
      <c r="A1" s="1" t="inlineStr">
        <is>
          <t>Fair Value Measurements and Derivative Instruments - Nonrecurring (Details) $ in Thousands</t>
        </is>
      </c>
      <c r="C1" s="2" t="inlineStr">
        <is>
          <t>3 Months Ended</t>
        </is>
      </c>
      <c r="G1" s="2" t="inlineStr">
        <is>
          <t>6 Months Ended</t>
        </is>
      </c>
      <c r="J1" s="2" t="inlineStr">
        <is>
          <t>12 Months Ended</t>
        </is>
      </c>
    </row>
    <row r="2">
      <c r="C2" s="2" t="inlineStr">
        <is>
          <t>Dec. 31, 2020USD ($)ship</t>
        </is>
      </c>
      <c r="E2" s="2" t="inlineStr">
        <is>
          <t>Jun. 30, 2020USD ($)</t>
        </is>
      </c>
      <c r="F2" s="2" t="inlineStr">
        <is>
          <t>Mar. 31, 2020USD ($)ship</t>
        </is>
      </c>
      <c r="G2" s="2" t="inlineStr">
        <is>
          <t>Jun. 30, 2021USD ($)ship</t>
        </is>
      </c>
      <c r="I2" s="2" t="inlineStr">
        <is>
          <t>Jun. 30, 2020USD ($)</t>
        </is>
      </c>
      <c r="J2" s="2" t="inlineStr">
        <is>
          <t>Dec. 31, 2020USD ($)</t>
        </is>
      </c>
    </row>
    <row r="3">
      <c r="A3" s="3" t="inlineStr">
        <is>
          <t>Fair Value, Assets and Liabilities Measured on Recurring and Nonrecurring Basis [Line Items]</t>
        </is>
      </c>
    </row>
    <row r="4">
      <c r="A4" s="4" t="inlineStr">
        <is>
          <t>Equity method investments, impairment</t>
        </is>
      </c>
      <c r="F4" s="6" t="n">
        <v>39700</v>
      </c>
    </row>
    <row r="5">
      <c r="A5" s="4" t="inlineStr">
        <is>
          <t>Total, impairment</t>
        </is>
      </c>
      <c r="E5" s="6" t="n">
        <v>64900</v>
      </c>
      <c r="I5" s="6" t="n">
        <v>1100000</v>
      </c>
    </row>
    <row r="6">
      <c r="A6" s="4" t="inlineStr">
        <is>
          <t>Indefinite-life intangible assets</t>
        </is>
      </c>
      <c r="C6" s="6" t="n">
        <v>321500</v>
      </c>
      <c r="J6" s="6" t="n">
        <v>321500</v>
      </c>
    </row>
    <row r="7">
      <c r="A7" s="4" t="inlineStr">
        <is>
          <t>Number of cruise ships | ship</t>
        </is>
      </c>
      <c r="G7" s="5" t="n">
        <v>60</v>
      </c>
    </row>
    <row r="8">
      <c r="A8" s="4" t="inlineStr">
        <is>
          <t>Valuation, Income And Cost Approach</t>
        </is>
      </c>
    </row>
    <row r="9">
      <c r="A9" s="3" t="inlineStr">
        <is>
          <t>Fair Value, Assets and Liabilities Measured on Recurring and Nonrecurring Basis [Line Items]</t>
        </is>
      </c>
    </row>
    <row r="10">
      <c r="A10" s="4" t="inlineStr">
        <is>
          <t>Number of cruise ships | ship</t>
        </is>
      </c>
      <c r="F10" s="5" t="n">
        <v>2</v>
      </c>
    </row>
    <row r="11">
      <c r="A11" s="4" t="inlineStr">
        <is>
          <t>Disposal Group, Held-for-sale, Not Discontinued Operations | Azamara</t>
        </is>
      </c>
    </row>
    <row r="12">
      <c r="A12" s="3" t="inlineStr">
        <is>
          <t>Fair Value, Assets and Liabilities Measured on Recurring and Nonrecurring Basis [Line Items]</t>
        </is>
      </c>
    </row>
    <row r="13">
      <c r="A13" s="4" t="inlineStr">
        <is>
          <t>Number of ships held for sale | ship</t>
        </is>
      </c>
      <c r="C13" s="5" t="n">
        <v>3</v>
      </c>
    </row>
    <row r="14">
      <c r="A14" s="4" t="inlineStr">
        <is>
          <t>Nonrecurring</t>
        </is>
      </c>
    </row>
    <row r="15">
      <c r="A15" s="3" t="inlineStr">
        <is>
          <t>Fair Value, Assets and Liabilities Measured on Recurring and Nonrecurring Basis [Line Items]</t>
        </is>
      </c>
    </row>
    <row r="16">
      <c r="A16" s="4" t="inlineStr">
        <is>
          <t>Indefinite-life intangible asset, impairment</t>
        </is>
      </c>
      <c r="B16" s="4" t="inlineStr">
        <is>
          <t>[1]</t>
        </is>
      </c>
      <c r="J16" s="5" t="n">
        <v>30800</v>
      </c>
    </row>
    <row r="17">
      <c r="A17" s="4" t="inlineStr">
        <is>
          <t>Long-lived assets, impairment</t>
        </is>
      </c>
      <c r="G17" s="6" t="n">
        <v>40643</v>
      </c>
      <c r="H17" s="4" t="inlineStr">
        <is>
          <t>[2]</t>
        </is>
      </c>
      <c r="J17" s="5" t="n">
        <v>727063</v>
      </c>
      <c r="K17" s="4" t="inlineStr">
        <is>
          <t>[3]</t>
        </is>
      </c>
    </row>
    <row r="18">
      <c r="A18" s="4" t="inlineStr">
        <is>
          <t>Right-of-use assets, impairment</t>
        </is>
      </c>
      <c r="B18" s="4" t="inlineStr">
        <is>
          <t>[4]</t>
        </is>
      </c>
      <c r="J18" s="5" t="n">
        <v>65909</v>
      </c>
    </row>
    <row r="19">
      <c r="A19" s="4" t="inlineStr">
        <is>
          <t>Equity method investments, impairment</t>
        </is>
      </c>
      <c r="B19" s="4" t="inlineStr">
        <is>
          <t>[5]</t>
        </is>
      </c>
      <c r="J19" s="5" t="n">
        <v>39735</v>
      </c>
    </row>
    <row r="20">
      <c r="A20" s="4" t="inlineStr">
        <is>
          <t>Total, impairment</t>
        </is>
      </c>
      <c r="G20" s="5" t="n">
        <v>40643</v>
      </c>
      <c r="J20" s="5" t="n">
        <v>1439715</v>
      </c>
    </row>
    <row r="21">
      <c r="A21" s="4" t="inlineStr">
        <is>
          <t>Nonrecurring | Silversea Cruises</t>
        </is>
      </c>
    </row>
    <row r="22">
      <c r="A22" s="3" t="inlineStr">
        <is>
          <t>Fair Value, Assets and Liabilities Measured on Recurring and Nonrecurring Basis [Line Items]</t>
        </is>
      </c>
    </row>
    <row r="23">
      <c r="A23" s="4" t="inlineStr">
        <is>
          <t>Silversea Goodwill, impairment</t>
        </is>
      </c>
      <c r="B23" s="4" t="inlineStr">
        <is>
          <t>[6]</t>
        </is>
      </c>
      <c r="J23" s="5" t="n">
        <v>576208</v>
      </c>
    </row>
    <row r="24">
      <c r="A24" s="4" t="inlineStr">
        <is>
          <t>Nonrecurring | Total Carrying Amount</t>
        </is>
      </c>
    </row>
    <row r="25">
      <c r="A25" s="3" t="inlineStr">
        <is>
          <t>Fair Value, Assets and Liabilities Measured on Recurring and Nonrecurring Basis [Line Items]</t>
        </is>
      </c>
    </row>
    <row r="26">
      <c r="A26" s="4" t="inlineStr">
        <is>
          <t>Indefinite-life intangible asset</t>
        </is>
      </c>
      <c r="B26" s="4" t="inlineStr">
        <is>
          <t>[1]</t>
        </is>
      </c>
      <c r="C26" s="6" t="n">
        <v>318700</v>
      </c>
      <c r="J26" s="5" t="n">
        <v>318700</v>
      </c>
    </row>
    <row r="27">
      <c r="A27" s="4" t="inlineStr">
        <is>
          <t>Long-lived assets</t>
        </is>
      </c>
      <c r="C27" s="5" t="n">
        <v>577193</v>
      </c>
      <c r="D27" s="4" t="inlineStr">
        <is>
          <t>[3]</t>
        </is>
      </c>
      <c r="G27" s="5" t="n">
        <v>0</v>
      </c>
      <c r="H27" s="4" t="inlineStr">
        <is>
          <t>[2]</t>
        </is>
      </c>
      <c r="J27" s="5" t="n">
        <v>577193</v>
      </c>
      <c r="K27" s="4" t="inlineStr">
        <is>
          <t>[3]</t>
        </is>
      </c>
    </row>
    <row r="28">
      <c r="A28" s="4" t="inlineStr">
        <is>
          <t>Right-of-use assets</t>
        </is>
      </c>
      <c r="B28" s="4" t="inlineStr">
        <is>
          <t>[4]</t>
        </is>
      </c>
      <c r="C28" s="5" t="n">
        <v>67265</v>
      </c>
      <c r="J28" s="5" t="n">
        <v>67265</v>
      </c>
    </row>
    <row r="29">
      <c r="A29" s="4" t="inlineStr">
        <is>
          <t>Equity method investments</t>
        </is>
      </c>
      <c r="B29" s="4" t="inlineStr">
        <is>
          <t>[5]</t>
        </is>
      </c>
      <c r="C29" s="5" t="n">
        <v>0</v>
      </c>
      <c r="J29" s="5" t="n">
        <v>0</v>
      </c>
    </row>
    <row r="30">
      <c r="A30" s="4" t="inlineStr">
        <is>
          <t>Total</t>
        </is>
      </c>
      <c r="C30" s="5" t="n">
        <v>1471736</v>
      </c>
      <c r="G30" s="5" t="n">
        <v>0</v>
      </c>
      <c r="J30" s="5" t="n">
        <v>1471736</v>
      </c>
    </row>
    <row r="31">
      <c r="A31" s="4" t="inlineStr">
        <is>
          <t>Nonrecurring | Total Carrying Amount | Silversea Cruises</t>
        </is>
      </c>
    </row>
    <row r="32">
      <c r="A32" s="3" t="inlineStr">
        <is>
          <t>Fair Value, Assets and Liabilities Measured on Recurring and Nonrecurring Basis [Line Items]</t>
        </is>
      </c>
    </row>
    <row r="33">
      <c r="A33" s="4" t="inlineStr">
        <is>
          <t>Silversea Goodwill</t>
        </is>
      </c>
      <c r="B33" s="4" t="inlineStr">
        <is>
          <t>[6]</t>
        </is>
      </c>
      <c r="C33" s="5" t="n">
        <v>508578</v>
      </c>
      <c r="J33" s="5" t="n">
        <v>508578</v>
      </c>
    </row>
    <row r="34">
      <c r="A34" s="4" t="inlineStr">
        <is>
          <t>Nonrecurring | Total Fair Value</t>
        </is>
      </c>
    </row>
    <row r="35">
      <c r="A35" s="3" t="inlineStr">
        <is>
          <t>Fair Value, Assets and Liabilities Measured on Recurring and Nonrecurring Basis [Line Items]</t>
        </is>
      </c>
    </row>
    <row r="36">
      <c r="A36" s="4" t="inlineStr">
        <is>
          <t>Indefinite-life intangible asset</t>
        </is>
      </c>
      <c r="B36" s="4" t="inlineStr">
        <is>
          <t>[1]</t>
        </is>
      </c>
      <c r="C36" s="5" t="n">
        <v>318700</v>
      </c>
      <c r="J36" s="5" t="n">
        <v>318700</v>
      </c>
    </row>
    <row r="37">
      <c r="A37" s="4" t="inlineStr">
        <is>
          <t>Long-lived assets</t>
        </is>
      </c>
      <c r="C37" s="5" t="n">
        <v>577193</v>
      </c>
      <c r="D37" s="4" t="inlineStr">
        <is>
          <t>[3]</t>
        </is>
      </c>
      <c r="G37" s="5" t="n">
        <v>0</v>
      </c>
      <c r="H37" s="4" t="inlineStr">
        <is>
          <t>[2]</t>
        </is>
      </c>
      <c r="J37" s="5" t="n">
        <v>577193</v>
      </c>
      <c r="K37" s="4" t="inlineStr">
        <is>
          <t>[3]</t>
        </is>
      </c>
    </row>
    <row r="38">
      <c r="A38" s="4" t="inlineStr">
        <is>
          <t>Right-of-use assets</t>
        </is>
      </c>
      <c r="B38" s="4" t="inlineStr">
        <is>
          <t>[4]</t>
        </is>
      </c>
      <c r="C38" s="5" t="n">
        <v>67265</v>
      </c>
      <c r="J38" s="5" t="n">
        <v>67265</v>
      </c>
    </row>
    <row r="39">
      <c r="A39" s="4" t="inlineStr">
        <is>
          <t>Equity method investments</t>
        </is>
      </c>
      <c r="B39" s="4" t="inlineStr">
        <is>
          <t>[5]</t>
        </is>
      </c>
      <c r="C39" s="5" t="n">
        <v>0</v>
      </c>
      <c r="J39" s="5" t="n">
        <v>0</v>
      </c>
    </row>
    <row r="40">
      <c r="A40" s="4" t="inlineStr">
        <is>
          <t>Total</t>
        </is>
      </c>
      <c r="C40" s="5" t="n">
        <v>1471736</v>
      </c>
      <c r="G40" s="5" t="n">
        <v>0</v>
      </c>
      <c r="J40" s="5" t="n">
        <v>1471736</v>
      </c>
    </row>
    <row r="41">
      <c r="A41" s="4" t="inlineStr">
        <is>
          <t>Nonrecurring | Total Fair Value | Silversea Cruises</t>
        </is>
      </c>
    </row>
    <row r="42">
      <c r="A42" s="3" t="inlineStr">
        <is>
          <t>Fair Value, Assets and Liabilities Measured on Recurring and Nonrecurring Basis [Line Items]</t>
        </is>
      </c>
    </row>
    <row r="43">
      <c r="A43" s="4" t="inlineStr">
        <is>
          <t>Silversea Goodwill</t>
        </is>
      </c>
      <c r="B43" s="4" t="inlineStr">
        <is>
          <t>[6]</t>
        </is>
      </c>
      <c r="C43" s="5" t="n">
        <v>508578</v>
      </c>
      <c r="J43" s="5" t="n">
        <v>508578</v>
      </c>
    </row>
    <row r="44">
      <c r="A44" s="4" t="inlineStr">
        <is>
          <t>Nonrecurring | Level 3</t>
        </is>
      </c>
    </row>
    <row r="45">
      <c r="A45" s="3" t="inlineStr">
        <is>
          <t>Fair Value, Assets and Liabilities Measured on Recurring and Nonrecurring Basis [Line Items]</t>
        </is>
      </c>
    </row>
    <row r="46">
      <c r="A46" s="4" t="inlineStr">
        <is>
          <t>Indefinite-life intangible asset</t>
        </is>
      </c>
      <c r="B46" s="4" t="inlineStr">
        <is>
          <t>[1]</t>
        </is>
      </c>
      <c r="C46" s="5" t="n">
        <v>318700</v>
      </c>
      <c r="J46" s="5" t="n">
        <v>318700</v>
      </c>
    </row>
    <row r="47">
      <c r="A47" s="4" t="inlineStr">
        <is>
          <t>Long-lived assets</t>
        </is>
      </c>
      <c r="C47" s="5" t="n">
        <v>577193</v>
      </c>
      <c r="D47" s="4" t="inlineStr">
        <is>
          <t>[3]</t>
        </is>
      </c>
      <c r="G47" s="5" t="n">
        <v>0</v>
      </c>
      <c r="H47" s="4" t="inlineStr">
        <is>
          <t>[2]</t>
        </is>
      </c>
      <c r="J47" s="5" t="n">
        <v>577193</v>
      </c>
      <c r="K47" s="4" t="inlineStr">
        <is>
          <t>[3]</t>
        </is>
      </c>
    </row>
    <row r="48">
      <c r="A48" s="4" t="inlineStr">
        <is>
          <t>Right-of-use assets</t>
        </is>
      </c>
      <c r="B48" s="4" t="inlineStr">
        <is>
          <t>[4]</t>
        </is>
      </c>
      <c r="C48" s="5" t="n">
        <v>67265</v>
      </c>
      <c r="J48" s="5" t="n">
        <v>67265</v>
      </c>
    </row>
    <row r="49">
      <c r="A49" s="4" t="inlineStr">
        <is>
          <t>Equity method investments</t>
        </is>
      </c>
      <c r="B49" s="4" t="inlineStr">
        <is>
          <t>[5]</t>
        </is>
      </c>
      <c r="C49" s="5" t="n">
        <v>0</v>
      </c>
      <c r="J49" s="5" t="n">
        <v>0</v>
      </c>
    </row>
    <row r="50">
      <c r="A50" s="4" t="inlineStr">
        <is>
          <t>Total</t>
        </is>
      </c>
      <c r="C50" s="6" t="n">
        <v>1471736</v>
      </c>
      <c r="G50" s="6" t="n">
        <v>0</v>
      </c>
      <c r="J50" s="6" t="n">
        <v>1471736</v>
      </c>
    </row>
    <row r="51">
      <c r="A51" s="4" t="inlineStr">
        <is>
          <t>Nonrecurring | Level 3 | Discount rate</t>
        </is>
      </c>
    </row>
    <row r="52">
      <c r="A52" s="3" t="inlineStr">
        <is>
          <t>Fair Value, Assets and Liabilities Measured on Recurring and Nonrecurring Basis [Line Items]</t>
        </is>
      </c>
    </row>
    <row r="53">
      <c r="A53" s="4" t="inlineStr">
        <is>
          <t>Indefinite-lived intangible assets, measurement input</t>
        </is>
      </c>
      <c r="C53" s="4" t="inlineStr">
        <is>
          <t>13.25%</t>
        </is>
      </c>
      <c r="J53" s="4" t="inlineStr">
        <is>
          <t>13.25%</t>
        </is>
      </c>
    </row>
    <row r="54">
      <c r="A54" s="4" t="inlineStr">
        <is>
          <t>Nonrecurring | Level 3 | Royalty fee percentage</t>
        </is>
      </c>
    </row>
    <row r="55">
      <c r="A55" s="3" t="inlineStr">
        <is>
          <t>Fair Value, Assets and Liabilities Measured on Recurring and Nonrecurring Basis [Line Items]</t>
        </is>
      </c>
    </row>
    <row r="56">
      <c r="A56" s="4" t="inlineStr">
        <is>
          <t>Indefinite-lived intangible assets, measurement input</t>
        </is>
      </c>
      <c r="C56" s="4" t="inlineStr">
        <is>
          <t>3.00%</t>
        </is>
      </c>
      <c r="J56" s="4" t="inlineStr">
        <is>
          <t>3.00%</t>
        </is>
      </c>
    </row>
    <row r="57">
      <c r="A57" s="4" t="inlineStr">
        <is>
          <t>Nonrecurring | Level 3 | Silversea Cruises</t>
        </is>
      </c>
    </row>
    <row r="58">
      <c r="A58" s="3" t="inlineStr">
        <is>
          <t>Fair Value, Assets and Liabilities Measured on Recurring and Nonrecurring Basis [Line Items]</t>
        </is>
      </c>
    </row>
    <row r="59">
      <c r="A59" s="4" t="inlineStr">
        <is>
          <t>Silversea Goodwill</t>
        </is>
      </c>
      <c r="B59" s="4" t="inlineStr">
        <is>
          <t>[6]</t>
        </is>
      </c>
      <c r="C59" s="6" t="n">
        <v>508578</v>
      </c>
      <c r="J59" s="6" t="n">
        <v>508578</v>
      </c>
    </row>
    <row r="60">
      <c r="A60" s="4" t="inlineStr">
        <is>
          <t>Nonrecurring | Level 3 | Silversea Cruises | Weighted average cost of capital</t>
        </is>
      </c>
    </row>
    <row r="61">
      <c r="A61" s="3" t="inlineStr">
        <is>
          <t>Fair Value, Assets and Liabilities Measured on Recurring and Nonrecurring Basis [Line Items]</t>
        </is>
      </c>
    </row>
    <row r="62">
      <c r="A62" s="4" t="inlineStr">
        <is>
          <t>Goodwill, measurement input</t>
        </is>
      </c>
      <c r="C62" s="4" t="inlineStr">
        <is>
          <t>12.75%</t>
        </is>
      </c>
      <c r="J62" s="4" t="inlineStr">
        <is>
          <t>12.75%</t>
        </is>
      </c>
    </row>
    <row r="63"/>
    <row r="64">
      <c r="A64" s="4" t="inlineStr">
        <is>
          <t>[1]</t>
        </is>
      </c>
      <c r="B64" s="4" t="inlineStr">
        <is>
          <t>Amount represents the Silversea Cruises trade name which makes up the majority of our indefinite-life intangible assets, totaling $321.5 million. We estimated the fair value of the Silversea Cruises trade name using a discounted cash flow model and the relief-from-roy alty method and used a discount ra te of 13.25%. S ignificant inputs in performing the fair value assessment for the trade name were (i) forecasted net revenues, primarily the timing of returning to normalized operations, occupancy rates from existing and expected ship deliveries, including options, and terminal growth rate; (ii) the royalty rate of 3.0%; and (iii) weighted average cost of capital (i.e., discount rate). The fair value of the Silversea Cruises trade name was estimated as of March 31, 2020, the date the asset was last impaired.</t>
        </is>
      </c>
    </row>
    <row r="65">
      <c r="A65" s="4" t="inlineStr">
        <is>
          <t>[2]</t>
        </is>
      </c>
      <c r="B65" s="4" t="inlineStr">
        <is>
          <t>During the quarter ended June 30, 2021, certain construction in progress assets were impaired due to a reduction in scope or the decision to not complete the projects. The impairment was calculated based on orderly liquidation values. The fair value of these assets was estimated as of June 30, 2021.</t>
        </is>
      </c>
    </row>
    <row r="66">
      <c r="A66" s="4" t="inlineStr">
        <is>
          <t>[3]</t>
        </is>
      </c>
      <c r="B66" s="4" t="inlineStr">
        <is>
          <t>Impairments primarily relate to certain vessels during 2020. In addition, certain construction in progress projects generated impairments during the quarter ended September 30, 2020 and quarter ended December 31, 2020. For the vessels impaired during the quarter ended March 31, 2020, we estimated the fair value of two of our vessels using a blended indication from the income and cost approaches and the fair value of the remaining vessels was estimated primarily based on their orderly liquidation values. For the vessels impaired during the quarter ended June 30, 2020, we estimated the fair value of the vessels using a modified market approach based on the carrying values and orderly liquidation values of the vessels. For the vessels impaired during the quarter ended December 31, 2020, we estimated the fair value of the three Azamara vessels using a market approach. A significant input in performing the fair value assessments for these vessels was management's expected use of the vessels, which takes into consideration forecasted operating results. During the quarter ended September 30, 2020 and quarter ended December 31, 2020, construction in progress assets were impaired due to a reduction in scope or the decision to not complete the projects. The impairment was calculated based on orderly liquidation values. The fair value of these assets was estimated as of the date the asset was last impaired.</t>
        </is>
      </c>
    </row>
    <row r="67">
      <c r="A67" s="4" t="inlineStr">
        <is>
          <t>[4]</t>
        </is>
      </c>
      <c r="B67" s="4" t="inlineStr">
        <is>
          <t>Impairments to our right-of-use assets relate to certain of our berthing arrangements and a ship operating lease. We estimated the fair value of the berthing arrangements using estimated projected discounted cash flows and the fair value of the ship operating lease was estimated using a market approach. The fair value of the berthing arrangements was estimated as of March 31, 2020, the date these assets were last impaired. A significant input in performing the fair value assessments for these assets was our expected passenger headcount. The fair value of the ship operating lease was estimated as of December 31, 2020, the date this asset was last impaired, and significant inputs in performing the fair value assessment using the market approach for this asset were the expected rate of return and remaining lease payments.</t>
        </is>
      </c>
    </row>
    <row r="68">
      <c r="A68" s="4" t="inlineStr">
        <is>
          <t>[5]</t>
        </is>
      </c>
      <c r="B68" s="4" t="inlineStr">
        <is>
          <t>We estimated the fair value of our other than temporarily impaired equity-method investments using a discounted cash flow model. A significant input in performing the fair value assessments for these assets was forecaste d operating results for these investments. The fair value of these equity-method investments was estimated as of March 31, 2020, the date these assets were last impaired. For further information on our equity method investments, refer to Note 6 . Other Assets</t>
        </is>
      </c>
    </row>
    <row r="69">
      <c r="A69" s="4" t="inlineStr">
        <is>
          <t>[6]</t>
        </is>
      </c>
      <c r="B69" s="4" t="inlineStr">
        <is>
          <t>We estimated the fair value of the Silversea Cruises reporting unit using a probability-weighted discounted cash flow model in combination with a market based valuation approach. The principal assumptions used in the discounted cash flow model were (i) the timing of our return to service, changes in market conditions and port or other restrictions; (ii) forecasted net revenues, primarily the timing of returning to normalized operations, occupancy rates from existing and expected ship deliveries, including options, and terminal growth rate; and (iii) weighted average cost of capital (i.e., discount rate). The discounted cash flow model used our 2020 projected operating results as a base. To that base we added future years’ cash flows through 2030 assuming multiple revenue and expense scenarios that reflect the impact of different global economic environments for this period on the Silversea Cruises' reporting unit. We assigned a probability to each revenue and expense scenario. We discounted the projected cash flows using rates specific to the Silversea Cruises' reporting unit based on its weighted-average cost of capital, which was determined to be 12.75%. The fair value of Silversea Cruises’ goodwill was estimated as of March 31, 2020, the date the asset was last impaired.</t>
        </is>
      </c>
    </row>
  </sheetData>
  <mergeCells count="14">
    <mergeCell ref="A1:B2"/>
    <mergeCell ref="C1:F1"/>
    <mergeCell ref="G1:I1"/>
    <mergeCell ref="J1:K1"/>
    <mergeCell ref="C2:D2"/>
    <mergeCell ref="G2:H2"/>
    <mergeCell ref="J2:K2"/>
    <mergeCell ref="A63:J63"/>
    <mergeCell ref="B64:J64"/>
    <mergeCell ref="B65:J65"/>
    <mergeCell ref="B66:J66"/>
    <mergeCell ref="B67:J67"/>
    <mergeCell ref="B68:J68"/>
    <mergeCell ref="B69:J6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 Offsetting of Derivative Instruments (Details) - USD ($) $ in Thousands</t>
        </is>
      </c>
      <c r="B1" s="2" t="inlineStr">
        <is>
          <t>Jun. 30, 2021</t>
        </is>
      </c>
      <c r="C1" s="2" t="inlineStr">
        <is>
          <t>Dec. 31, 2020</t>
        </is>
      </c>
    </row>
    <row r="2">
      <c r="A2" s="3" t="inlineStr">
        <is>
          <t>Offsetting of Financial Assets under Master Netting Agreements [Abstract]</t>
        </is>
      </c>
    </row>
    <row r="3">
      <c r="A3" s="4" t="inlineStr">
        <is>
          <t>Gross Amount of Derivative Assets Presented in the Consolidated Balance Sheet</t>
        </is>
      </c>
      <c r="B3" s="6" t="n">
        <v>82499</v>
      </c>
      <c r="C3" s="6" t="n">
        <v>108539</v>
      </c>
    </row>
    <row r="4">
      <c r="A4" s="4" t="inlineStr">
        <is>
          <t>Gross Amount of Eligible Offsetting Recognized Derivative Liabilities</t>
        </is>
      </c>
      <c r="B4" s="5" t="n">
        <v>-60816</v>
      </c>
      <c r="C4" s="5" t="n">
        <v>-80743</v>
      </c>
    </row>
    <row r="5">
      <c r="A5" s="4" t="inlineStr">
        <is>
          <t>Cash Collateral Received</t>
        </is>
      </c>
      <c r="B5" s="5" t="n">
        <v>0</v>
      </c>
      <c r="C5" s="5" t="n">
        <v>0</v>
      </c>
    </row>
    <row r="6">
      <c r="A6" s="4" t="inlineStr">
        <is>
          <t>Net Amount of Derivative Assets</t>
        </is>
      </c>
      <c r="B6" s="5" t="n">
        <v>21683</v>
      </c>
      <c r="C6" s="5" t="n">
        <v>27796</v>
      </c>
    </row>
    <row r="7">
      <c r="A7" s="3" t="inlineStr">
        <is>
          <t>Offsetting of Financial Liabilities under Master Netting Agreements [Abstract]</t>
        </is>
      </c>
    </row>
    <row r="8">
      <c r="A8" s="4" t="inlineStr">
        <is>
          <t>Gross Amount of Derivative Liabilities Presented in the Consolidated Balance Sheet</t>
        </is>
      </c>
      <c r="B8" s="5" t="n">
        <v>-156771</v>
      </c>
      <c r="C8" s="5" t="n">
        <v>-259705</v>
      </c>
    </row>
    <row r="9">
      <c r="A9" s="4" t="inlineStr">
        <is>
          <t>Gross Amount of Eligible Offsetting Recognized Derivative Assets</t>
        </is>
      </c>
      <c r="B9" s="5" t="n">
        <v>60816</v>
      </c>
      <c r="C9" s="5" t="n">
        <v>80743</v>
      </c>
    </row>
    <row r="10">
      <c r="A10" s="4" t="inlineStr">
        <is>
          <t>Cash Collateral Pledged</t>
        </is>
      </c>
      <c r="B10" s="5" t="n">
        <v>60934</v>
      </c>
      <c r="C10" s="5" t="n">
        <v>57273</v>
      </c>
    </row>
    <row r="11">
      <c r="A11" s="4" t="inlineStr">
        <is>
          <t>Net Amount of Derivative Liabilities</t>
        </is>
      </c>
      <c r="B11" s="6" t="n">
        <v>-35021</v>
      </c>
      <c r="C11" s="6" t="n">
        <v>-12168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Fair Value Measurements and Derivative Instruments - Derivative Instruments, Interest Rate Risk, Foreign Currency Exchange Rate Risk (Narrative) (Details) $ in Thousands, € in Millions</t>
        </is>
      </c>
      <c r="B1" s="2" t="inlineStr">
        <is>
          <t>3 Months Ended</t>
        </is>
      </c>
      <c r="D1" s="2" t="inlineStr">
        <is>
          <t>6 Months Ended</t>
        </is>
      </c>
      <c r="G1" s="2" t="inlineStr">
        <is>
          <t>12 Months Ended</t>
        </is>
      </c>
    </row>
    <row r="2">
      <c r="B2" s="2" t="inlineStr">
        <is>
          <t>Jun. 30, 2021USD ($)</t>
        </is>
      </c>
      <c r="C2" s="2" t="inlineStr">
        <is>
          <t>Jun. 30, 2020USD ($)</t>
        </is>
      </c>
      <c r="D2" s="2" t="inlineStr">
        <is>
          <t>Jun. 30, 2021USD ($)</t>
        </is>
      </c>
      <c r="E2" s="2" t="inlineStr">
        <is>
          <t>Jun. 30, 2021EUR (€)</t>
        </is>
      </c>
      <c r="F2" s="2" t="inlineStr">
        <is>
          <t>Jun. 30, 2020USD ($)</t>
        </is>
      </c>
      <c r="G2" s="2" t="inlineStr">
        <is>
          <t>Dec. 31, 2020USD ($)</t>
        </is>
      </c>
      <c r="H2" s="2" t="inlineStr">
        <is>
          <t>Dec. 31, 2020EUR (€)</t>
        </is>
      </c>
      <c r="I2" s="2" t="inlineStr">
        <is>
          <t>Jun. 30, 2021EUR (€)</t>
        </is>
      </c>
    </row>
    <row r="3">
      <c r="A3" s="3" t="inlineStr">
        <is>
          <t>Gains and losses from derivatives involved in hedging relationships</t>
        </is>
      </c>
    </row>
    <row r="4">
      <c r="A4" s="4" t="inlineStr">
        <is>
          <t>Derivative instrument, credit risk exposure</t>
        </is>
      </c>
      <c r="D4" s="6" t="n">
        <v>20500</v>
      </c>
    </row>
    <row r="5">
      <c r="A5" s="4" t="inlineStr">
        <is>
          <t>Maximum length of time hedged in derivative contract</t>
        </is>
      </c>
      <c r="D5" s="4" t="inlineStr">
        <is>
          <t>3 years</t>
        </is>
      </c>
      <c r="E5" s="4" t="inlineStr">
        <is>
          <t>3 years</t>
        </is>
      </c>
    </row>
    <row r="6">
      <c r="A6" s="4" t="inlineStr">
        <is>
          <t>Percentage of debt bearing fixed interest</t>
        </is>
      </c>
      <c r="B6" s="4" t="inlineStr">
        <is>
          <t>67.80%</t>
        </is>
      </c>
      <c r="D6" s="4" t="inlineStr">
        <is>
          <t>67.80%</t>
        </is>
      </c>
      <c r="G6" s="4" t="inlineStr">
        <is>
          <t>64.50%</t>
        </is>
      </c>
      <c r="I6" s="4" t="inlineStr">
        <is>
          <t>67.80%</t>
        </is>
      </c>
    </row>
    <row r="7">
      <c r="A7" s="4" t="inlineStr">
        <is>
          <t>Interest rate swaps</t>
        </is>
      </c>
    </row>
    <row r="8">
      <c r="A8" s="3" t="inlineStr">
        <is>
          <t>Gains and losses from derivatives involved in hedging relationships</t>
        </is>
      </c>
    </row>
    <row r="9">
      <c r="A9" s="4" t="inlineStr">
        <is>
          <t>Notional amount</t>
        </is>
      </c>
      <c r="B9" s="6" t="n">
        <v>3200000</v>
      </c>
      <c r="D9" s="6" t="n">
        <v>3200000</v>
      </c>
      <c r="G9" s="6" t="n">
        <v>3400000</v>
      </c>
    </row>
    <row r="10">
      <c r="A10" s="4" t="inlineStr">
        <is>
          <t>Forward Contracts | Not Designated</t>
        </is>
      </c>
    </row>
    <row r="11">
      <c r="A11" s="3" t="inlineStr">
        <is>
          <t>Gains and losses from derivatives involved in hedging relationships</t>
        </is>
      </c>
    </row>
    <row r="12">
      <c r="A12" s="4" t="inlineStr">
        <is>
          <t>Notional amount</t>
        </is>
      </c>
      <c r="B12" s="5" t="n">
        <v>407300</v>
      </c>
      <c r="D12" s="5" t="n">
        <v>407300</v>
      </c>
    </row>
    <row r="13">
      <c r="A13" s="4" t="inlineStr">
        <is>
          <t>Change in fair value of foreign currency forward contracts recognized in earnings</t>
        </is>
      </c>
      <c r="B13" s="5" t="n">
        <v>500</v>
      </c>
      <c r="C13" s="6" t="n">
        <v>12500</v>
      </c>
      <c r="D13" s="5" t="n">
        <v>-13000</v>
      </c>
      <c r="F13" s="6" t="n">
        <v>-40100</v>
      </c>
    </row>
    <row r="14">
      <c r="A14" s="4" t="inlineStr">
        <is>
          <t>Foreign exchange contracts</t>
        </is>
      </c>
    </row>
    <row r="15">
      <c r="A15" s="3" t="inlineStr">
        <is>
          <t>Gains and losses from derivatives involved in hedging relationships</t>
        </is>
      </c>
    </row>
    <row r="16">
      <c r="A16" s="4" t="inlineStr">
        <is>
          <t>Notional amount</t>
        </is>
      </c>
      <c r="B16" s="5" t="n">
        <v>2200000</v>
      </c>
      <c r="D16" s="5" t="n">
        <v>2200000</v>
      </c>
      <c r="G16" s="6" t="n">
        <v>3100000</v>
      </c>
    </row>
    <row r="17">
      <c r="A17" s="4" t="inlineStr">
        <is>
          <t>Cruise ships on order</t>
        </is>
      </c>
    </row>
    <row r="18">
      <c r="A18" s="3" t="inlineStr">
        <is>
          <t>Gains and losses from derivatives involved in hedging relationships</t>
        </is>
      </c>
    </row>
    <row r="19">
      <c r="A19" s="4" t="inlineStr">
        <is>
          <t>Aggregate cost of ships on order, not including partner brands on order</t>
        </is>
      </c>
      <c r="D19" s="5" t="n">
        <v>12900000</v>
      </c>
    </row>
    <row r="20">
      <c r="A20" s="4" t="inlineStr">
        <is>
          <t>Amount deposited for cost of ships on order</t>
        </is>
      </c>
      <c r="B20" s="6" t="n">
        <v>739500</v>
      </c>
      <c r="D20" s="6" t="n">
        <v>739500</v>
      </c>
    </row>
    <row r="21">
      <c r="A21" s="4" t="inlineStr">
        <is>
          <t>Percentage of aggregate cost exposed to fluctuations in the euro exchange rate</t>
        </is>
      </c>
      <c r="B21" s="4" t="inlineStr">
        <is>
          <t>70.10%</t>
        </is>
      </c>
      <c r="D21" s="4" t="inlineStr">
        <is>
          <t>70.10%</t>
        </is>
      </c>
      <c r="G21" s="4" t="inlineStr">
        <is>
          <t>66.30%</t>
        </is>
      </c>
      <c r="I21" s="4" t="inlineStr">
        <is>
          <t>70.10%</t>
        </is>
      </c>
    </row>
    <row r="22">
      <c r="A22" s="4" t="inlineStr">
        <is>
          <t>TUI Cruises | Forward Contracts | Designated as Hedging Instrument</t>
        </is>
      </c>
    </row>
    <row r="23">
      <c r="A23" s="3" t="inlineStr">
        <is>
          <t>Gains and losses from derivatives involved in hedging relationships</t>
        </is>
      </c>
    </row>
    <row r="24">
      <c r="A24" s="4" t="inlineStr">
        <is>
          <t>Notional amount</t>
        </is>
      </c>
      <c r="B24" s="6" t="n">
        <v>290500</v>
      </c>
      <c r="D24" s="6" t="n">
        <v>290500</v>
      </c>
      <c r="I24" s="9" t="n">
        <v>245</v>
      </c>
    </row>
    <row r="25">
      <c r="A25" s="4" t="inlineStr">
        <is>
          <t>Foreign currency debt</t>
        </is>
      </c>
    </row>
    <row r="26">
      <c r="A26" s="3" t="inlineStr">
        <is>
          <t>Gains and losses from derivatives involved in hedging relationships</t>
        </is>
      </c>
    </row>
    <row r="27">
      <c r="A27" s="4" t="inlineStr">
        <is>
          <t>Carrying value of non-derivative instrument designated as hedging instrument</t>
        </is>
      </c>
      <c r="D27" s="5" t="n">
        <v>175469</v>
      </c>
      <c r="G27" s="6" t="n">
        <v>263031</v>
      </c>
    </row>
    <row r="28">
      <c r="A28" s="4" t="inlineStr">
        <is>
          <t>Foreign currency debt | TUI Cruises</t>
        </is>
      </c>
    </row>
    <row r="29">
      <c r="A29" s="3" t="inlineStr">
        <is>
          <t>Gains and losses from derivatives involved in hedging relationships</t>
        </is>
      </c>
    </row>
    <row r="30">
      <c r="A30" s="4" t="inlineStr">
        <is>
          <t>Carrying value of non-derivative instrument designated as hedging instrument</t>
        </is>
      </c>
      <c r="D30" s="6" t="n">
        <v>175500</v>
      </c>
      <c r="E30" s="9" t="n">
        <v>148</v>
      </c>
      <c r="G30" s="6" t="n">
        <v>263000</v>
      </c>
      <c r="H30" s="9" t="n">
        <v>215</v>
      </c>
    </row>
  </sheetData>
  <mergeCells count="4">
    <mergeCell ref="A1:A2"/>
    <mergeCell ref="B1:C1"/>
    <mergeCell ref="D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3" customWidth="1" min="1" max="1"/>
    <col width="13" customWidth="1" min="2" max="2"/>
    <col width="13" customWidth="1" min="3" max="3"/>
    <col width="16" customWidth="1" min="4" max="4"/>
    <col width="18" customWidth="1" min="5" max="5"/>
    <col width="37" customWidth="1" min="6" max="6"/>
    <col width="15" customWidth="1" min="7" max="7"/>
  </cols>
  <sheetData>
    <row r="1">
      <c r="A1" s="1" t="inlineStr">
        <is>
          <t>CONSOLIDATED STATEMENTS OF SHAREHOLDERS' EQUITY - USD ($) $ in Thousands</t>
        </is>
      </c>
      <c r="B1" s="2" t="inlineStr">
        <is>
          <t>Total</t>
        </is>
      </c>
      <c r="C1" s="2" t="inlineStr">
        <is>
          <t>Common Stock</t>
        </is>
      </c>
      <c r="D1" s="2" t="inlineStr">
        <is>
          <t>Paid-in Capital</t>
        </is>
      </c>
      <c r="E1" s="2" t="inlineStr">
        <is>
          <t>Retained Earnings</t>
        </is>
      </c>
      <c r="F1" s="2" t="inlineStr">
        <is>
          <t>Accumulated Other Comprehensive Loss</t>
        </is>
      </c>
      <c r="G1" s="2" t="inlineStr">
        <is>
          <t>Treasury Stock</t>
        </is>
      </c>
    </row>
    <row r="2">
      <c r="A2" s="4" t="inlineStr">
        <is>
          <t>Beginning balance at Dec. 31, 2019</t>
        </is>
      </c>
      <c r="B2" s="6" t="n">
        <v>12163846</v>
      </c>
      <c r="C2" s="6" t="n">
        <v>2365</v>
      </c>
      <c r="D2" s="6" t="n">
        <v>3493959</v>
      </c>
      <c r="E2" s="6" t="n">
        <v>11523326</v>
      </c>
      <c r="F2" s="6" t="n">
        <v>-797713</v>
      </c>
      <c r="G2" s="6" t="n">
        <v>-2058091</v>
      </c>
    </row>
    <row r="3">
      <c r="A3" s="3" t="inlineStr">
        <is>
          <t>Increase (Decrease) in Stockholders' Equity [Roll Forward]</t>
        </is>
      </c>
    </row>
    <row r="4">
      <c r="A4" s="4" t="inlineStr">
        <is>
          <t>Activity related to employee stock plans</t>
        </is>
      </c>
      <c r="B4" s="5" t="n">
        <v>-8552</v>
      </c>
      <c r="C4" s="5" t="n">
        <v>7</v>
      </c>
      <c r="D4" s="5" t="n">
        <v>-8559</v>
      </c>
    </row>
    <row r="5">
      <c r="A5" s="4" t="inlineStr">
        <is>
          <t>Changes related to cash flow derivative hedges</t>
        </is>
      </c>
      <c r="B5" s="5" t="n">
        <v>-176274</v>
      </c>
      <c r="F5" s="5" t="n">
        <v>-176274</v>
      </c>
    </row>
    <row r="6">
      <c r="A6" s="4" t="inlineStr">
        <is>
          <t>Change in defined benefit plans</t>
        </is>
      </c>
      <c r="B6" s="5" t="n">
        <v>-13867</v>
      </c>
      <c r="F6" s="5" t="n">
        <v>-13867</v>
      </c>
    </row>
    <row r="7">
      <c r="A7" s="4" t="inlineStr">
        <is>
          <t>Foreign currency translation adjustments</t>
        </is>
      </c>
      <c r="B7" s="5" t="n">
        <v>36624</v>
      </c>
      <c r="E7" s="5" t="n">
        <v>-3</v>
      </c>
      <c r="F7" s="5" t="n">
        <v>36627</v>
      </c>
    </row>
    <row r="8">
      <c r="A8" s="4" t="inlineStr">
        <is>
          <t>Purchases of treasury stock</t>
        </is>
      </c>
      <c r="B8" s="5" t="n">
        <v>0</v>
      </c>
      <c r="D8" s="5" t="n">
        <v>5900</v>
      </c>
      <c r="G8" s="5" t="n">
        <v>-5900</v>
      </c>
    </row>
    <row r="9">
      <c r="A9" s="4" t="inlineStr">
        <is>
          <t>Net loss attributable to Royal Caribbean Cruises Ltd.</t>
        </is>
      </c>
      <c r="B9" s="5" t="n">
        <v>-3083771</v>
      </c>
      <c r="E9" s="5" t="n">
        <v>-3083771</v>
      </c>
    </row>
    <row r="10">
      <c r="A10" s="4" t="inlineStr">
        <is>
          <t>Equity component of convertible notes, net of issuance costs</t>
        </is>
      </c>
      <c r="B10" s="5" t="n">
        <v>208988</v>
      </c>
      <c r="D10" s="5" t="n">
        <v>208988</v>
      </c>
    </row>
    <row r="11">
      <c r="A11" s="4" t="inlineStr">
        <is>
          <t>Common stock dividends</t>
        </is>
      </c>
      <c r="B11" s="5" t="n">
        <v>-163089</v>
      </c>
      <c r="E11" s="5" t="n">
        <v>-163089</v>
      </c>
    </row>
    <row r="12">
      <c r="A12" s="4" t="inlineStr">
        <is>
          <t>Ending balance at Jun. 30, 2020</t>
        </is>
      </c>
      <c r="B12" s="5" t="n">
        <v>8963905</v>
      </c>
      <c r="C12" s="5" t="n">
        <v>2372</v>
      </c>
      <c r="D12" s="5" t="n">
        <v>3700288</v>
      </c>
      <c r="E12" s="5" t="n">
        <v>8276463</v>
      </c>
      <c r="F12" s="5" t="n">
        <v>-951227</v>
      </c>
      <c r="G12" s="5" t="n">
        <v>-2063991</v>
      </c>
    </row>
    <row r="13">
      <c r="A13" s="4" t="inlineStr">
        <is>
          <t>Beginning balance at Mar. 31, 2020</t>
        </is>
      </c>
      <c r="B13" s="5" t="n">
        <v>10231775</v>
      </c>
      <c r="C13" s="5" t="n">
        <v>2372</v>
      </c>
      <c r="D13" s="5" t="n">
        <v>3473253</v>
      </c>
      <c r="E13" s="5" t="n">
        <v>9915758</v>
      </c>
      <c r="F13" s="5" t="n">
        <v>-1095617</v>
      </c>
      <c r="G13" s="5" t="n">
        <v>-2063991</v>
      </c>
    </row>
    <row r="14">
      <c r="A14" s="3" t="inlineStr">
        <is>
          <t>Increase (Decrease) in Stockholders' Equity [Roll Forward]</t>
        </is>
      </c>
    </row>
    <row r="15">
      <c r="A15" s="4" t="inlineStr">
        <is>
          <t>Activity related to employee stock plans</t>
        </is>
      </c>
      <c r="B15" s="5" t="n">
        <v>18047</v>
      </c>
      <c r="D15" s="5" t="n">
        <v>18047</v>
      </c>
    </row>
    <row r="16">
      <c r="A16" s="4" t="inlineStr">
        <is>
          <t>Changes related to cash flow derivative hedges</t>
        </is>
      </c>
      <c r="B16" s="5" t="n">
        <v>124331</v>
      </c>
      <c r="F16" s="5" t="n">
        <v>124331</v>
      </c>
    </row>
    <row r="17">
      <c r="A17" s="4" t="inlineStr">
        <is>
          <t>Change in defined benefit plans</t>
        </is>
      </c>
      <c r="B17" s="5" t="n">
        <v>-6278</v>
      </c>
      <c r="F17" s="5" t="n">
        <v>-6278</v>
      </c>
    </row>
    <row r="18">
      <c r="A18" s="4" t="inlineStr">
        <is>
          <t>Foreign currency translation adjustments</t>
        </is>
      </c>
      <c r="B18" s="5" t="n">
        <v>26334</v>
      </c>
      <c r="E18" s="5" t="n">
        <v>-3</v>
      </c>
      <c r="F18" s="5" t="n">
        <v>26337</v>
      </c>
    </row>
    <row r="19">
      <c r="A19" s="4" t="inlineStr">
        <is>
          <t>Net loss attributable to Royal Caribbean Cruises Ltd.</t>
        </is>
      </c>
      <c r="B19" s="5" t="n">
        <v>-1639292</v>
      </c>
      <c r="E19" s="5" t="n">
        <v>-1639292</v>
      </c>
    </row>
    <row r="20">
      <c r="A20" s="4" t="inlineStr">
        <is>
          <t>Equity component of convertible notes, net of issuance costs</t>
        </is>
      </c>
      <c r="B20" s="5" t="n">
        <v>208988</v>
      </c>
      <c r="D20" s="5" t="n">
        <v>208988</v>
      </c>
    </row>
    <row r="21">
      <c r="A21" s="4" t="inlineStr">
        <is>
          <t>Ending balance at Jun. 30, 2020</t>
        </is>
      </c>
      <c r="B21" s="5" t="n">
        <v>8963905</v>
      </c>
      <c r="C21" s="5" t="n">
        <v>2372</v>
      </c>
      <c r="D21" s="5" t="n">
        <v>3700288</v>
      </c>
      <c r="E21" s="5" t="n">
        <v>8276463</v>
      </c>
      <c r="F21" s="5" t="n">
        <v>-951227</v>
      </c>
      <c r="G21" s="5" t="n">
        <v>-2063991</v>
      </c>
    </row>
    <row r="22">
      <c r="A22" s="4" t="inlineStr">
        <is>
          <t>Beginning balance at Dec. 31, 2020</t>
        </is>
      </c>
      <c r="B22" s="5" t="n">
        <v>8760669</v>
      </c>
      <c r="C22" s="5" t="n">
        <v>2652</v>
      </c>
      <c r="D22" s="5" t="n">
        <v>5998574</v>
      </c>
      <c r="E22" s="5" t="n">
        <v>5562775</v>
      </c>
      <c r="F22" s="5" t="n">
        <v>-739341</v>
      </c>
      <c r="G22" s="5" t="n">
        <v>-2063991</v>
      </c>
    </row>
    <row r="23">
      <c r="A23" s="3" t="inlineStr">
        <is>
          <t>Increase (Decrease) in Stockholders' Equity [Roll Forward]</t>
        </is>
      </c>
    </row>
    <row r="24">
      <c r="A24" s="4" t="inlineStr">
        <is>
          <t>Activity related to employee stock plans</t>
        </is>
      </c>
      <c r="B24" s="5" t="n">
        <v>32758</v>
      </c>
      <c r="C24" s="5" t="n">
        <v>4</v>
      </c>
      <c r="D24" s="5" t="n">
        <v>32754</v>
      </c>
    </row>
    <row r="25">
      <c r="A25" s="4" t="inlineStr">
        <is>
          <t>Common stock issuance</t>
        </is>
      </c>
      <c r="B25" s="5" t="n">
        <v>1496147</v>
      </c>
      <c r="C25" s="5" t="n">
        <v>170</v>
      </c>
      <c r="D25" s="5" t="n">
        <v>1495977</v>
      </c>
    </row>
    <row r="26">
      <c r="A26" s="4" t="inlineStr">
        <is>
          <t>Changes related to cash flow derivative hedges</t>
        </is>
      </c>
      <c r="B26" s="5" t="n">
        <v>61778</v>
      </c>
      <c r="F26" s="5" t="n">
        <v>61778</v>
      </c>
    </row>
    <row r="27">
      <c r="A27" s="4" t="inlineStr">
        <is>
          <t>Change in defined benefit plans</t>
        </is>
      </c>
      <c r="B27" s="5" t="n">
        <v>7375</v>
      </c>
      <c r="F27" s="5" t="n">
        <v>7375</v>
      </c>
    </row>
    <row r="28">
      <c r="A28" s="4" t="inlineStr">
        <is>
          <t>Foreign currency translation adjustments</t>
        </is>
      </c>
      <c r="B28" s="5" t="n">
        <v>6233</v>
      </c>
      <c r="F28" s="5" t="n">
        <v>6233</v>
      </c>
    </row>
    <row r="29">
      <c r="A29" s="4" t="inlineStr">
        <is>
          <t>Purchases of treasury stock</t>
        </is>
      </c>
      <c r="B29" s="5" t="n">
        <v>-1968</v>
      </c>
      <c r="G29" s="5" t="n">
        <v>-1968</v>
      </c>
    </row>
    <row r="30">
      <c r="A30" s="4" t="inlineStr">
        <is>
          <t>Net loss attributable to Royal Caribbean Cruises Ltd.</t>
        </is>
      </c>
      <c r="B30" s="5" t="n">
        <v>-2478977</v>
      </c>
      <c r="E30" s="5" t="n">
        <v>-2478977</v>
      </c>
    </row>
    <row r="31">
      <c r="A31" s="4" t="inlineStr">
        <is>
          <t>Ending balance at Jun. 30, 2021</t>
        </is>
      </c>
      <c r="B31" s="5" t="n">
        <v>7884015</v>
      </c>
      <c r="C31" s="5" t="n">
        <v>2826</v>
      </c>
      <c r="D31" s="5" t="n">
        <v>7527305</v>
      </c>
      <c r="E31" s="5" t="n">
        <v>3083798</v>
      </c>
      <c r="F31" s="5" t="n">
        <v>-663955</v>
      </c>
      <c r="G31" s="5" t="n">
        <v>-2065959</v>
      </c>
    </row>
    <row r="32">
      <c r="A32" s="4" t="inlineStr">
        <is>
          <t>Beginning balance at Mar. 31, 2021</t>
        </is>
      </c>
      <c r="B32" s="5" t="n">
        <v>9172382</v>
      </c>
      <c r="C32" s="5" t="n">
        <v>2824</v>
      </c>
      <c r="D32" s="5" t="n">
        <v>7513318</v>
      </c>
      <c r="E32" s="5" t="n">
        <v>4431053</v>
      </c>
      <c r="F32" s="5" t="n">
        <v>-708854</v>
      </c>
      <c r="G32" s="5" t="n">
        <v>-2065959</v>
      </c>
    </row>
    <row r="33">
      <c r="A33" s="3" t="inlineStr">
        <is>
          <t>Increase (Decrease) in Stockholders' Equity [Roll Forward]</t>
        </is>
      </c>
    </row>
    <row r="34">
      <c r="A34" s="4" t="inlineStr">
        <is>
          <t>Activity related to employee stock plans</t>
        </is>
      </c>
      <c r="B34" s="5" t="n">
        <v>14118</v>
      </c>
      <c r="C34" s="5" t="n">
        <v>2</v>
      </c>
      <c r="D34" s="5" t="n">
        <v>14116</v>
      </c>
    </row>
    <row r="35">
      <c r="A35" s="4" t="inlineStr">
        <is>
          <t>Common stock issuance</t>
        </is>
      </c>
      <c r="B35" s="5" t="n">
        <v>-129</v>
      </c>
      <c r="D35" s="5" t="n">
        <v>-129</v>
      </c>
    </row>
    <row r="36">
      <c r="A36" s="4" t="inlineStr">
        <is>
          <t>Changes related to cash flow derivative hedges</t>
        </is>
      </c>
      <c r="B36" s="5" t="n">
        <v>51476</v>
      </c>
      <c r="F36" s="5" t="n">
        <v>51476</v>
      </c>
    </row>
    <row r="37">
      <c r="A37" s="4" t="inlineStr">
        <is>
          <t>Change in defined benefit plans</t>
        </is>
      </c>
      <c r="B37" s="5" t="n">
        <v>-3088</v>
      </c>
      <c r="F37" s="5" t="n">
        <v>-3088</v>
      </c>
    </row>
    <row r="38">
      <c r="A38" s="4" t="inlineStr">
        <is>
          <t>Foreign currency translation adjustments</t>
        </is>
      </c>
      <c r="B38" s="5" t="n">
        <v>-3489</v>
      </c>
      <c r="F38" s="5" t="n">
        <v>-3489</v>
      </c>
    </row>
    <row r="39">
      <c r="A39" s="4" t="inlineStr">
        <is>
          <t>Net loss attributable to Royal Caribbean Cruises Ltd.</t>
        </is>
      </c>
      <c r="B39" s="5" t="n">
        <v>-1347255</v>
      </c>
      <c r="E39" s="5" t="n">
        <v>-1347255</v>
      </c>
    </row>
    <row r="40">
      <c r="A40" s="4" t="inlineStr">
        <is>
          <t>Ending balance at Jun. 30, 2021</t>
        </is>
      </c>
      <c r="B40" s="6" t="n">
        <v>7884015</v>
      </c>
      <c r="C40" s="6" t="n">
        <v>2826</v>
      </c>
      <c r="D40" s="6" t="n">
        <v>7527305</v>
      </c>
      <c r="E40" s="6" t="n">
        <v>3083798</v>
      </c>
      <c r="F40" s="6" t="n">
        <v>-663955</v>
      </c>
      <c r="G40" s="6" t="n">
        <v>-206595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air Value Measurements and Derivative Instruments - Interest Rate Risk (Details) - Interest rate swaps</t>
        </is>
      </c>
      <c r="B1" s="2" t="inlineStr">
        <is>
          <t>6 Months Ended</t>
        </is>
      </c>
    </row>
    <row r="2">
      <c r="B2" s="2" t="inlineStr">
        <is>
          <t>Jun. 30, 2021USD ($)</t>
        </is>
      </c>
    </row>
    <row r="3">
      <c r="A3" s="4" t="inlineStr">
        <is>
          <t>Fair Value Hedging</t>
        </is>
      </c>
    </row>
    <row r="4">
      <c r="A4" s="3" t="inlineStr">
        <is>
          <t>Interest Rate Fair Value Hedges [Abstract]</t>
        </is>
      </c>
    </row>
    <row r="5">
      <c r="A5" s="4" t="inlineStr">
        <is>
          <t>Long-term debt</t>
        </is>
      </c>
      <c r="B5" s="6" t="n">
        <v>667500000</v>
      </c>
    </row>
    <row r="6">
      <c r="A6" s="4" t="inlineStr">
        <is>
          <t>Fair Value Hedging | Oasis of the Seas term loan</t>
        </is>
      </c>
    </row>
    <row r="7">
      <c r="A7" s="3" t="inlineStr">
        <is>
          <t>Interest Rate Fair Value Hedges [Abstract]</t>
        </is>
      </c>
    </row>
    <row r="8">
      <c r="A8" s="4" t="inlineStr">
        <is>
          <t>Long-term debt</t>
        </is>
      </c>
      <c r="B8" s="6" t="n">
        <v>17500000</v>
      </c>
    </row>
    <row r="9">
      <c r="A9" s="4" t="inlineStr">
        <is>
          <t>Debt Fixed Rate</t>
        </is>
      </c>
      <c r="B9" s="4" t="inlineStr">
        <is>
          <t>5.41%</t>
        </is>
      </c>
    </row>
    <row r="10">
      <c r="A10" s="4" t="inlineStr">
        <is>
          <t>Fair Value Hedging | Unsecured senior notes</t>
        </is>
      </c>
    </row>
    <row r="11">
      <c r="A11" s="3" t="inlineStr">
        <is>
          <t>Interest Rate Fair Value Hedges [Abstract]</t>
        </is>
      </c>
    </row>
    <row r="12">
      <c r="A12" s="4" t="inlineStr">
        <is>
          <t>Long-term debt</t>
        </is>
      </c>
      <c r="B12" s="6" t="n">
        <v>650000000</v>
      </c>
    </row>
    <row r="13">
      <c r="A13" s="4" t="inlineStr">
        <is>
          <t>Debt Fixed Rate</t>
        </is>
      </c>
      <c r="B13" s="4" t="inlineStr">
        <is>
          <t>5.25%</t>
        </is>
      </c>
    </row>
    <row r="14">
      <c r="A14" s="4" t="inlineStr">
        <is>
          <t>Cash flow hedge</t>
        </is>
      </c>
    </row>
    <row r="15">
      <c r="A15" s="3" t="inlineStr">
        <is>
          <t>Interest Rate Cash Flow Hedges [Abstract]</t>
        </is>
      </c>
    </row>
    <row r="16">
      <c r="A16" s="4" t="inlineStr">
        <is>
          <t>Swap notional amount</t>
        </is>
      </c>
      <c r="B16" s="6" t="n">
        <v>2486493000</v>
      </c>
    </row>
    <row r="17">
      <c r="A17" s="4" t="inlineStr">
        <is>
          <t>Cash flow hedge | Celebrity Reflection term loan</t>
        </is>
      </c>
    </row>
    <row r="18">
      <c r="A18" s="3" t="inlineStr">
        <is>
          <t>Interest Rate Cash Flow Hedges [Abstract]</t>
        </is>
      </c>
    </row>
    <row r="19">
      <c r="A19" s="4" t="inlineStr">
        <is>
          <t>Swap notional amount</t>
        </is>
      </c>
      <c r="B19" s="6" t="n">
        <v>190896000</v>
      </c>
    </row>
    <row r="20">
      <c r="A20" s="4" t="inlineStr">
        <is>
          <t>All-in Swap Fixed Rate</t>
        </is>
      </c>
      <c r="B20" s="4" t="inlineStr">
        <is>
          <t>2.85%</t>
        </is>
      </c>
    </row>
    <row r="21">
      <c r="A21" s="4" t="inlineStr">
        <is>
          <t>Cash flow hedge | Quantum of the Seas term loan</t>
        </is>
      </c>
    </row>
    <row r="22">
      <c r="A22" s="3" t="inlineStr">
        <is>
          <t>Interest Rate Cash Flow Hedges [Abstract]</t>
        </is>
      </c>
    </row>
    <row r="23">
      <c r="A23" s="4" t="inlineStr">
        <is>
          <t>Swap notional amount</t>
        </is>
      </c>
      <c r="B23" s="6" t="n">
        <v>336875000</v>
      </c>
    </row>
    <row r="24">
      <c r="A24" s="4" t="inlineStr">
        <is>
          <t>All-in Swap Fixed Rate</t>
        </is>
      </c>
      <c r="B24" s="4" t="inlineStr">
        <is>
          <t>3.74%</t>
        </is>
      </c>
    </row>
    <row r="25">
      <c r="A25" s="4" t="inlineStr">
        <is>
          <t>Cash flow hedge | Anthem of the Seas term loan</t>
        </is>
      </c>
    </row>
    <row r="26">
      <c r="A26" s="3" t="inlineStr">
        <is>
          <t>Interest Rate Cash Flow Hedges [Abstract]</t>
        </is>
      </c>
    </row>
    <row r="27">
      <c r="A27" s="4" t="inlineStr">
        <is>
          <t>Swap notional amount</t>
        </is>
      </c>
      <c r="B27" s="6" t="n">
        <v>362500000</v>
      </c>
    </row>
    <row r="28">
      <c r="A28" s="4" t="inlineStr">
        <is>
          <t>All-in Swap Fixed Rate</t>
        </is>
      </c>
      <c r="B28" s="4" t="inlineStr">
        <is>
          <t>3.86%</t>
        </is>
      </c>
    </row>
    <row r="29">
      <c r="A29" s="4" t="inlineStr">
        <is>
          <t>Cash flow hedge | Ovation of the Seas term loan</t>
        </is>
      </c>
    </row>
    <row r="30">
      <c r="A30" s="3" t="inlineStr">
        <is>
          <t>Interest Rate Cash Flow Hedges [Abstract]</t>
        </is>
      </c>
    </row>
    <row r="31">
      <c r="A31" s="4" t="inlineStr">
        <is>
          <t>Swap notional amount</t>
        </is>
      </c>
      <c r="B31" s="6" t="n">
        <v>484167000</v>
      </c>
    </row>
    <row r="32">
      <c r="A32" s="4" t="inlineStr">
        <is>
          <t>All-in Swap Fixed Rate</t>
        </is>
      </c>
      <c r="B32" s="4" t="inlineStr">
        <is>
          <t>3.16%</t>
        </is>
      </c>
    </row>
    <row r="33">
      <c r="A33" s="4" t="inlineStr">
        <is>
          <t>Cash flow hedge | Harmony of the Seas term loan</t>
        </is>
      </c>
    </row>
    <row r="34">
      <c r="A34" s="3" t="inlineStr">
        <is>
          <t>Interest Rate Cash Flow Hedges [Abstract]</t>
        </is>
      </c>
    </row>
    <row r="35">
      <c r="A35" s="4" t="inlineStr">
        <is>
          <t>Swap notional amount</t>
        </is>
      </c>
      <c r="B35" s="6" t="n">
        <v>479555000</v>
      </c>
      <c r="C35" s="4" t="inlineStr">
        <is>
          <t>[1]</t>
        </is>
      </c>
    </row>
    <row r="36">
      <c r="A36" s="4" t="inlineStr">
        <is>
          <t>All-in Swap Fixed Rate</t>
        </is>
      </c>
      <c r="B36" s="4" t="inlineStr">
        <is>
          <t>2.26%</t>
        </is>
      </c>
      <c r="C36" s="4" t="inlineStr">
        <is>
          <t>[1]</t>
        </is>
      </c>
    </row>
    <row r="37">
      <c r="A37" s="4" t="inlineStr">
        <is>
          <t>Cash flow hedge | Odyssey of the Seas term loan</t>
        </is>
      </c>
    </row>
    <row r="38">
      <c r="A38" s="3" t="inlineStr">
        <is>
          <t>Interest Rate Cash Flow Hedges [Abstract]</t>
        </is>
      </c>
    </row>
    <row r="39">
      <c r="A39" s="4" t="inlineStr">
        <is>
          <t>Swap notional amount</t>
        </is>
      </c>
      <c r="B39" s="6" t="n">
        <v>440833000</v>
      </c>
      <c r="C39" s="4" t="inlineStr">
        <is>
          <t>[2]</t>
        </is>
      </c>
    </row>
    <row r="40">
      <c r="A40" s="4" t="inlineStr">
        <is>
          <t>All-in Swap Fixed Rate</t>
        </is>
      </c>
      <c r="B40" s="4" t="inlineStr">
        <is>
          <t>3.21%</t>
        </is>
      </c>
      <c r="C40" s="4" t="inlineStr">
        <is>
          <t>[2]</t>
        </is>
      </c>
    </row>
    <row r="41">
      <c r="A41" s="4" t="inlineStr">
        <is>
          <t>Cash flow hedge | Odyssey of the Seas term loan</t>
        </is>
      </c>
    </row>
    <row r="42">
      <c r="A42" s="3" t="inlineStr">
        <is>
          <t>Interest Rate Cash Flow Hedges [Abstract]</t>
        </is>
      </c>
    </row>
    <row r="43">
      <c r="A43" s="4" t="inlineStr">
        <is>
          <t>Swap notional amount</t>
        </is>
      </c>
      <c r="B43" s="6" t="n">
        <v>191667000</v>
      </c>
      <c r="C43" s="4" t="inlineStr">
        <is>
          <t>[2]</t>
        </is>
      </c>
    </row>
    <row r="44">
      <c r="A44" s="4" t="inlineStr">
        <is>
          <t>All-in Swap Fixed Rate</t>
        </is>
      </c>
      <c r="B44" s="4" t="inlineStr">
        <is>
          <t>2.84%</t>
        </is>
      </c>
      <c r="C44" s="4" t="inlineStr">
        <is>
          <t>[2]</t>
        </is>
      </c>
    </row>
    <row r="45">
      <c r="A45" s="4" t="inlineStr">
        <is>
          <t>LIBOR | Fair Value Hedging | Oasis of the Seas term loan</t>
        </is>
      </c>
    </row>
    <row r="46">
      <c r="A46" s="3" t="inlineStr">
        <is>
          <t>Interest Rate Fair Value Hedges [Abstract]</t>
        </is>
      </c>
    </row>
    <row r="47">
      <c r="A47" s="4" t="inlineStr">
        <is>
          <t>Swap Floating Rate: LIBOR plus</t>
        </is>
      </c>
      <c r="B47" s="4" t="inlineStr">
        <is>
          <t>3.87%</t>
        </is>
      </c>
    </row>
    <row r="48">
      <c r="A48" s="4" t="inlineStr">
        <is>
          <t>All-in swap floating rate</t>
        </is>
      </c>
      <c r="B48" s="4" t="inlineStr">
        <is>
          <t>4.08%</t>
        </is>
      </c>
    </row>
    <row r="49">
      <c r="A49" s="4" t="inlineStr">
        <is>
          <t>LIBOR | Fair Value Hedging | Unsecured senior notes</t>
        </is>
      </c>
    </row>
    <row r="50">
      <c r="A50" s="3" t="inlineStr">
        <is>
          <t>Interest Rate Fair Value Hedges [Abstract]</t>
        </is>
      </c>
    </row>
    <row r="51">
      <c r="A51" s="4" t="inlineStr">
        <is>
          <t>Swap Floating Rate: LIBOR plus</t>
        </is>
      </c>
      <c r="B51" s="4" t="inlineStr">
        <is>
          <t>3.63%</t>
        </is>
      </c>
    </row>
    <row r="52">
      <c r="A52" s="4" t="inlineStr">
        <is>
          <t>All-in swap floating rate</t>
        </is>
      </c>
      <c r="B52" s="4" t="inlineStr">
        <is>
          <t>3.79%</t>
        </is>
      </c>
    </row>
    <row r="53">
      <c r="A53" s="4" t="inlineStr">
        <is>
          <t>LIBOR | Cash flow hedge | Celebrity Reflection term loan</t>
        </is>
      </c>
    </row>
    <row r="54">
      <c r="A54" s="3" t="inlineStr">
        <is>
          <t>Interest Rate Cash Flow Hedges [Abstract]</t>
        </is>
      </c>
    </row>
    <row r="55">
      <c r="A55" s="4" t="inlineStr">
        <is>
          <t>Debt Floating Rate</t>
        </is>
      </c>
      <c r="B55" s="4" t="inlineStr">
        <is>
          <t>0.40%</t>
        </is>
      </c>
    </row>
    <row r="56">
      <c r="A56" s="4" t="inlineStr">
        <is>
          <t>LIBOR | Cash flow hedge | Quantum of the Seas term loan</t>
        </is>
      </c>
    </row>
    <row r="57">
      <c r="A57" s="3" t="inlineStr">
        <is>
          <t>Interest Rate Cash Flow Hedges [Abstract]</t>
        </is>
      </c>
    </row>
    <row r="58">
      <c r="A58" s="4" t="inlineStr">
        <is>
          <t>Debt Floating Rate</t>
        </is>
      </c>
      <c r="B58" s="4" t="inlineStr">
        <is>
          <t>1.30%</t>
        </is>
      </c>
    </row>
    <row r="59">
      <c r="A59" s="4" t="inlineStr">
        <is>
          <t>LIBOR | Cash flow hedge | Anthem of the Seas term loan</t>
        </is>
      </c>
    </row>
    <row r="60">
      <c r="A60" s="3" t="inlineStr">
        <is>
          <t>Interest Rate Cash Flow Hedges [Abstract]</t>
        </is>
      </c>
    </row>
    <row r="61">
      <c r="A61" s="4" t="inlineStr">
        <is>
          <t>Debt Floating Rate</t>
        </is>
      </c>
      <c r="B61" s="4" t="inlineStr">
        <is>
          <t>1.30%</t>
        </is>
      </c>
    </row>
    <row r="62">
      <c r="A62" s="4" t="inlineStr">
        <is>
          <t>LIBOR | Cash flow hedge | Ovation of the Seas term loan</t>
        </is>
      </c>
    </row>
    <row r="63">
      <c r="A63" s="3" t="inlineStr">
        <is>
          <t>Interest Rate Cash Flow Hedges [Abstract]</t>
        </is>
      </c>
    </row>
    <row r="64">
      <c r="A64" s="4" t="inlineStr">
        <is>
          <t>Debt Floating Rate</t>
        </is>
      </c>
      <c r="B64" s="4" t="inlineStr">
        <is>
          <t>1.00%</t>
        </is>
      </c>
    </row>
    <row r="65">
      <c r="A65" s="4" t="inlineStr">
        <is>
          <t>LIBOR | Cash flow hedge | Odyssey of the Seas term loan</t>
        </is>
      </c>
    </row>
    <row r="66">
      <c r="A66" s="3" t="inlineStr">
        <is>
          <t>Interest Rate Cash Flow Hedges [Abstract]</t>
        </is>
      </c>
    </row>
    <row r="67">
      <c r="A67" s="4" t="inlineStr">
        <is>
          <t>Debt Floating Rate</t>
        </is>
      </c>
      <c r="B67" s="4" t="inlineStr">
        <is>
          <t>0.96%</t>
        </is>
      </c>
      <c r="C67" s="4" t="inlineStr">
        <is>
          <t>[2]</t>
        </is>
      </c>
    </row>
    <row r="68">
      <c r="A68" s="4" t="inlineStr">
        <is>
          <t>LIBOR | Cash flow hedge | Odyssey of the Seas term loan</t>
        </is>
      </c>
    </row>
    <row r="69">
      <c r="A69" s="3" t="inlineStr">
        <is>
          <t>Interest Rate Cash Flow Hedges [Abstract]</t>
        </is>
      </c>
    </row>
    <row r="70">
      <c r="A70" s="4" t="inlineStr">
        <is>
          <t>Debt Floating Rate</t>
        </is>
      </c>
      <c r="B70" s="4" t="inlineStr">
        <is>
          <t>0.96%</t>
        </is>
      </c>
      <c r="C70" s="4" t="inlineStr">
        <is>
          <t>[2]</t>
        </is>
      </c>
    </row>
    <row r="71">
      <c r="A71" s="4" t="inlineStr">
        <is>
          <t>EURIBOR | Cash flow hedge | Harmony of the Seas term loan</t>
        </is>
      </c>
    </row>
    <row r="72">
      <c r="A72" s="3" t="inlineStr">
        <is>
          <t>Interest Rate Cash Flow Hedges [Abstract]</t>
        </is>
      </c>
    </row>
    <row r="73">
      <c r="A73" s="4" t="inlineStr">
        <is>
          <t>Debt Floating Rate</t>
        </is>
      </c>
      <c r="B73" s="4" t="inlineStr">
        <is>
          <t>1.15%</t>
        </is>
      </c>
      <c r="C73" s="4" t="inlineStr">
        <is>
          <t>[1]</t>
        </is>
      </c>
    </row>
    <row r="74"/>
    <row r="75">
      <c r="A75" s="4" t="inlineStr">
        <is>
          <t>[1]</t>
        </is>
      </c>
      <c r="B75" s="4" t="inlineStr">
        <is>
          <t>Interest rate swap agreements hedging the Euro-denominated term loan for Harmony of the Seas include EURIBOR zero-floor matching the hedged debt EURIBOR zero-floor. Amount presented is based on the exchange rate as of June 30, 2021.</t>
        </is>
      </c>
    </row>
    <row r="76">
      <c r="A76" s="4" t="inlineStr">
        <is>
          <t>[2]</t>
        </is>
      </c>
      <c r="B76" s="4" t="inlineStr">
        <is>
          <t>Interest rate swap agreements hedging the term loan of Odyssey of the Seas include LIBOR zero-floors matching the debt LIBOR zero-floor. The effective dates of the $440.8 million and $191.7 million interest rate swap agreements are October 2020 and October 2022, respectively. The unsecured term loan for the financing of Odyssey of the Seas was drawn on March 2021.</t>
        </is>
      </c>
    </row>
  </sheetData>
  <mergeCells count="6">
    <mergeCell ref="A1:A2"/>
    <mergeCell ref="B1:C1"/>
    <mergeCell ref="B2:C2"/>
    <mergeCell ref="A74:C74"/>
    <mergeCell ref="B75:C75"/>
    <mergeCell ref="B76:C7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16" customWidth="1" min="5" max="5"/>
  </cols>
  <sheetData>
    <row r="1">
      <c r="A1" s="1" t="inlineStr">
        <is>
          <t>Fair Value Measurements and Derivative Instruments - Fuel Price Risk (Details) - Fuel Swap Agreements $ in Millions</t>
        </is>
      </c>
      <c r="B1" s="2" t="inlineStr">
        <is>
          <t>3 Months Ended</t>
        </is>
      </c>
      <c r="C1" s="2" t="inlineStr">
        <is>
          <t>6 Months Ended</t>
        </is>
      </c>
    </row>
    <row r="2">
      <c r="B2" s="2" t="inlineStr">
        <is>
          <t>Jun. 30, 2020USD ($)T</t>
        </is>
      </c>
      <c r="C2" s="2" t="inlineStr">
        <is>
          <t>Jun. 30, 2021USD ($)Tt</t>
        </is>
      </c>
      <c r="D2" s="2" t="inlineStr">
        <is>
          <t>Jun. 30, 2020USD ($)T</t>
        </is>
      </c>
      <c r="E2" s="2" t="inlineStr">
        <is>
          <t>Dec. 31, 2020Tt</t>
        </is>
      </c>
    </row>
    <row r="3">
      <c r="A3" s="3" t="inlineStr">
        <is>
          <t>Derivative Instruments</t>
        </is>
      </c>
    </row>
    <row r="4">
      <c r="A4" s="4" t="inlineStr">
        <is>
          <t>Discontinued cash flow hedge, nonmonetary amount</t>
        </is>
      </c>
      <c r="B4" s="5" t="n">
        <v>100000</v>
      </c>
      <c r="C4" s="5" t="n">
        <v>48000</v>
      </c>
      <c r="D4" s="5" t="n">
        <v>300000</v>
      </c>
    </row>
    <row r="5">
      <c r="A5" s="4" t="inlineStr">
        <is>
          <t>Estimated unrealized net loss associated with cash flow hedges pertaining to fuel swap agreements expected to be reclassified to earnings from accumulated other comprehensive income loss | $</t>
        </is>
      </c>
      <c r="C5" s="10" t="n">
        <v>34.5</v>
      </c>
    </row>
    <row r="6">
      <c r="A6" s="4" t="inlineStr">
        <is>
          <t>Other income (expense)</t>
        </is>
      </c>
    </row>
    <row r="7">
      <c r="A7" s="3" t="inlineStr">
        <is>
          <t>Derivative Instruments</t>
        </is>
      </c>
    </row>
    <row r="8">
      <c r="A8" s="4" t="inlineStr">
        <is>
          <t>Reclassification | $</t>
        </is>
      </c>
      <c r="B8" s="10" t="n">
        <v>13.7</v>
      </c>
      <c r="C8" s="10" t="n">
        <v>4.4</v>
      </c>
      <c r="D8" s="10" t="n">
        <v>68.59999999999999</v>
      </c>
    </row>
    <row r="9">
      <c r="A9" s="4" t="inlineStr">
        <is>
          <t>2021</t>
        </is>
      </c>
    </row>
    <row r="10">
      <c r="A10" s="3" t="inlineStr">
        <is>
          <t>Derivative Instruments</t>
        </is>
      </c>
    </row>
    <row r="11">
      <c r="A11" s="4" t="inlineStr">
        <is>
          <t>Fuel Swap Agreements (metric tons)</t>
        </is>
      </c>
      <c r="C11" s="5" t="n">
        <v>214850</v>
      </c>
      <c r="E11" s="5" t="n">
        <v>385050</v>
      </c>
    </row>
    <row r="12">
      <c r="A12" s="4" t="inlineStr">
        <is>
          <t>Percentage of projected requirements</t>
        </is>
      </c>
      <c r="C12" s="4" t="inlineStr">
        <is>
          <t>38.00%</t>
        </is>
      </c>
      <c r="E12" s="4" t="inlineStr">
        <is>
          <t>40.00%</t>
        </is>
      </c>
    </row>
    <row r="13">
      <c r="A13" s="4" t="inlineStr">
        <is>
          <t>2021 | Not Designated as Hedging Instrument</t>
        </is>
      </c>
    </row>
    <row r="14">
      <c r="A14" s="3" t="inlineStr">
        <is>
          <t>Derivative Instruments</t>
        </is>
      </c>
    </row>
    <row r="15">
      <c r="A15" s="4" t="inlineStr">
        <is>
          <t>Fuel Swap Agreements (metric tons) | t</t>
        </is>
      </c>
      <c r="C15" s="5" t="n">
        <v>82500</v>
      </c>
      <c r="E15" s="5" t="n">
        <v>229850</v>
      </c>
    </row>
    <row r="16">
      <c r="A16" s="4" t="inlineStr">
        <is>
          <t>2022</t>
        </is>
      </c>
    </row>
    <row r="17">
      <c r="A17" s="3" t="inlineStr">
        <is>
          <t>Derivative Instruments</t>
        </is>
      </c>
    </row>
    <row r="18">
      <c r="A18" s="4" t="inlineStr">
        <is>
          <t>Fuel Swap Agreements (metric tons)</t>
        </is>
      </c>
      <c r="C18" s="5" t="n">
        <v>389650</v>
      </c>
      <c r="E18" s="5" t="n">
        <v>389650</v>
      </c>
    </row>
    <row r="19">
      <c r="A19" s="4" t="inlineStr">
        <is>
          <t>Percentage of projected requirements</t>
        </is>
      </c>
      <c r="C19" s="4" t="inlineStr">
        <is>
          <t>25.00%</t>
        </is>
      </c>
      <c r="E19" s="4" t="inlineStr">
        <is>
          <t>23.00%</t>
        </is>
      </c>
    </row>
    <row r="20">
      <c r="A20" s="4" t="inlineStr">
        <is>
          <t>2022 | Not Designated as Hedging Instrument</t>
        </is>
      </c>
    </row>
    <row r="21">
      <c r="A21" s="3" t="inlineStr">
        <is>
          <t>Derivative Instruments</t>
        </is>
      </c>
    </row>
    <row r="22">
      <c r="A22" s="4" t="inlineStr">
        <is>
          <t>Fuel Swap Agreements (metric tons) | t</t>
        </is>
      </c>
      <c r="C22" s="5" t="n">
        <v>14650</v>
      </c>
      <c r="E22" s="5" t="n">
        <v>14650</v>
      </c>
    </row>
    <row r="23">
      <c r="A23" s="4" t="inlineStr">
        <is>
          <t>2023</t>
        </is>
      </c>
    </row>
    <row r="24">
      <c r="A24" s="3" t="inlineStr">
        <is>
          <t>Derivative Instruments</t>
        </is>
      </c>
    </row>
    <row r="25">
      <c r="A25" s="4" t="inlineStr">
        <is>
          <t>Fuel Swap Agreements (metric tons)</t>
        </is>
      </c>
      <c r="C25" s="5" t="n">
        <v>82400</v>
      </c>
      <c r="E25" s="5" t="n">
        <v>82400</v>
      </c>
    </row>
    <row r="26">
      <c r="A26" s="4" t="inlineStr">
        <is>
          <t>Percentage of projected requirements</t>
        </is>
      </c>
      <c r="C26" s="4" t="inlineStr">
        <is>
          <t>5.00%</t>
        </is>
      </c>
      <c r="E26" s="4" t="inlineStr">
        <is>
          <t>5.00%</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69" customWidth="1" min="2" max="2"/>
    <col width="14" customWidth="1" min="3" max="3"/>
    <col width="14" customWidth="1" min="4" max="4"/>
  </cols>
  <sheetData>
    <row r="1">
      <c r="A1" s="1" t="inlineStr">
        <is>
          <t>Fair Value Measurements and Derivative Instruments - Balance Sheet (Details) - USD ($) $ in Thousands</t>
        </is>
      </c>
      <c r="C1" s="2" t="inlineStr">
        <is>
          <t>Jun. 30, 2021</t>
        </is>
      </c>
      <c r="D1" s="2" t="inlineStr">
        <is>
          <t>Dec. 31, 2020</t>
        </is>
      </c>
    </row>
    <row r="2">
      <c r="A2" s="3" t="inlineStr">
        <is>
          <t>Asset Derivatives</t>
        </is>
      </c>
    </row>
    <row r="3">
      <c r="A3" s="4" t="inlineStr">
        <is>
          <t>Asset Derivatives</t>
        </is>
      </c>
      <c r="C3" s="6" t="n">
        <v>82499</v>
      </c>
      <c r="D3" s="6" t="n">
        <v>108539</v>
      </c>
    </row>
    <row r="4">
      <c r="A4" s="3" t="inlineStr">
        <is>
          <t>Liability Derivatives</t>
        </is>
      </c>
    </row>
    <row r="5">
      <c r="A5" s="4" t="inlineStr">
        <is>
          <t>Liability Derivatives</t>
        </is>
      </c>
      <c r="C5" s="5" t="n">
        <v>156771</v>
      </c>
      <c r="D5" s="5" t="n">
        <v>259705</v>
      </c>
    </row>
    <row r="6">
      <c r="A6" s="4" t="inlineStr">
        <is>
          <t>Designated as Hedging Instrument</t>
        </is>
      </c>
    </row>
    <row r="7">
      <c r="A7" s="3" t="inlineStr">
        <is>
          <t>Asset Derivatives</t>
        </is>
      </c>
    </row>
    <row r="8">
      <c r="A8" s="4" t="inlineStr">
        <is>
          <t>Asset Derivatives</t>
        </is>
      </c>
      <c r="B8" s="4" t="inlineStr">
        <is>
          <t>[1]</t>
        </is>
      </c>
      <c r="C8" s="5" t="n">
        <v>79474</v>
      </c>
      <c r="D8" s="5" t="n">
        <v>107705</v>
      </c>
    </row>
    <row r="9">
      <c r="A9" s="3" t="inlineStr">
        <is>
          <t>Liability Derivatives</t>
        </is>
      </c>
    </row>
    <row r="10">
      <c r="A10" s="4" t="inlineStr">
        <is>
          <t>Liability Derivatives</t>
        </is>
      </c>
      <c r="B10" s="4" t="inlineStr">
        <is>
          <t>[1]</t>
        </is>
      </c>
      <c r="C10" s="5" t="n">
        <v>154464</v>
      </c>
      <c r="D10" s="5" t="n">
        <v>240573</v>
      </c>
    </row>
    <row r="11">
      <c r="A11" s="3" t="inlineStr">
        <is>
          <t>Notional Disclosures</t>
        </is>
      </c>
    </row>
    <row r="12">
      <c r="A12" s="4" t="inlineStr">
        <is>
          <t>Carrying Amount of the Hedged Liabilities</t>
        </is>
      </c>
      <c r="C12" s="5" t="n">
        <v>661031</v>
      </c>
      <c r="D12" s="5" t="n">
        <v>700331</v>
      </c>
    </row>
    <row r="13">
      <c r="A13" s="4" t="inlineStr">
        <is>
          <t>Cumulative amount of Fair Value Hedging Adjustment Included in the Carrying Amount of the Hedged Liabilities</t>
        </is>
      </c>
      <c r="C13" s="5" t="n">
        <v>12514</v>
      </c>
      <c r="D13" s="5" t="n">
        <v>17512</v>
      </c>
    </row>
    <row r="14">
      <c r="A14" s="4" t="inlineStr">
        <is>
          <t>Not Designated as Hedging Instrument</t>
        </is>
      </c>
    </row>
    <row r="15">
      <c r="A15" s="3" t="inlineStr">
        <is>
          <t>Asset Derivatives</t>
        </is>
      </c>
    </row>
    <row r="16">
      <c r="A16" s="4" t="inlineStr">
        <is>
          <t>Asset Derivatives</t>
        </is>
      </c>
      <c r="C16" s="5" t="n">
        <v>3025</v>
      </c>
      <c r="D16" s="5" t="n">
        <v>834</v>
      </c>
    </row>
    <row r="17">
      <c r="A17" s="3" t="inlineStr">
        <is>
          <t>Liability Derivatives</t>
        </is>
      </c>
    </row>
    <row r="18">
      <c r="A18" s="4" t="inlineStr">
        <is>
          <t>Liability Derivatives</t>
        </is>
      </c>
      <c r="C18" s="5" t="n">
        <v>2307</v>
      </c>
      <c r="D18" s="5" t="n">
        <v>19132</v>
      </c>
    </row>
    <row r="19">
      <c r="A19" s="4" t="inlineStr">
        <is>
          <t>Interest rate swaps | Designated as Hedging Instrument | Other assets</t>
        </is>
      </c>
    </row>
    <row r="20">
      <c r="A20" s="3" t="inlineStr">
        <is>
          <t>Asset Derivatives</t>
        </is>
      </c>
    </row>
    <row r="21">
      <c r="A21" s="4" t="inlineStr">
        <is>
          <t>Asset Derivatives</t>
        </is>
      </c>
      <c r="B21" s="4" t="inlineStr">
        <is>
          <t>[1]</t>
        </is>
      </c>
      <c r="C21" s="5" t="n">
        <v>12433</v>
      </c>
      <c r="D21" s="5" t="n">
        <v>17271</v>
      </c>
    </row>
    <row r="22">
      <c r="A22" s="4" t="inlineStr">
        <is>
          <t>Interest rate swaps | Designated as Hedging Instrument | Derivative financial instruments</t>
        </is>
      </c>
    </row>
    <row r="23">
      <c r="A23" s="3" t="inlineStr">
        <is>
          <t>Asset Derivatives</t>
        </is>
      </c>
    </row>
    <row r="24">
      <c r="A24" s="4" t="inlineStr">
        <is>
          <t>Asset Derivatives</t>
        </is>
      </c>
      <c r="B24" s="4" t="inlineStr">
        <is>
          <t>[1]</t>
        </is>
      </c>
      <c r="C24" s="5" t="n">
        <v>75</v>
      </c>
      <c r="D24" s="5" t="n">
        <v>261</v>
      </c>
    </row>
    <row r="25">
      <c r="A25" s="3" t="inlineStr">
        <is>
          <t>Liability Derivatives</t>
        </is>
      </c>
    </row>
    <row r="26">
      <c r="A26" s="4" t="inlineStr">
        <is>
          <t>Liability Derivatives</t>
        </is>
      </c>
      <c r="B26" s="4" t="inlineStr">
        <is>
          <t>[1]</t>
        </is>
      </c>
      <c r="C26" s="5" t="n">
        <v>0</v>
      </c>
      <c r="D26" s="5" t="n">
        <v>0</v>
      </c>
    </row>
    <row r="27">
      <c r="A27" s="4" t="inlineStr">
        <is>
          <t>Interest rate swaps | Designated as Hedging Instrument | Other long-term liabilities</t>
        </is>
      </c>
    </row>
    <row r="28">
      <c r="A28" s="3" t="inlineStr">
        <is>
          <t>Liability Derivatives</t>
        </is>
      </c>
    </row>
    <row r="29">
      <c r="A29" s="4" t="inlineStr">
        <is>
          <t>Liability Derivatives</t>
        </is>
      </c>
      <c r="B29" s="4" t="inlineStr">
        <is>
          <t>[1]</t>
        </is>
      </c>
      <c r="C29" s="5" t="n">
        <v>101306</v>
      </c>
      <c r="D29" s="5" t="n">
        <v>144653</v>
      </c>
    </row>
    <row r="30">
      <c r="A30" s="4" t="inlineStr">
        <is>
          <t>Foreign currency forward contracts | Designated as Hedging Instrument | Other assets</t>
        </is>
      </c>
    </row>
    <row r="31">
      <c r="A31" s="3" t="inlineStr">
        <is>
          <t>Asset Derivatives</t>
        </is>
      </c>
    </row>
    <row r="32">
      <c r="A32" s="4" t="inlineStr">
        <is>
          <t>Asset Derivatives</t>
        </is>
      </c>
      <c r="B32" s="4" t="inlineStr">
        <is>
          <t>[1]</t>
        </is>
      </c>
      <c r="C32" s="5" t="n">
        <v>3831</v>
      </c>
      <c r="D32" s="5" t="n">
        <v>20836</v>
      </c>
    </row>
    <row r="33">
      <c r="A33" s="4" t="inlineStr">
        <is>
          <t>Foreign currency forward contracts | Designated as Hedging Instrument | Derivative financial instruments</t>
        </is>
      </c>
    </row>
    <row r="34">
      <c r="A34" s="3" t="inlineStr">
        <is>
          <t>Asset Derivatives</t>
        </is>
      </c>
    </row>
    <row r="35">
      <c r="A35" s="4" t="inlineStr">
        <is>
          <t>Asset Derivatives</t>
        </is>
      </c>
      <c r="B35" s="4" t="inlineStr">
        <is>
          <t>[1]</t>
        </is>
      </c>
      <c r="C35" s="5" t="n">
        <v>18132</v>
      </c>
      <c r="D35" s="5" t="n">
        <v>63894</v>
      </c>
    </row>
    <row r="36">
      <c r="A36" s="3" t="inlineStr">
        <is>
          <t>Liability Derivatives</t>
        </is>
      </c>
    </row>
    <row r="37">
      <c r="A37" s="4" t="inlineStr">
        <is>
          <t>Liability Derivatives</t>
        </is>
      </c>
      <c r="B37" s="4" t="inlineStr">
        <is>
          <t>[1]</t>
        </is>
      </c>
      <c r="C37" s="5" t="n">
        <v>49408</v>
      </c>
      <c r="D37" s="5" t="n">
        <v>13294</v>
      </c>
    </row>
    <row r="38">
      <c r="A38" s="4" t="inlineStr">
        <is>
          <t>Foreign currency forward contracts | Designated as Hedging Instrument | Other long-term liabilities</t>
        </is>
      </c>
    </row>
    <row r="39">
      <c r="A39" s="3" t="inlineStr">
        <is>
          <t>Liability Derivatives</t>
        </is>
      </c>
    </row>
    <row r="40">
      <c r="A40" s="4" t="inlineStr">
        <is>
          <t>Liability Derivatives</t>
        </is>
      </c>
      <c r="B40" s="4" t="inlineStr">
        <is>
          <t>[1]</t>
        </is>
      </c>
      <c r="C40" s="5" t="n">
        <v>632</v>
      </c>
      <c r="D40" s="5" t="n">
        <v>7306</v>
      </c>
    </row>
    <row r="41">
      <c r="A41" s="4" t="inlineStr">
        <is>
          <t>Foreign currency forward contracts | Not Designated as Hedging Instrument | Derivative financial instruments</t>
        </is>
      </c>
    </row>
    <row r="42">
      <c r="A42" s="3" t="inlineStr">
        <is>
          <t>Asset Derivatives</t>
        </is>
      </c>
    </row>
    <row r="43">
      <c r="A43" s="4" t="inlineStr">
        <is>
          <t>Asset Derivatives</t>
        </is>
      </c>
      <c r="C43" s="5" t="n">
        <v>0</v>
      </c>
      <c r="D43" s="5" t="n">
        <v>0</v>
      </c>
    </row>
    <row r="44">
      <c r="A44" s="3" t="inlineStr">
        <is>
          <t>Liability Derivatives</t>
        </is>
      </c>
    </row>
    <row r="45">
      <c r="A45" s="4" t="inlineStr">
        <is>
          <t>Liability Derivatives</t>
        </is>
      </c>
      <c r="C45" s="5" t="n">
        <v>0</v>
      </c>
      <c r="D45" s="5" t="n">
        <v>160</v>
      </c>
    </row>
    <row r="46">
      <c r="A46" s="4" t="inlineStr">
        <is>
          <t>Fuel swaps | Designated as Hedging Instrument | Other assets</t>
        </is>
      </c>
    </row>
    <row r="47">
      <c r="A47" s="3" t="inlineStr">
        <is>
          <t>Asset Derivatives</t>
        </is>
      </c>
    </row>
    <row r="48">
      <c r="A48" s="4" t="inlineStr">
        <is>
          <t>Asset Derivatives</t>
        </is>
      </c>
      <c r="B48" s="4" t="inlineStr">
        <is>
          <t>[1]</t>
        </is>
      </c>
      <c r="C48" s="5" t="n">
        <v>9459</v>
      </c>
      <c r="D48" s="5" t="n">
        <v>350</v>
      </c>
    </row>
    <row r="49">
      <c r="A49" s="4" t="inlineStr">
        <is>
          <t>Fuel swaps | Designated as Hedging Instrument | Derivative financial instruments</t>
        </is>
      </c>
    </row>
    <row r="50">
      <c r="A50" s="3" t="inlineStr">
        <is>
          <t>Asset Derivatives</t>
        </is>
      </c>
    </row>
    <row r="51">
      <c r="A51" s="4" t="inlineStr">
        <is>
          <t>Asset Derivatives</t>
        </is>
      </c>
      <c r="B51" s="4" t="inlineStr">
        <is>
          <t>[1]</t>
        </is>
      </c>
      <c r="C51" s="5" t="n">
        <v>35544</v>
      </c>
      <c r="D51" s="5" t="n">
        <v>5093</v>
      </c>
    </row>
    <row r="52">
      <c r="A52" s="3" t="inlineStr">
        <is>
          <t>Liability Derivatives</t>
        </is>
      </c>
    </row>
    <row r="53">
      <c r="A53" s="4" t="inlineStr">
        <is>
          <t>Liability Derivatives</t>
        </is>
      </c>
      <c r="B53" s="4" t="inlineStr">
        <is>
          <t>[1]</t>
        </is>
      </c>
      <c r="C53" s="5" t="n">
        <v>1008</v>
      </c>
      <c r="D53" s="5" t="n">
        <v>25203</v>
      </c>
    </row>
    <row r="54">
      <c r="A54" s="4" t="inlineStr">
        <is>
          <t>Fuel swaps | Designated as Hedging Instrument | Other long-term liabilities</t>
        </is>
      </c>
    </row>
    <row r="55">
      <c r="A55" s="3" t="inlineStr">
        <is>
          <t>Liability Derivatives</t>
        </is>
      </c>
    </row>
    <row r="56">
      <c r="A56" s="4" t="inlineStr">
        <is>
          <t>Liability Derivatives</t>
        </is>
      </c>
      <c r="B56" s="4" t="inlineStr">
        <is>
          <t>[1]</t>
        </is>
      </c>
      <c r="C56" s="5" t="n">
        <v>2110</v>
      </c>
      <c r="D56" s="5" t="n">
        <v>50117</v>
      </c>
    </row>
    <row r="57">
      <c r="A57" s="4" t="inlineStr">
        <is>
          <t>Fuel swaps | Not Designated as Hedging Instrument | Other assets</t>
        </is>
      </c>
    </row>
    <row r="58">
      <c r="A58" s="3" t="inlineStr">
        <is>
          <t>Asset Derivatives</t>
        </is>
      </c>
    </row>
    <row r="59">
      <c r="A59" s="4" t="inlineStr">
        <is>
          <t>Asset Derivatives</t>
        </is>
      </c>
      <c r="C59" s="5" t="n">
        <v>546</v>
      </c>
      <c r="D59" s="5" t="n">
        <v>0</v>
      </c>
    </row>
    <row r="60">
      <c r="A60" s="4" t="inlineStr">
        <is>
          <t>Fuel swaps | Not Designated as Hedging Instrument | Derivative financial instruments</t>
        </is>
      </c>
    </row>
    <row r="61">
      <c r="A61" s="3" t="inlineStr">
        <is>
          <t>Asset Derivatives</t>
        </is>
      </c>
    </row>
    <row r="62">
      <c r="A62" s="4" t="inlineStr">
        <is>
          <t>Asset Derivatives</t>
        </is>
      </c>
      <c r="C62" s="5" t="n">
        <v>2479</v>
      </c>
      <c r="D62" s="5" t="n">
        <v>834</v>
      </c>
    </row>
    <row r="63">
      <c r="A63" s="3" t="inlineStr">
        <is>
          <t>Liability Derivatives</t>
        </is>
      </c>
    </row>
    <row r="64">
      <c r="A64" s="4" t="inlineStr">
        <is>
          <t>Liability Derivatives</t>
        </is>
      </c>
      <c r="C64" s="5" t="n">
        <v>2307</v>
      </c>
      <c r="D64" s="5" t="n">
        <v>18028</v>
      </c>
    </row>
    <row r="65">
      <c r="A65" s="4" t="inlineStr">
        <is>
          <t>Fuel swaps | Not Designated as Hedging Instrument | Other long-term liabilities</t>
        </is>
      </c>
    </row>
    <row r="66">
      <c r="A66" s="3" t="inlineStr">
        <is>
          <t>Liability Derivatives</t>
        </is>
      </c>
    </row>
    <row r="67">
      <c r="A67" s="4" t="inlineStr">
        <is>
          <t>Liability Derivatives</t>
        </is>
      </c>
      <c r="C67" s="6" t="n">
        <v>0</v>
      </c>
      <c r="D67" s="6" t="n">
        <v>944</v>
      </c>
    </row>
    <row r="68"/>
    <row r="69">
      <c r="A69" s="4" t="inlineStr">
        <is>
          <t>[1]</t>
        </is>
      </c>
      <c r="B69" s="4" t="inlineStr">
        <is>
          <t>Accounting Standard Codification 815-20 “ Derivatives and Hedging. ”</t>
        </is>
      </c>
    </row>
  </sheetData>
  <mergeCells count="3">
    <mergeCell ref="A1:B1"/>
    <mergeCell ref="A68:C68"/>
    <mergeCell ref="B69:C6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Derivative Instruments - Income Statement Hedging Instru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ffect of derivative instruments involved in hedging on the consolidated financial statements</t>
        </is>
      </c>
    </row>
    <row r="4">
      <c r="A4" s="4" t="inlineStr">
        <is>
          <t>Fuel</t>
        </is>
      </c>
      <c r="B4" s="6" t="n">
        <v>59109</v>
      </c>
      <c r="C4" s="6" t="n">
        <v>79192</v>
      </c>
      <c r="D4" s="6" t="n">
        <v>100931</v>
      </c>
      <c r="E4" s="6" t="n">
        <v>273460</v>
      </c>
    </row>
    <row r="5">
      <c r="A5" s="4" t="inlineStr">
        <is>
          <t>Depreciation and amortization</t>
        </is>
      </c>
      <c r="B5" s="5" t="n">
        <v>323439</v>
      </c>
      <c r="C5" s="5" t="n">
        <v>319757</v>
      </c>
      <c r="D5" s="5" t="n">
        <v>633605</v>
      </c>
      <c r="E5" s="5" t="n">
        <v>644087</v>
      </c>
    </row>
    <row r="6">
      <c r="A6" s="4" t="inlineStr">
        <is>
          <t>Interest Income (Expense)</t>
        </is>
      </c>
      <c r="B6" s="5" t="n">
        <v>-300141</v>
      </c>
      <c r="C6" s="5" t="n">
        <v>-213683</v>
      </c>
      <c r="D6" s="5" t="n">
        <v>-567794</v>
      </c>
      <c r="E6" s="5" t="n">
        <v>-301060</v>
      </c>
    </row>
    <row r="7">
      <c r="A7" s="4" t="inlineStr">
        <is>
          <t>Other income (expense)</t>
        </is>
      </c>
      <c r="B7" s="5" t="n">
        <v>24508</v>
      </c>
      <c r="C7" s="5" t="n">
        <v>-83825</v>
      </c>
      <c r="D7" s="5" t="n">
        <v>29541</v>
      </c>
      <c r="E7" s="5" t="n">
        <v>-116684</v>
      </c>
    </row>
    <row r="8">
      <c r="A8" s="4" t="inlineStr">
        <is>
          <t xml:space="preserve">Amount of Gain (Loss) Reclassified from Accumulated Other Comprehensive Loss into Income </t>
        </is>
      </c>
      <c r="B8" s="5" t="n">
        <v>-8302</v>
      </c>
      <c r="C8" s="5" t="n">
        <v>-22917</v>
      </c>
      <c r="D8" s="5" t="n">
        <v>-19531</v>
      </c>
      <c r="E8" s="5" t="n">
        <v>-45297</v>
      </c>
    </row>
    <row r="9">
      <c r="A9" s="4" t="inlineStr">
        <is>
          <t>Interest Contracts | Interest expense, net of interest capitalized</t>
        </is>
      </c>
    </row>
    <row r="10">
      <c r="A10" s="3" t="inlineStr">
        <is>
          <t>Effect of derivative instruments involved in hedging on the consolidated financial statements</t>
        </is>
      </c>
    </row>
    <row r="11">
      <c r="A11" s="4" t="inlineStr">
        <is>
          <t xml:space="preserve">Amount of Gain (Loss) Reclassified from Accumulated Other Comprehensive Loss into Income </t>
        </is>
      </c>
      <c r="B11" s="5" t="n">
        <v>-11448</v>
      </c>
      <c r="C11" s="5" t="n">
        <v>-6016</v>
      </c>
      <c r="D11" s="5" t="n">
        <v>-20957</v>
      </c>
      <c r="E11" s="5" t="n">
        <v>-9407</v>
      </c>
    </row>
    <row r="12">
      <c r="A12" s="4" t="inlineStr">
        <is>
          <t>Fuel swaps | Fuel</t>
        </is>
      </c>
    </row>
    <row r="13">
      <c r="A13" s="3" t="inlineStr">
        <is>
          <t>Effect of derivative instruments involved in hedging on the consolidated financial statements</t>
        </is>
      </c>
    </row>
    <row r="14">
      <c r="A14" s="4" t="inlineStr">
        <is>
          <t xml:space="preserve">Amount of Gain (Loss) Reclassified from Accumulated Other Comprehensive Loss into Income </t>
        </is>
      </c>
      <c r="B14" s="5" t="n">
        <v>7523</v>
      </c>
      <c r="C14" s="5" t="n">
        <v>-12689</v>
      </c>
      <c r="D14" s="5" t="n">
        <v>11282</v>
      </c>
      <c r="E14" s="5" t="n">
        <v>-26922</v>
      </c>
    </row>
    <row r="15">
      <c r="A15" s="4" t="inlineStr">
        <is>
          <t>Fuel swaps | Other income (expense)</t>
        </is>
      </c>
    </row>
    <row r="16">
      <c r="A16" s="3" t="inlineStr">
        <is>
          <t>Effect of derivative instruments involved in hedging on the consolidated financial statements</t>
        </is>
      </c>
    </row>
    <row r="17">
      <c r="A17" s="4" t="inlineStr">
        <is>
          <t xml:space="preserve">Amount of Gain (Loss) Reclassified from Accumulated Other Comprehensive Loss into Income </t>
        </is>
      </c>
      <c r="B17" s="5" t="n">
        <v>-7</v>
      </c>
      <c r="C17" s="5" t="n">
        <v>2149</v>
      </c>
      <c r="D17" s="5" t="n">
        <v>-414</v>
      </c>
      <c r="E17" s="5" t="n">
        <v>2493</v>
      </c>
    </row>
    <row r="18">
      <c r="A18" s="4" t="inlineStr">
        <is>
          <t>Foreign exchange contracts | Depreciation and amortization expenses</t>
        </is>
      </c>
    </row>
    <row r="19">
      <c r="A19" s="3" t="inlineStr">
        <is>
          <t>Effect of derivative instruments involved in hedging on the consolidated financial statements</t>
        </is>
      </c>
    </row>
    <row r="20">
      <c r="A20" s="4" t="inlineStr">
        <is>
          <t xml:space="preserve">Amount of Gain (Loss) Reclassified from Accumulated Other Comprehensive Loss into Income </t>
        </is>
      </c>
      <c r="B20" s="5" t="n">
        <v>-3855</v>
      </c>
      <c r="C20" s="5" t="n">
        <v>-3780</v>
      </c>
      <c r="D20" s="5" t="n">
        <v>-7636</v>
      </c>
      <c r="E20" s="5" t="n">
        <v>-7117</v>
      </c>
    </row>
    <row r="21">
      <c r="A21" s="4" t="inlineStr">
        <is>
          <t>Foreign exchange contracts | Other income (expense)</t>
        </is>
      </c>
    </row>
    <row r="22">
      <c r="A22" s="3" t="inlineStr">
        <is>
          <t>Effect of derivative instruments involved in hedging on the consolidated financial statements</t>
        </is>
      </c>
    </row>
    <row r="23">
      <c r="A23" s="4" t="inlineStr">
        <is>
          <t xml:space="preserve">Amount of Gain (Loss) Reclassified from Accumulated Other Comprehensive Loss into Income </t>
        </is>
      </c>
      <c r="B23" s="5" t="n">
        <v>-515</v>
      </c>
      <c r="C23" s="5" t="n">
        <v>-2581</v>
      </c>
      <c r="D23" s="5" t="n">
        <v>-1806</v>
      </c>
      <c r="E23" s="5" t="n">
        <v>-4344</v>
      </c>
    </row>
    <row r="24">
      <c r="A24" s="4" t="inlineStr">
        <is>
          <t>Interest rate swaps | Interest expense, net of interest capitalized</t>
        </is>
      </c>
    </row>
    <row r="25">
      <c r="A25" s="3" t="inlineStr">
        <is>
          <t>Effect of derivative instruments involved in hedging on the consolidated financial statements</t>
        </is>
      </c>
    </row>
    <row r="26">
      <c r="A26" s="4" t="inlineStr">
        <is>
          <t xml:space="preserve">Amount of Gain (Loss) Reclassified from Accumulated Other Comprehensive Loss into Income </t>
        </is>
      </c>
      <c r="B26" s="5" t="n">
        <v>-11448</v>
      </c>
      <c r="C26" s="5" t="n">
        <v>-6016</v>
      </c>
      <c r="D26" s="5" t="n">
        <v>-20957</v>
      </c>
      <c r="E26" s="5" t="n">
        <v>-9407</v>
      </c>
    </row>
    <row r="27">
      <c r="A27" s="4" t="inlineStr">
        <is>
          <t>Fair Value Hedging</t>
        </is>
      </c>
    </row>
    <row r="28">
      <c r="A28" s="3" t="inlineStr">
        <is>
          <t>Effect of derivative instruments involved in hedging on the consolidated financial statements</t>
        </is>
      </c>
    </row>
    <row r="29">
      <c r="A29" s="4" t="inlineStr">
        <is>
          <t>Amount of Gain (Loss) Recognized in Income on Hedged Item</t>
        </is>
      </c>
      <c r="B29" s="5" t="n">
        <v>2068</v>
      </c>
      <c r="C29" s="5" t="n">
        <v>-1904</v>
      </c>
      <c r="D29" s="5" t="n">
        <v>4998</v>
      </c>
      <c r="E29" s="5" t="n">
        <v>-23234</v>
      </c>
    </row>
    <row r="30">
      <c r="A30" s="4" t="inlineStr">
        <is>
          <t>Amount of Gain (Loss) Recognized in Income on Derivative</t>
        </is>
      </c>
      <c r="B30" s="5" t="n">
        <v>317</v>
      </c>
      <c r="C30" s="5" t="n">
        <v>2870</v>
      </c>
      <c r="D30" s="5" t="n">
        <v>-234</v>
      </c>
      <c r="E30" s="5" t="n">
        <v>23299</v>
      </c>
    </row>
    <row r="31">
      <c r="A31" s="4" t="inlineStr">
        <is>
          <t>Fair Value Hedging | Interest Contracts | Interest expense, net of interest capitalized</t>
        </is>
      </c>
    </row>
    <row r="32">
      <c r="A32" s="3" t="inlineStr">
        <is>
          <t>Effect of derivative instruments involved in hedging on the consolidated financial statements</t>
        </is>
      </c>
    </row>
    <row r="33">
      <c r="A33" s="4" t="inlineStr">
        <is>
          <t>Amount of Gain (Loss) Recognized in Income on Hedged Item</t>
        </is>
      </c>
      <c r="B33" s="5" t="n">
        <v>2068</v>
      </c>
      <c r="C33" s="5" t="n">
        <v>-1904</v>
      </c>
      <c r="D33" s="5" t="n">
        <v>4998</v>
      </c>
      <c r="E33" s="5" t="n">
        <v>-23234</v>
      </c>
    </row>
    <row r="34">
      <c r="A34" s="4" t="inlineStr">
        <is>
          <t>Amount of Gain (Loss) Recognized in Income on Derivative</t>
        </is>
      </c>
      <c r="B34" s="5" t="n">
        <v>317</v>
      </c>
      <c r="C34" s="5" t="n">
        <v>2870</v>
      </c>
      <c r="D34" s="5" t="n">
        <v>-234</v>
      </c>
      <c r="E34" s="5" t="n">
        <v>23299</v>
      </c>
    </row>
    <row r="35">
      <c r="A35" s="4" t="inlineStr">
        <is>
          <t>Fair Value Hedging | Interest Contracts | Other income (expense)</t>
        </is>
      </c>
    </row>
    <row r="36">
      <c r="A36" s="3" t="inlineStr">
        <is>
          <t>Effect of derivative instruments involved in hedging on the consolidated financial statements</t>
        </is>
      </c>
    </row>
    <row r="37">
      <c r="A37" s="4" t="inlineStr">
        <is>
          <t>Amount of Gain (Loss) Recognized in Income on Hedged Item</t>
        </is>
      </c>
      <c r="B37" s="5" t="n">
        <v>0</v>
      </c>
      <c r="C37" s="5" t="n">
        <v>0</v>
      </c>
      <c r="D37" s="5" t="n">
        <v>0</v>
      </c>
      <c r="E37" s="5" t="n">
        <v>0</v>
      </c>
    </row>
    <row r="38">
      <c r="A38" s="4" t="inlineStr">
        <is>
          <t>Amount of Gain (Loss) Recognized in Income on Derivative</t>
        </is>
      </c>
      <c r="B38" s="5" t="n">
        <v>0</v>
      </c>
      <c r="C38" s="5" t="n">
        <v>0</v>
      </c>
      <c r="D38" s="5" t="n">
        <v>0</v>
      </c>
      <c r="E38" s="5" t="n">
        <v>0</v>
      </c>
    </row>
    <row r="39">
      <c r="A39" s="4" t="inlineStr">
        <is>
          <t>Fair Value Hedging | Interest rate swaps | Interest expense, net of interest capitalized</t>
        </is>
      </c>
    </row>
    <row r="40">
      <c r="A40" s="3" t="inlineStr">
        <is>
          <t>Effect of derivative instruments involved in hedging on the consolidated financial statements</t>
        </is>
      </c>
    </row>
    <row r="41">
      <c r="A41" s="4" t="inlineStr">
        <is>
          <t>Amount of Gain (Loss) Recognized in Income on Hedged Item</t>
        </is>
      </c>
      <c r="B41" s="5" t="n">
        <v>2068</v>
      </c>
      <c r="C41" s="5" t="n">
        <v>-1904</v>
      </c>
      <c r="D41" s="5" t="n">
        <v>4998</v>
      </c>
      <c r="E41" s="5" t="n">
        <v>-23234</v>
      </c>
    </row>
    <row r="42">
      <c r="A42" s="4" t="inlineStr">
        <is>
          <t>Amount of Gain (Loss) Recognized in Income on Derivative</t>
        </is>
      </c>
      <c r="B42" s="6" t="n">
        <v>317</v>
      </c>
      <c r="C42" s="6" t="n">
        <v>2870</v>
      </c>
      <c r="D42" s="6" t="n">
        <v>-234</v>
      </c>
      <c r="E42" s="6" t="n">
        <v>2329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and Derivative Instruments - Balance Sheet Hedging Instruments (Details) - Foreign currency debt - USD ($) $ in Thousands</t>
        </is>
      </c>
      <c r="B1" s="2" t="inlineStr">
        <is>
          <t>6 Months Ended</t>
        </is>
      </c>
      <c r="C1" s="2" t="inlineStr">
        <is>
          <t>12 Months Ended</t>
        </is>
      </c>
    </row>
    <row r="2">
      <c r="B2" s="2" t="inlineStr">
        <is>
          <t>Jun. 30, 2021</t>
        </is>
      </c>
      <c r="C2" s="2" t="inlineStr">
        <is>
          <t>Dec. 31, 2020</t>
        </is>
      </c>
    </row>
    <row r="3">
      <c r="A3" s="3" t="inlineStr">
        <is>
          <t>Derivative Instruments</t>
        </is>
      </c>
    </row>
    <row r="4">
      <c r="A4" s="4" t="inlineStr">
        <is>
          <t>Carrying value of non-derivative instrument designated as hedging instrument</t>
        </is>
      </c>
      <c r="B4" s="6" t="n">
        <v>175469</v>
      </c>
      <c r="C4" s="6" t="n">
        <v>263031</v>
      </c>
    </row>
    <row r="5">
      <c r="A5" s="4" t="inlineStr">
        <is>
          <t>Current portion of debt</t>
        </is>
      </c>
    </row>
    <row r="6">
      <c r="A6" s="3" t="inlineStr">
        <is>
          <t>Derivative Instruments</t>
        </is>
      </c>
    </row>
    <row r="7">
      <c r="A7" s="4" t="inlineStr">
        <is>
          <t>Carrying value of non-derivative instrument designated as hedging instrument</t>
        </is>
      </c>
      <c r="B7" s="5" t="n">
        <v>41038</v>
      </c>
      <c r="C7" s="5" t="n">
        <v>43696</v>
      </c>
    </row>
    <row r="8">
      <c r="A8" s="4" t="inlineStr">
        <is>
          <t>Long-term debt</t>
        </is>
      </c>
    </row>
    <row r="9">
      <c r="A9" s="3" t="inlineStr">
        <is>
          <t>Derivative Instruments</t>
        </is>
      </c>
    </row>
    <row r="10">
      <c r="A10" s="4" t="inlineStr">
        <is>
          <t>Carrying value of non-derivative instrument designated as hedging instrument</t>
        </is>
      </c>
      <c r="B10" s="6" t="n">
        <v>134431</v>
      </c>
      <c r="C10" s="6" t="n">
        <v>21933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and Derivative Instruments - Designated Cash Flow Hedg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Effect of derivative instruments involved in hedging on the consolidated financial statements</t>
        </is>
      </c>
    </row>
    <row r="4">
      <c r="A4" s="4" t="inlineStr">
        <is>
          <t xml:space="preserve">Amount of Gain (Loss) Recognized in Accumulated Other Comprehensive Loss on Derivatives </t>
        </is>
      </c>
      <c r="B4" s="6" t="n">
        <v>43175</v>
      </c>
      <c r="C4" s="6" t="n">
        <v>101415</v>
      </c>
      <c r="D4" s="6" t="n">
        <v>42247</v>
      </c>
      <c r="E4" s="6" t="n">
        <v>-221571</v>
      </c>
    </row>
    <row r="5">
      <c r="A5" s="4" t="inlineStr">
        <is>
          <t xml:space="preserve">Amount of Gain (Loss) Reclassified from Accumulated Other Comprehensive Loss into Income </t>
        </is>
      </c>
      <c r="B5" s="5" t="n">
        <v>-8302</v>
      </c>
      <c r="C5" s="5" t="n">
        <v>-22917</v>
      </c>
      <c r="D5" s="5" t="n">
        <v>-19531</v>
      </c>
      <c r="E5" s="5" t="n">
        <v>-45297</v>
      </c>
    </row>
    <row r="6">
      <c r="A6" s="3" t="inlineStr">
        <is>
          <t>Derivative Instruments, Gain (Loss) Recognized in Income, Ineffective Portion and Amount Excluded from Effectiveness Testing, Net [Abstract]</t>
        </is>
      </c>
    </row>
    <row r="7">
      <c r="A7" s="4" t="inlineStr">
        <is>
          <t>Net inception fair value at January 1, 2021</t>
        </is>
      </c>
      <c r="F7" s="6" t="n">
        <v>-1915</v>
      </c>
    </row>
    <row r="8">
      <c r="A8" s="4" t="inlineStr">
        <is>
          <t>Amount of gain recognized in income on derivatives for the six month period ended June 30, 2021</t>
        </is>
      </c>
      <c r="D8" s="5" t="n">
        <v>3293</v>
      </c>
    </row>
    <row r="9">
      <c r="A9" s="4" t="inlineStr">
        <is>
          <t>Amount of gain (loss) remaining to be amortized in accumulated other comprehensive loss, as of June 30, 2021</t>
        </is>
      </c>
      <c r="D9" s="5" t="n">
        <v>-2034</v>
      </c>
    </row>
    <row r="10">
      <c r="A10" s="4" t="inlineStr">
        <is>
          <t>Fair value at June 30, 2021</t>
        </is>
      </c>
      <c r="B10" s="5" t="n">
        <v>-656</v>
      </c>
      <c r="D10" s="5" t="n">
        <v>-656</v>
      </c>
    </row>
    <row r="11">
      <c r="A11" s="4" t="inlineStr">
        <is>
          <t>Interest rate swaps</t>
        </is>
      </c>
    </row>
    <row r="12">
      <c r="A12" s="3" t="inlineStr">
        <is>
          <t>Effect of derivative instruments involved in hedging on the consolidated financial statements</t>
        </is>
      </c>
    </row>
    <row r="13">
      <c r="A13" s="4" t="inlineStr">
        <is>
          <t xml:space="preserve">Amount of Gain (Loss) Recognized in Accumulated Other Comprehensive Loss on Derivatives </t>
        </is>
      </c>
      <c r="B13" s="5" t="n">
        <v>-15714</v>
      </c>
      <c r="C13" s="5" t="n">
        <v>4406</v>
      </c>
      <c r="D13" s="5" t="n">
        <v>27694</v>
      </c>
      <c r="E13" s="5" t="n">
        <v>-48189</v>
      </c>
    </row>
    <row r="14">
      <c r="A14" s="4" t="inlineStr">
        <is>
          <t>Interest rate swaps | Interest expense, net of interest capitalized</t>
        </is>
      </c>
    </row>
    <row r="15">
      <c r="A15" s="3" t="inlineStr">
        <is>
          <t>Effect of derivative instruments involved in hedging on the consolidated financial statements</t>
        </is>
      </c>
    </row>
    <row r="16">
      <c r="A16" s="4" t="inlineStr">
        <is>
          <t xml:space="preserve">Amount of Gain (Loss) Reclassified from Accumulated Other Comprehensive Loss into Income </t>
        </is>
      </c>
      <c r="B16" s="5" t="n">
        <v>-11448</v>
      </c>
      <c r="C16" s="5" t="n">
        <v>-6016</v>
      </c>
      <c r="D16" s="5" t="n">
        <v>-20957</v>
      </c>
      <c r="E16" s="5" t="n">
        <v>-9407</v>
      </c>
    </row>
    <row r="17">
      <c r="A17" s="4" t="inlineStr">
        <is>
          <t>Foreign currency forward contracts</t>
        </is>
      </c>
    </row>
    <row r="18">
      <c r="A18" s="3" t="inlineStr">
        <is>
          <t>Effect of derivative instruments involved in hedging on the consolidated financial statements</t>
        </is>
      </c>
    </row>
    <row r="19">
      <c r="A19" s="4" t="inlineStr">
        <is>
          <t xml:space="preserve">Amount of Gain (Loss) Recognized in Accumulated Other Comprehensive Loss on Derivatives </t>
        </is>
      </c>
      <c r="B19" s="5" t="n">
        <v>-2574</v>
      </c>
      <c r="C19" s="5" t="n">
        <v>42354</v>
      </c>
      <c r="D19" s="5" t="n">
        <v>-102155</v>
      </c>
      <c r="E19" s="5" t="n">
        <v>-57660</v>
      </c>
    </row>
    <row r="20">
      <c r="A20" s="4" t="inlineStr">
        <is>
          <t>Foreign currency forward contracts | Depreciation and amortization expenses</t>
        </is>
      </c>
    </row>
    <row r="21">
      <c r="A21" s="3" t="inlineStr">
        <is>
          <t>Effect of derivative instruments involved in hedging on the consolidated financial statements</t>
        </is>
      </c>
    </row>
    <row r="22">
      <c r="A22" s="4" t="inlineStr">
        <is>
          <t xml:space="preserve">Amount of Gain (Loss) Reclassified from Accumulated Other Comprehensive Loss into Income </t>
        </is>
      </c>
      <c r="B22" s="5" t="n">
        <v>-3855</v>
      </c>
      <c r="C22" s="5" t="n">
        <v>-3780</v>
      </c>
      <c r="D22" s="5" t="n">
        <v>-7636</v>
      </c>
      <c r="E22" s="5" t="n">
        <v>-7117</v>
      </c>
    </row>
    <row r="23">
      <c r="A23" s="4" t="inlineStr">
        <is>
          <t>Foreign currency forward contracts</t>
        </is>
      </c>
    </row>
    <row r="24">
      <c r="A24" s="3" t="inlineStr">
        <is>
          <t>Effect of derivative instruments involved in hedging on the consolidated financial statements</t>
        </is>
      </c>
    </row>
    <row r="25">
      <c r="A25" s="4" t="inlineStr">
        <is>
          <t xml:space="preserve">Amount of Gain (Loss) Recognized in Accumulated Other Comprehensive Loss on Derivatives </t>
        </is>
      </c>
      <c r="B25" s="5" t="n">
        <v>0</v>
      </c>
      <c r="C25" s="5" t="n">
        <v>0</v>
      </c>
      <c r="D25" s="5" t="n">
        <v>0</v>
      </c>
      <c r="E25" s="5" t="n">
        <v>0</v>
      </c>
    </row>
    <row r="26">
      <c r="A26" s="4" t="inlineStr">
        <is>
          <t>Foreign currency forward contracts | Other income (expense)</t>
        </is>
      </c>
    </row>
    <row r="27">
      <c r="A27" s="3" t="inlineStr">
        <is>
          <t>Effect of derivative instruments involved in hedging on the consolidated financial statements</t>
        </is>
      </c>
    </row>
    <row r="28">
      <c r="A28" s="4" t="inlineStr">
        <is>
          <t xml:space="preserve">Amount of Gain (Loss) Reclassified from Accumulated Other Comprehensive Loss into Income </t>
        </is>
      </c>
      <c r="B28" s="5" t="n">
        <v>-515</v>
      </c>
      <c r="C28" s="5" t="n">
        <v>-2581</v>
      </c>
      <c r="D28" s="5" t="n">
        <v>-1806</v>
      </c>
      <c r="E28" s="5" t="n">
        <v>-4344</v>
      </c>
    </row>
    <row r="29">
      <c r="A29" s="4" t="inlineStr">
        <is>
          <t>Fuel swaps</t>
        </is>
      </c>
    </row>
    <row r="30">
      <c r="A30" s="3" t="inlineStr">
        <is>
          <t>Effect of derivative instruments involved in hedging on the consolidated financial statements</t>
        </is>
      </c>
    </row>
    <row r="31">
      <c r="A31" s="4" t="inlineStr">
        <is>
          <t xml:space="preserve">Amount of Gain (Loss) Recognized in Accumulated Other Comprehensive Loss on Derivatives </t>
        </is>
      </c>
      <c r="B31" s="5" t="n">
        <v>0</v>
      </c>
      <c r="C31" s="5" t="n">
        <v>0</v>
      </c>
      <c r="D31" s="5" t="n">
        <v>0</v>
      </c>
      <c r="E31" s="5" t="n">
        <v>0</v>
      </c>
    </row>
    <row r="32">
      <c r="A32" s="4" t="inlineStr">
        <is>
          <t>Fuel swaps | Other income (expense)</t>
        </is>
      </c>
    </row>
    <row r="33">
      <c r="A33" s="3" t="inlineStr">
        <is>
          <t>Effect of derivative instruments involved in hedging on the consolidated financial statements</t>
        </is>
      </c>
    </row>
    <row r="34">
      <c r="A34" s="4" t="inlineStr">
        <is>
          <t xml:space="preserve">Amount of Gain (Loss) Reclassified from Accumulated Other Comprehensive Loss into Income </t>
        </is>
      </c>
      <c r="B34" s="5" t="n">
        <v>-7</v>
      </c>
      <c r="C34" s="5" t="n">
        <v>2149</v>
      </c>
      <c r="D34" s="5" t="n">
        <v>-414</v>
      </c>
      <c r="E34" s="5" t="n">
        <v>2493</v>
      </c>
    </row>
    <row r="35">
      <c r="A35" s="4" t="inlineStr">
        <is>
          <t>Fuel swaps | Fuel</t>
        </is>
      </c>
    </row>
    <row r="36">
      <c r="A36" s="3" t="inlineStr">
        <is>
          <t>Effect of derivative instruments involved in hedging on the consolidated financial statements</t>
        </is>
      </c>
    </row>
    <row r="37">
      <c r="A37" s="4" t="inlineStr">
        <is>
          <t xml:space="preserve">Amount of Gain (Loss) Reclassified from Accumulated Other Comprehensive Loss into Income </t>
        </is>
      </c>
      <c r="B37" s="5" t="n">
        <v>7523</v>
      </c>
      <c r="C37" s="5" t="n">
        <v>-12689</v>
      </c>
      <c r="D37" s="5" t="n">
        <v>11282</v>
      </c>
      <c r="E37" s="5" t="n">
        <v>-26922</v>
      </c>
    </row>
    <row r="38">
      <c r="A38" s="4" t="inlineStr">
        <is>
          <t>Fuel Swap</t>
        </is>
      </c>
    </row>
    <row r="39">
      <c r="A39" s="3" t="inlineStr">
        <is>
          <t>Effect of derivative instruments involved in hedging on the consolidated financial statements</t>
        </is>
      </c>
    </row>
    <row r="40">
      <c r="A40" s="4" t="inlineStr">
        <is>
          <t xml:space="preserve">Amount of Gain (Loss) Recognized in Accumulated Other Comprehensive Loss on Derivatives </t>
        </is>
      </c>
      <c r="B40" s="5" t="n">
        <v>61463</v>
      </c>
      <c r="C40" s="5" t="n">
        <v>54655</v>
      </c>
      <c r="D40" s="5" t="n">
        <v>116708</v>
      </c>
      <c r="E40" s="5" t="n">
        <v>-115722</v>
      </c>
    </row>
    <row r="41">
      <c r="A41" s="4" t="inlineStr">
        <is>
          <t>Fuel Swap | Fuel</t>
        </is>
      </c>
    </row>
    <row r="42">
      <c r="A42" s="3" t="inlineStr">
        <is>
          <t>Effect of derivative instruments involved in hedging on the consolidated financial statements</t>
        </is>
      </c>
    </row>
    <row r="43">
      <c r="A43" s="4" t="inlineStr">
        <is>
          <t xml:space="preserve">Amount of Gain (Loss) Reclassified from Accumulated Other Comprehensive Loss into Income </t>
        </is>
      </c>
      <c r="B43" s="6" t="n">
        <v>7523</v>
      </c>
      <c r="C43" s="6" t="n">
        <v>-12689</v>
      </c>
      <c r="D43" s="6" t="n">
        <v>11282</v>
      </c>
      <c r="E43" s="6" t="n">
        <v>-2692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Derivative Instruments - Non-Derivative Net Invest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Foreign currency debt</t>
        </is>
      </c>
    </row>
    <row r="4">
      <c r="A4" s="3" t="inlineStr">
        <is>
          <t>Net investment hedge</t>
        </is>
      </c>
    </row>
    <row r="5">
      <c r="A5" s="4" t="inlineStr">
        <is>
          <t>Amount of Gain (Loss) Recognized in Other Comprehensive Loss</t>
        </is>
      </c>
      <c r="B5" s="6" t="n">
        <v>-2813</v>
      </c>
      <c r="C5" s="6" t="n">
        <v>-7541</v>
      </c>
      <c r="D5" s="6" t="n">
        <v>3009</v>
      </c>
      <c r="E5" s="6" t="n">
        <v>-5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Derivative Instruments - Derivatives Not Designated as Hedging Instru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t>
        </is>
      </c>
    </row>
    <row r="4">
      <c r="A4" s="4" t="inlineStr">
        <is>
          <t>Amount of Gain (Loss) Recognized in Income on Derivatives</t>
        </is>
      </c>
      <c r="B4" s="6" t="n">
        <v>15505</v>
      </c>
      <c r="C4" s="6" t="n">
        <v>3351</v>
      </c>
      <c r="D4" s="6" t="n">
        <v>14662</v>
      </c>
      <c r="E4" s="6" t="n">
        <v>-116531</v>
      </c>
    </row>
    <row r="5">
      <c r="A5" s="4" t="inlineStr">
        <is>
          <t>Foreign currency forward contracts | Other income (expense)</t>
        </is>
      </c>
    </row>
    <row r="6">
      <c r="A6" s="3" t="inlineStr">
        <is>
          <t>Derivative Instruments</t>
        </is>
      </c>
    </row>
    <row r="7">
      <c r="A7" s="4" t="inlineStr">
        <is>
          <t>Amount of Gain (Loss) Recognized in Income on Derivatives</t>
        </is>
      </c>
      <c r="B7" s="5" t="n">
        <v>524</v>
      </c>
      <c r="C7" s="5" t="n">
        <v>12504</v>
      </c>
      <c r="D7" s="5" t="n">
        <v>-12974</v>
      </c>
      <c r="E7" s="5" t="n">
        <v>-40172</v>
      </c>
    </row>
    <row r="8">
      <c r="A8" s="4" t="inlineStr">
        <is>
          <t>Fuel swaps | Other income (expense)</t>
        </is>
      </c>
    </row>
    <row r="9">
      <c r="A9" s="3" t="inlineStr">
        <is>
          <t>Derivative Instruments</t>
        </is>
      </c>
    </row>
    <row r="10">
      <c r="A10" s="4" t="inlineStr">
        <is>
          <t>Amount of Gain (Loss) Recognized in Income on Derivatives</t>
        </is>
      </c>
      <c r="B10" s="6" t="n">
        <v>14981</v>
      </c>
      <c r="C10" s="6" t="n">
        <v>-9153</v>
      </c>
      <c r="D10" s="6" t="n">
        <v>27636</v>
      </c>
      <c r="E10" s="6" t="n">
        <v>-7635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31" customWidth="1" min="3" max="3"/>
  </cols>
  <sheetData>
    <row r="1">
      <c r="A1" s="1" t="inlineStr">
        <is>
          <t>Fair Value Measurements and Derivative Instruments - Credit Features (Details) $ in Millions</t>
        </is>
      </c>
      <c r="B1" s="2" t="inlineStr">
        <is>
          <t>Jun. 30, 2022USD ($)</t>
        </is>
      </c>
      <c r="C1" s="2" t="inlineStr">
        <is>
          <t>Jun. 30, 2021USD ($)derivative</t>
        </is>
      </c>
    </row>
    <row r="2">
      <c r="A2" s="3" t="inlineStr">
        <is>
          <t>Derivative Instruments</t>
        </is>
      </c>
    </row>
    <row r="3">
      <c r="A3" s="4" t="inlineStr">
        <is>
          <t>Number of interest rate derivative hedges requiring collateral to be posted | derivative</t>
        </is>
      </c>
      <c r="C3" s="5" t="n">
        <v>7</v>
      </c>
    </row>
    <row r="4">
      <c r="A4" s="4" t="inlineStr">
        <is>
          <t>Debt instrument, collateral amount</t>
        </is>
      </c>
      <c r="C4" s="10" t="n">
        <v>164.2</v>
      </c>
    </row>
    <row r="5">
      <c r="A5" s="4" t="inlineStr">
        <is>
          <t>Scenario, Forecast</t>
        </is>
      </c>
    </row>
    <row r="6">
      <c r="A6" s="3" t="inlineStr">
        <is>
          <t>Derivative Instruments</t>
        </is>
      </c>
    </row>
    <row r="7">
      <c r="A7" s="4" t="inlineStr">
        <is>
          <t>Debt instrument, collateral amount</t>
        </is>
      </c>
      <c r="B7" s="10" t="n">
        <v>11.4</v>
      </c>
    </row>
    <row r="8">
      <c r="A8" s="4" t="inlineStr">
        <is>
          <t>Interest Contracts</t>
        </is>
      </c>
    </row>
    <row r="9">
      <c r="A9" s="3" t="inlineStr">
        <is>
          <t>Derivative Instruments</t>
        </is>
      </c>
    </row>
    <row r="10">
      <c r="A10" s="4" t="inlineStr">
        <is>
          <t>Debt instrument, collateral amount</t>
        </is>
      </c>
      <c r="C10" s="10" t="n">
        <v>60.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Restructuring Charges - Narrative (Details) - USD ($) $ in Millions</t>
        </is>
      </c>
      <c r="B1" s="2" t="inlineStr">
        <is>
          <t>1 Months Ended</t>
        </is>
      </c>
      <c r="C1" s="2" t="inlineStr">
        <is>
          <t>12 Months Ended</t>
        </is>
      </c>
    </row>
    <row r="2">
      <c r="B2" s="2" t="inlineStr">
        <is>
          <t>Apr. 30, 2020</t>
        </is>
      </c>
      <c r="C2" s="2" t="inlineStr">
        <is>
          <t>Dec. 31, 2020</t>
        </is>
      </c>
    </row>
    <row r="3">
      <c r="A3" s="3" t="inlineStr">
        <is>
          <t>Restructuring and Related Activities [Abstract]</t>
        </is>
      </c>
    </row>
    <row r="4">
      <c r="A4" s="4" t="inlineStr">
        <is>
          <t>Percentage of workforce that was reduced or furloughed</t>
        </is>
      </c>
      <c r="B4" s="4" t="inlineStr">
        <is>
          <t>23.00%</t>
        </is>
      </c>
    </row>
    <row r="5">
      <c r="A5" s="4" t="inlineStr">
        <is>
          <t>Severance costs</t>
        </is>
      </c>
      <c r="C5" s="6" t="n">
        <v>2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s>
  <sheetData>
    <row r="1">
      <c r="A1" s="1" t="inlineStr">
        <is>
          <t>CONSOLIDATED STATEMENTS OF SHAREHOLDERS' EQUITY (Parenthetical) - $ / shares</t>
        </is>
      </c>
      <c r="B1" s="2" t="inlineStr">
        <is>
          <t>3 Months Ended</t>
        </is>
      </c>
      <c r="D1" s="2" t="inlineStr">
        <is>
          <t>6 Months Ended</t>
        </is>
      </c>
    </row>
    <row r="2">
      <c r="B2" s="2" t="inlineStr">
        <is>
          <t>Mar. 31, 2020</t>
        </is>
      </c>
      <c r="C2" s="2" t="inlineStr">
        <is>
          <t>Dec. 31, 2019</t>
        </is>
      </c>
      <c r="D2" s="2" t="inlineStr">
        <is>
          <t>Jun. 30, 2020</t>
        </is>
      </c>
    </row>
    <row r="3">
      <c r="A3" s="3" t="inlineStr">
        <is>
          <t>Statement of Stockholders' Equity [Abstract]</t>
        </is>
      </c>
    </row>
    <row r="4">
      <c r="A4" s="4" t="inlineStr">
        <is>
          <t>Common stock dividends declared (in dollars per share)</t>
        </is>
      </c>
      <c r="B4" s="7" t="n">
        <v>0.78</v>
      </c>
      <c r="C4" s="7" t="n">
        <v>0.78</v>
      </c>
      <c r="D4" s="7" t="n">
        <v>0.7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21" customWidth="1" min="2" max="2"/>
  </cols>
  <sheetData>
    <row r="1">
      <c r="A1" s="1" t="inlineStr">
        <is>
          <t>Restructuring Charges - Summary of Changes (Details) $ in Thousands</t>
        </is>
      </c>
      <c r="B1" s="2" t="inlineStr">
        <is>
          <t>18 Months Ended</t>
        </is>
      </c>
    </row>
    <row r="2">
      <c r="B2" s="2" t="inlineStr">
        <is>
          <t>Jun. 30, 2021USD ($)</t>
        </is>
      </c>
    </row>
    <row r="3">
      <c r="A3" s="3" t="inlineStr">
        <is>
          <t>Restructuring Reserve [Roll Forward]</t>
        </is>
      </c>
    </row>
    <row r="4">
      <c r="A4" s="4" t="inlineStr">
        <is>
          <t>Beginning balance January 1, 2021</t>
        </is>
      </c>
      <c r="B4" s="6" t="n">
        <v>4257</v>
      </c>
    </row>
    <row r="5">
      <c r="A5" s="4" t="inlineStr">
        <is>
          <t>Accruals</t>
        </is>
      </c>
      <c r="B5" s="5" t="n">
        <v>649</v>
      </c>
    </row>
    <row r="6">
      <c r="A6" s="4" t="inlineStr">
        <is>
          <t>Payments</t>
        </is>
      </c>
      <c r="B6" s="5" t="n">
        <v>3872</v>
      </c>
    </row>
    <row r="7">
      <c r="A7" s="4" t="inlineStr">
        <is>
          <t>Ending balance June 30, 2021</t>
        </is>
      </c>
      <c r="B7" s="5" t="n">
        <v>1034</v>
      </c>
    </row>
    <row r="8">
      <c r="A8" s="4" t="inlineStr">
        <is>
          <t>Cumulative Charges Incurred</t>
        </is>
      </c>
      <c r="B8" s="5" t="n">
        <v>28601</v>
      </c>
    </row>
    <row r="9">
      <c r="A9" s="4" t="inlineStr">
        <is>
          <t>Expected Additional Expenses to be Incurred</t>
        </is>
      </c>
      <c r="B9" s="5" t="n">
        <v>0</v>
      </c>
    </row>
    <row r="10">
      <c r="A10" s="4" t="inlineStr">
        <is>
          <t>Termination benefits</t>
        </is>
      </c>
    </row>
    <row r="11">
      <c r="A11" s="3" t="inlineStr">
        <is>
          <t>Restructuring Reserve [Roll Forward]</t>
        </is>
      </c>
    </row>
    <row r="12">
      <c r="A12" s="4" t="inlineStr">
        <is>
          <t>Beginning balance January 1, 2021</t>
        </is>
      </c>
      <c r="B12" s="5" t="n">
        <v>4257</v>
      </c>
    </row>
    <row r="13">
      <c r="A13" s="4" t="inlineStr">
        <is>
          <t>Accruals</t>
        </is>
      </c>
      <c r="B13" s="5" t="n">
        <v>649</v>
      </c>
    </row>
    <row r="14">
      <c r="A14" s="4" t="inlineStr">
        <is>
          <t>Payments</t>
        </is>
      </c>
      <c r="B14" s="5" t="n">
        <v>3872</v>
      </c>
    </row>
    <row r="15">
      <c r="A15" s="4" t="inlineStr">
        <is>
          <t>Ending balance June 30, 2021</t>
        </is>
      </c>
      <c r="B15" s="5" t="n">
        <v>1034</v>
      </c>
    </row>
    <row r="16">
      <c r="A16" s="4" t="inlineStr">
        <is>
          <t>Cumulative Charges Incurred</t>
        </is>
      </c>
      <c r="B16" s="5" t="n">
        <v>28601</v>
      </c>
    </row>
    <row r="17">
      <c r="A17" s="4" t="inlineStr">
        <is>
          <t>Expected Additional Expenses to be Incurred</t>
        </is>
      </c>
      <c r="B17" s="6"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1</t>
        </is>
      </c>
    </row>
    <row r="3">
      <c r="A3" s="3" t="inlineStr">
        <is>
          <t>Organization, Consolidation and Presentation of Financial Statements [Abstract]</t>
        </is>
      </c>
    </row>
    <row r="4">
      <c r="A4" s="4" t="inlineStr">
        <is>
          <t>General</t>
        </is>
      </c>
      <c r="B4" s="4" t="inlineStr">
        <is>
          <t>Note 1 . General Description of Business We are a global cruise company. We own and operate three global cruise brands: Royal Caribbean International, Celebrity Cruises and Silversea Cruises (collectively, our "Global Brands"). We also own 50% of TUI Cruises GmbH ("TUIC"), which operates the German brands TUI Cruises and Hapag-Lloyd Cruises (collectively, our "Partner Brands"). We account for our investment in TUIC under the equity method of accounting. Together, our Global Brands and our Partner Brands operate a combined 60 ships as of June 30, 2021. Our ships offer a selection of worldwide itineraries that call on more than 1,000 destinations on all seven continents. Management's Plan and Liquidity We voluntarily suspended our global cruise operations effective March 2020 in response to the COVID-19 outbreak. We have restarted our global cruise operations in a phased manner, following the requirements and recommendations of regulatory agencies, with reduced guest occupancy, modified itineraries and enhanced health, safety and vaccination protocols. Our Global Brands have returned to service from U.S. ports, and 12 of our ships have sailed or are expected to sail from U.S. ports by August 31, 2021. More broadly, a total of 36 of our 60 Global and Partner Brand ships have resumed sailing or have announced their intention to resume sailing by August 31, 2021. Uncertainties remain as to the specifics, timing and costs of administering and implementing our health and safety measures, some of which may be significant. Based on our assessment of these requirements and recommendations, the status of COVID-19 infection and/or vaccination rates in the U.S. or globally or for other reasons, we may determine it necessary to cancel or modify certain of our Global Brands’ cruise sailings. We believe the impact to our global bookings resulting from COVID-19 will continue to have a material negative impact on our results of operations and liquidity, which may be prolonged beyond containment of the disease and its variants. Significant events affecting travel, including COVID-19 and our gradual resumption of cruise operations, typically have an impact on the booking pattern for cruise vacations, with the full extent of the impact generally determined by the length of time the event influences travel decisions. The estimation of our future liquidity requirements include numerous assumptions that are subject to various risks and uncertainties. The principal assumptions used to estimate our future liquidity requirements consist of: • Expected gradual resumption of cruise operations; • Expected lower than comparable historical occupancy levels during the resumption of cruise operations; and • Expected incremental spend for our resumption of cruise operations, including bringing our vessels out of layup status, returning our crew members to our ships and implementing and maintaining of health and safety protocols. There can be no assurance that our assumptions and estimates are accurate due to possible variables, including, but not limited to, the uncertainties associated with regulatory requirements and recommendations, subsequent changes to and/or enforceability of those requirements and recommendations, our ability to meet the requirements and recommendations, and whether efforts by countries to contain the disease and its variants will further restrict our ability to resume operations. We have implemented a number of proactive measures to mitigate the financial and operational impacts of COVID-19, including reduction of capital expenditures and operating expenses, the issuance of debt and shares of our common stock, the amendment of credit agreements to defer payments, the waiver and/or modification of covenant requirements and the suspension of dividend payments. Additionally, we expect to continue to pursue refinancing opportunities to reduce interest expense and extend maturities. As of June 30, 2021, we had liquidity of $5.0 billion, consisting of cash and cash equivalents of $4.3 billion and a $0.7 billion 364-day term loan facility commitment available to draw through August 12, 2022. Our revolving credit facilities were mostly utilized through a combination of amounts drawn and letters of credit issued under the facilities as of June 30, 2021. During the three months ended March 31, 2021, we extended our $1.0 billion unsecured loan due April 2022 and our $1.6 billion unsecured revolving credit facility due October 2022 to October 2023 and April 2024, respectively. As of June 30, 2021, we were in compliance with our financial covenants. Refer to Note 7 . Debt for further information regarding the amendments made to our debt facilities and credit card processing agreements, including related covenants, and for further discussion of our 2021 financing activities. Based on our assumptions regarding the impact of COVID-19 and our resumption of operations, as well as our present financial condition, we believe that we have sufficient financial resources to fund our obligations for at least the next twelve months from the issuance of these financial statements. Basis for Preparation of Consolidated Financial Statements The unaudited consolidated financial statements are presented pursuant to the rules and regulations of the Securities and Exchange Commission. In our opinion, these statements include all adjustments necessary for a fair statement of the results of the interim periods reported herein. Adjustments consist only of normal recurring items, except for any items discussed in the notes below. Certain information and footnote disclosures normally included in financial statements prepared in accordance with accounting principles generally accepted in the United States of America (“GAAP”) have been condensed or omitted as permitted by such Securities and Exchange Commission rules and regulations. Estimates are required for the preparation of financial statements in accordance with these principles. Actual results could differ from these estimates. Refer to Note 2 . Summary of Significant Accounting Policies in this Quarterly Report on Form 10-Q and in our Annual Report on Form 10-K for the year ended December 31, 2020 for a discussion of our significant accounting policies. All significant intercompany accounts and transactions are eliminated in consolidation. We consolidate entities over which we have control, usually evidenced by a direct ownership interest of greater than 50%, and variable interest entities where we are determined to be the primary beneficiary. Refer to Note 6 . Other Assets for further information regarding our variable interest entities. We consolidate the operating results of Silversea Cruises on a three-month reporting lag to allow for more timely preparation of our consolidated financial statements. No material events or other transactions involving Silversea Cruises have occurred from March 31, 2021 through June 30, 2021, with the exception of the full repayment of the Silversea Cruises 7.25% senior secured notes, in the amount of $619.8 million, in addition to payment of the related call premiums, accrued interest and fees in June of 2021, which are reported in our consolidated financial statements as of and for the quarter ended June 30, 2021. For affiliates we do not control but over which we have significant influence on financial and operating policies, usually evidenced by a direct ownership interest from 20% to 50%, the investment is accounted for using the equity method. Effective March 19, 2021, we sold our wholly-owned brand, Azamara Cruises ("Azamara"), including its three-ship fleet and associated intellectual property, to Sycamore Partners for $201 million, before closing adjustments. The sale of Azamara does not represent a strategic shift that will have a major effect on our operations and financial results, as we continue to provide similar itineraries to and source passengers from the markets served by the Azamara business. Therefore, the sale of Azamara did not meet the criteria for discontinued operations reporting. Effective March 19, 2021, we no longer consolidate Azamara's balance sheet nor recognize its results of operations in our consolidated financial statements. We recognized an immaterial gain on the sale during the quarter ended March 31, 2021 and have agreed to provide certain transition services to Azamara for a period of time for a fe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 . Summary of Significant Accounting Policies Recent Accounting Pronouncements In March 2020, the Financial Accounting Standards Board (“FASB") issued Accounting Standard Update (“ASU") No. 2020-04, Reference Rate Reform (Topic 848), which provides optional expedients and exceptions to the current guidance on contract modifications and hedging relationships to ease the financial reporting burdens of the expected market transition from LIBOR and other interbank offered rates to alternative reference rates. Subsequently, in January 2021, the FASB issued ASU No. 2021-01, Reference Rate Reform (Topic 848), which presents amendments to clarify that certain optional expedients and exceptions in Topic 848 for contract modifications and hedge accounting apply to derivatives that are affected by the discounting transition. The guidance in both ASUs was effective upon issuance and may be applied retrospectively or prospectively to contract modifications made and hedging relationships entered into or evaluated on or before December 31, 2022. We are currently evaluating the impact of the new guidance on our consolidated financial statements. In August 2020, the FASB issued ASU No. 2020-06, Debt—Debt with Conversion and Other Options (Subtopic 470-20) and Derivatives and Hedging - Contracts in Entity’s Own Equity (Subtopic 815-40), which simplifies the accounting for convertible instruments. The guidance removes certain accounting models which separate the embedded conversion features from the host contract for convertible instruments, requiring bifurcation only if the convertible debt feature qualifies as a derivative under ASC 815 or for convertible debt issued at a substantial premium. The ASU removes certain settlement conditions required for equity contracts to qualify for the derivative scope exception, permitting more contracts to qualify for it. In addition, the guidance eliminates the treasury stock method to calculate diluted earnings per share for convertible instruments and requires the use of the if-converted method. The ASU is effective for annual reporting periods beginning after December 15, 2021, including interim reporting periods within those annual periods, with early adoption permitted no earlier than the fiscal year beginning after December 15, 2020. The guidance is expected to have an impact on our consolidated financial statements given the recent issuance of convertible notes, however, we are still evaluating the magnitude of the new guidance on our consolidated financial statements. Reclassifications For the six months ended June 30, 2021, we separately presented Amortization of debt discounts and premiums , which includes amortization of commercial paper notes discount, in our consolidated statements of cash flows within Operating Activities . As a result, the prior year amortization amounts were reclassified from Other, net within Operating Activities to conform to the current year presentation. Also, for the six months ended June 30, 2021, we no longer separately present Proceeds from exercise of common stock options in our consolidated statements of cash flows. As a result, the prior year amounts were reclassified to Other, net within Financing Activities to conform to the current year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3:01:15Z</dcterms:created>
  <dcterms:modified xmlns:dcterms="http://purl.org/dc/terms/" xmlns:xsi="http://www.w3.org/2001/XMLSchema-instance" xsi:type="dcterms:W3CDTF">2021-08-05T13:01:15Z</dcterms:modified>
</cp:coreProperties>
</file>